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 sheetId="11" state="visible" r:id="rId11"/>
    <sheet xmlns:r="http://schemas.openxmlformats.org/officeDocument/2006/relationships" name="Reserve For Losses and Loss Exp" sheetId="12" state="visible" r:id="rId12"/>
    <sheet xmlns:r="http://schemas.openxmlformats.org/officeDocument/2006/relationships" name="Accumulated Other Comprehensive" sheetId="13" state="visible" r:id="rId13"/>
    <sheet xmlns:r="http://schemas.openxmlformats.org/officeDocument/2006/relationships" name="Derivatives" sheetId="14" state="visible" r:id="rId14"/>
    <sheet xmlns:r="http://schemas.openxmlformats.org/officeDocument/2006/relationships" name="Stock-Based Employee Compensati"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19" sheetId="19" state="visible" r:id="rId19"/>
    <sheet xmlns:r="http://schemas.openxmlformats.org/officeDocument/2006/relationships" name="Investments (Policy)" sheetId="20" state="visible" r:id="rId20"/>
    <sheet xmlns:r="http://schemas.openxmlformats.org/officeDocument/2006/relationships" name="Fair Value Measurement (Policy)" sheetId="21" state="visible" r:id="rId21"/>
    <sheet xmlns:r="http://schemas.openxmlformats.org/officeDocument/2006/relationships" name="Reserve For Losses and Loss E22" sheetId="22" state="visible" r:id="rId22"/>
    <sheet xmlns:r="http://schemas.openxmlformats.org/officeDocument/2006/relationships" name="Derivatives (Policy)" sheetId="23" state="visible" r:id="rId23"/>
    <sheet xmlns:r="http://schemas.openxmlformats.org/officeDocument/2006/relationships" name="Stock-Based Employee Compensa24" sheetId="24" state="visible" r:id="rId24"/>
    <sheet xmlns:r="http://schemas.openxmlformats.org/officeDocument/2006/relationships" name="Segment Reporting (Policy)" sheetId="25" state="visible" r:id="rId25"/>
    <sheet xmlns:r="http://schemas.openxmlformats.org/officeDocument/2006/relationships" name="Investments (Tables)" sheetId="26" state="visible" r:id="rId26"/>
    <sheet xmlns:r="http://schemas.openxmlformats.org/officeDocument/2006/relationships" name="Fair Value Measurement (Tables)" sheetId="27" state="visible" r:id="rId27"/>
    <sheet xmlns:r="http://schemas.openxmlformats.org/officeDocument/2006/relationships" name="Reserve For Losses and Loss E28" sheetId="28" state="visible" r:id="rId28"/>
    <sheet xmlns:r="http://schemas.openxmlformats.org/officeDocument/2006/relationships" name="Accumulated Other Comprehensi29" sheetId="29" state="visible" r:id="rId29"/>
    <sheet xmlns:r="http://schemas.openxmlformats.org/officeDocument/2006/relationships" name="Derivatives (Tables)" sheetId="30" state="visible" r:id="rId30"/>
    <sheet xmlns:r="http://schemas.openxmlformats.org/officeDocument/2006/relationships" name="Stock-Based Employee Compensa31" sheetId="31" state="visible" r:id="rId31"/>
    <sheet xmlns:r="http://schemas.openxmlformats.org/officeDocument/2006/relationships" name="Segment Reporting (Tables)" sheetId="32" state="visible" r:id="rId32"/>
    <sheet xmlns:r="http://schemas.openxmlformats.org/officeDocument/2006/relationships" name="Commitments And Contingencies (" sheetId="33" state="visible" r:id="rId33"/>
    <sheet xmlns:r="http://schemas.openxmlformats.org/officeDocument/2006/relationships" name="Related Party Transactions (Tab" sheetId="34" state="visible" r:id="rId34"/>
    <sheet xmlns:r="http://schemas.openxmlformats.org/officeDocument/2006/relationships" name="General (Details)" sheetId="35" state="visible" r:id="rId35"/>
    <sheet xmlns:r="http://schemas.openxmlformats.org/officeDocument/2006/relationships" name="Summary Of Significant Accoun36" sheetId="36" state="visible" r:id="rId36"/>
    <sheet xmlns:r="http://schemas.openxmlformats.org/officeDocument/2006/relationships" name="Investments (Narrative) (Detail" sheetId="37" state="visible" r:id="rId37"/>
    <sheet xmlns:r="http://schemas.openxmlformats.org/officeDocument/2006/relationships" name="Investments (Composition Of Net" sheetId="38" state="visible" r:id="rId38"/>
    <sheet xmlns:r="http://schemas.openxmlformats.org/officeDocument/2006/relationships" name="Investments (Contractual Maturi" sheetId="39" state="visible" r:id="rId39"/>
    <sheet xmlns:r="http://schemas.openxmlformats.org/officeDocument/2006/relationships" name="Investments (Fair Value of Trad" sheetId="40" state="visible" r:id="rId40"/>
    <sheet xmlns:r="http://schemas.openxmlformats.org/officeDocument/2006/relationships" name="Investments (Other Investments)" sheetId="41" state="visible" r:id="rId41"/>
    <sheet xmlns:r="http://schemas.openxmlformats.org/officeDocument/2006/relationships" name="Investments (Other Investments " sheetId="42" state="visible" r:id="rId42"/>
    <sheet xmlns:r="http://schemas.openxmlformats.org/officeDocument/2006/relationships" name="Investments (Net Realized and U" sheetId="43" state="visible" r:id="rId43"/>
    <sheet xmlns:r="http://schemas.openxmlformats.org/officeDocument/2006/relationships" name="Investments (Amortized Cost, Fa" sheetId="44" state="visible" r:id="rId44"/>
    <sheet xmlns:r="http://schemas.openxmlformats.org/officeDocument/2006/relationships" name="Investments (Available For Sale" sheetId="45" state="visible" r:id="rId45"/>
    <sheet xmlns:r="http://schemas.openxmlformats.org/officeDocument/2006/relationships" name="Investments Investments (Noncon" sheetId="46" state="visible" r:id="rId46"/>
    <sheet xmlns:r="http://schemas.openxmlformats.org/officeDocument/2006/relationships" name="Fair Value Measurement (Narrati" sheetId="47" state="visible" r:id="rId47"/>
    <sheet xmlns:r="http://schemas.openxmlformats.org/officeDocument/2006/relationships" name="Fair Value Measurement (Schedul" sheetId="48" state="visible" r:id="rId48"/>
    <sheet xmlns:r="http://schemas.openxmlformats.org/officeDocument/2006/relationships" name="Fair Value Measurement (Quantit" sheetId="49" state="visible" r:id="rId49"/>
    <sheet xmlns:r="http://schemas.openxmlformats.org/officeDocument/2006/relationships" name="Fair Value Measurement (Reconci" sheetId="50" state="visible" r:id="rId50"/>
    <sheet xmlns:r="http://schemas.openxmlformats.org/officeDocument/2006/relationships" name="Reserve For Losses and Loss E51" sheetId="51" state="visible" r:id="rId51"/>
    <sheet xmlns:r="http://schemas.openxmlformats.org/officeDocument/2006/relationships" name="Reserve For Losses and Loss E52" sheetId="52" state="visible" r:id="rId52"/>
    <sheet xmlns:r="http://schemas.openxmlformats.org/officeDocument/2006/relationships" name="Accumulated Other Comprehensi53" sheetId="53" state="visible" r:id="rId53"/>
    <sheet xmlns:r="http://schemas.openxmlformats.org/officeDocument/2006/relationships" name="Accumulated Other Comprehensi54" sheetId="54" state="visible" r:id="rId54"/>
    <sheet xmlns:r="http://schemas.openxmlformats.org/officeDocument/2006/relationships" name="Derivatives (Schedule Of Deriva" sheetId="55" state="visible" r:id="rId55"/>
    <sheet xmlns:r="http://schemas.openxmlformats.org/officeDocument/2006/relationships" name="Derivatives (Schedule Of Deri56" sheetId="56" state="visible" r:id="rId56"/>
    <sheet xmlns:r="http://schemas.openxmlformats.org/officeDocument/2006/relationships" name="Stock-Based Employee Compensa57" sheetId="57" state="visible" r:id="rId57"/>
    <sheet xmlns:r="http://schemas.openxmlformats.org/officeDocument/2006/relationships" name="Stock-Based Employee Compensa58" sheetId="58" state="visible" r:id="rId58"/>
    <sheet xmlns:r="http://schemas.openxmlformats.org/officeDocument/2006/relationships" name="Stock-Based Employee Compensa59" sheetId="59" state="visible" r:id="rId59"/>
    <sheet xmlns:r="http://schemas.openxmlformats.org/officeDocument/2006/relationships" name="Segment Reporting (Summary Of T" sheetId="60" state="visible" r:id="rId60"/>
    <sheet xmlns:r="http://schemas.openxmlformats.org/officeDocument/2006/relationships" name="Segment Reporting (Schedule Of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Related Party Transactions (Det" sheetId="69" state="visible" r:id="rId69"/>
  </sheets>
  <definedNames/>
  <calcPr calcId="124519" fullCalcOnLoad="1"/>
</workbook>
</file>

<file path=xl/sharedStrings.xml><?xml version="1.0" encoding="utf-8"?>
<sst xmlns="http://schemas.openxmlformats.org/spreadsheetml/2006/main" uniqueCount="719">
  <si>
    <t>Document And Entity Information - shares</t>
  </si>
  <si>
    <t>3 Months Ended</t>
  </si>
  <si>
    <t>Mar. 31, 2017</t>
  </si>
  <si>
    <t>May 10,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Endurance Specialty Holdings Ltd.</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ASSETS</t>
  </si>
  <si>
    <t>Fixed maturity investments, trading at fair value (amortized cost: $2,382,280 and $2,727,271 at March 31, 2017 and December 31, 2016, respectively)</t>
  </si>
  <si>
    <t>Fixed maturity investments, available for sale at fair value (amortized cost: $3,929,611 and $3,538,227 at March 31, 2017 and December 31, 2016, respectively)</t>
  </si>
  <si>
    <t>Short-term investments, trading at fair value (amortized cost: $53,075 and $330,305 at March 31, 2017 and December 31, 2016, respectively)</t>
  </si>
  <si>
    <t>Short-term investments, available for sale at fair value (amortized cost: $39,891 and $78,506 at March 31, 2017 and December 31, 2016, respectively)</t>
  </si>
  <si>
    <t>Equity securities, trading at fair value (cost: $182 and $16,094 at March 31, 2017 and December 31, 2016, respectively)</t>
  </si>
  <si>
    <t>Equity securities, available for sale at fair value (cost: $479,649 and $461,684 at March 31, 2017 and December 31, 2016, respectively)</t>
  </si>
  <si>
    <t>Other investments</t>
  </si>
  <si>
    <t>Total investments</t>
  </si>
  <si>
    <t>Cash and cash equivalents</t>
  </si>
  <si>
    <t>Premiums receivable, net</t>
  </si>
  <si>
    <t>Insurance and reinsurance balances receivable</t>
  </si>
  <si>
    <t>Deferred acquisition costs</t>
  </si>
  <si>
    <t>Prepaid reinsurance premiums</t>
  </si>
  <si>
    <t>Reinsurance recoverable on unpaid losses</t>
  </si>
  <si>
    <t>Reinsurance recoverable on paid losses</t>
  </si>
  <si>
    <t>Accrued investment income</t>
  </si>
  <si>
    <t>Goodwill and intangible assets</t>
  </si>
  <si>
    <t>Deferred tax asset</t>
  </si>
  <si>
    <t>Net receivable on sales of investments</t>
  </si>
  <si>
    <t>Other assets</t>
  </si>
  <si>
    <t>Total assets</t>
  </si>
  <si>
    <t>LIABILITIES</t>
  </si>
  <si>
    <t>Reserve for losses and loss expenses</t>
  </si>
  <si>
    <t>Reserve for unearned premiums</t>
  </si>
  <si>
    <t>Reinsurance balances payable</t>
  </si>
  <si>
    <t>Debt</t>
  </si>
  <si>
    <t>Net payable on purchases of investments</t>
  </si>
  <si>
    <t>Deferred tax liability</t>
  </si>
  <si>
    <t>Other liabilities</t>
  </si>
  <si>
    <t>Total liabilities</t>
  </si>
  <si>
    <t>Commitments and contingent liabilities</t>
  </si>
  <si>
    <t xml:space="preserve"> </t>
  </si>
  <si>
    <t>SHAREHOLDERS' EQUITY</t>
  </si>
  <si>
    <t>Preferred shares, total liquidation preference $230,000 (2016 - $230,000)</t>
  </si>
  <si>
    <t>Common shares, ordinary - 30,000 issued and outstanding (2016 - 67,627,901)</t>
  </si>
  <si>
    <t>Additional paid-in capital</t>
  </si>
  <si>
    <t>Accumulated other comprehensive loss</t>
  </si>
  <si>
    <t>Retained earnings</t>
  </si>
  <si>
    <t>Total shareholders' equity available to Endurance Holdings</t>
  </si>
  <si>
    <t>Non-controlling interests</t>
  </si>
  <si>
    <t>Total shareholders' equity</t>
  </si>
  <si>
    <t>Total liabilities and shareholders' equity</t>
  </si>
  <si>
    <t>Condensed Consolidated Balance Sheets (Parenthetical) - USD ($) $ in Thousands</t>
  </si>
  <si>
    <t>Investments [Abstract]</t>
  </si>
  <si>
    <t>Fixed maturity investments, trading, amortized cost</t>
  </si>
  <si>
    <t>Fixed maturity investments, available for sale, amortized cost</t>
  </si>
  <si>
    <t>Short-term investments, trading, amortized cost</t>
  </si>
  <si>
    <t>Short-term investments, available for sale, amortized cost</t>
  </si>
  <si>
    <t>Equity securities, trading, cost</t>
  </si>
  <si>
    <t>Equity securities, available for sale, cost</t>
  </si>
  <si>
    <t>Stockholders' Equity, Number of Shares, Par Value and Other Disclosures [Abstract]</t>
  </si>
  <si>
    <t>Preferred stock, aggregate liquidation preference</t>
  </si>
  <si>
    <t>Common stock, shares issued</t>
  </si>
  <si>
    <t>Common stock, shares outstanding</t>
  </si>
  <si>
    <t>Unaudited Condensed Consolidated Statements Of Income And Comprehensive Income - USD ($) $ in Thousands</t>
  </si>
  <si>
    <t>Mar. 31, 2016</t>
  </si>
  <si>
    <t>Revenues</t>
  </si>
  <si>
    <t>Gross premiums written</t>
  </si>
  <si>
    <t>Ceded premiums written</t>
  </si>
  <si>
    <t>Net premiums written</t>
  </si>
  <si>
    <t>Change in unearned premiums</t>
  </si>
  <si>
    <t>Net premiums earned</t>
  </si>
  <si>
    <t>Net investment income</t>
  </si>
  <si>
    <t>Net realized and unrealized gains</t>
  </si>
  <si>
    <t>Net impairment losses recognized in earnings</t>
  </si>
  <si>
    <t>Other underwriting loss</t>
  </si>
  <si>
    <t>Total revenues</t>
  </si>
  <si>
    <t>Expenses</t>
  </si>
  <si>
    <t>Net losses and loss expenses</t>
  </si>
  <si>
    <t>Acquisition expenses</t>
  </si>
  <si>
    <t>General and administrative expenses</t>
  </si>
  <si>
    <t>Corporate expenses</t>
  </si>
  <si>
    <t>Amortization of intangibles</t>
  </si>
  <si>
    <t>Net foreign exchange gains</t>
  </si>
  <si>
    <t>Interest expense</t>
  </si>
  <si>
    <t>Total expenses</t>
  </si>
  <si>
    <t>Income before income taxes</t>
  </si>
  <si>
    <t>Income tax benefit</t>
  </si>
  <si>
    <t>Net income</t>
  </si>
  <si>
    <t>Net income attributable to non-controlling interests</t>
  </si>
  <si>
    <t>Net income available to Endurance Holdings</t>
  </si>
  <si>
    <t>Preferred dividends</t>
  </si>
  <si>
    <t>Net income available to Endurance Holdings' common and participating common shareholders</t>
  </si>
  <si>
    <t>Comprehensive income</t>
  </si>
  <si>
    <t>Other comprehensive income</t>
  </si>
  <si>
    <t>Net unrealized holding gains on investments arising during the period (net of other-than-temporary impairment losses recognized in other comprehensive income, reclassification adjustment and applicable deferred income taxes of $514 and ($6,881) for the three months ended March 31, 2017 and 2016, respectively)</t>
  </si>
  <si>
    <t>Foreign currency translation adjustments</t>
  </si>
  <si>
    <t>Reclassification adjustment for net losses on derivative designated as cash flow hedge included in net income</t>
  </si>
  <si>
    <t>Comprehensive income attributable to non-controlling interests</t>
  </si>
  <si>
    <t>Comprehensive income attributable to Endurance Holdings</t>
  </si>
  <si>
    <t>Per share data</t>
  </si>
  <si>
    <t>Dividend per common share</t>
  </si>
  <si>
    <t>Unaudited Condensed Consolidated Statements Of Income And Comprehensive Income (Parenthetical) - USD ($) $ in Thousands</t>
  </si>
  <si>
    <t>Statement of Comprehensive Income [Abstract]</t>
  </si>
  <si>
    <t>Other comprehensive income, net unrealized holding gains on investments arising during the period, tax</t>
  </si>
  <si>
    <t>Unaudited Condensed Consolidated Statements Of Changes In Shareholders' Equity - USD ($) $ in Thousands</t>
  </si>
  <si>
    <t>Total</t>
  </si>
  <si>
    <t>Preferred Stock [Member]</t>
  </si>
  <si>
    <t>Common Stock [Member]</t>
  </si>
  <si>
    <t>Additional Paid-in Capital [Member]</t>
  </si>
  <si>
    <t>Cumulative Foreign Currency Translation Adjustments [Member]</t>
  </si>
  <si>
    <t>Unrealized Holding Gains On Investments, Net Of Deferred Taxes [Member]</t>
  </si>
  <si>
    <t>Accumulated Derivative Loss On Cash Flow Hedging Instruments [Member]</t>
  </si>
  <si>
    <t>Accumulated Other Comprehensive Loss [Member]</t>
  </si>
  <si>
    <t>Retained Earnings [Member]</t>
  </si>
  <si>
    <t>Balance, beginning of period at Dec. 31, 2015</t>
  </si>
  <si>
    <t>Issuance of common shares, net of forfeitures</t>
  </si>
  <si>
    <t>Cancellation of common shares</t>
  </si>
  <si>
    <t>Settlement of equity awards</t>
  </si>
  <si>
    <t>Stock-based compensation expense</t>
  </si>
  <si>
    <t>Reclassification due to ASU 2016-09</t>
  </si>
  <si>
    <t>Net unrealized holding gains arising during the period, net of other-than-temporary impairment losses and reclassification adjustment</t>
  </si>
  <si>
    <t>Net change from current period hedging transactions, net of reclassification adjustment</t>
  </si>
  <si>
    <t>Dividends on preferred shares</t>
  </si>
  <si>
    <t>Dividends on common shares</t>
  </si>
  <si>
    <t>Balance, end of period at Mar. 31, 2016</t>
  </si>
  <si>
    <t>Balance, beginning of period at Dec. 31, 2016</t>
  </si>
  <si>
    <t>Balance, end of period at Mar. 31, 2017</t>
  </si>
  <si>
    <t>Unaudited Condensed Consolidated Statements Of Cash Flows - USD ($) $ in Thousands</t>
  </si>
  <si>
    <t>Cash flows used in operating activities</t>
  </si>
  <si>
    <t>Adjustments to reconcile net income to net cash used in operating activities:</t>
  </si>
  <si>
    <t>Amortization of net premium on investments</t>
  </si>
  <si>
    <t>Amortization of other intangibles and depreciation</t>
  </si>
  <si>
    <t>Deferred taxes</t>
  </si>
  <si>
    <t>Equity in (earnings) losses of other investments</t>
  </si>
  <si>
    <t>Net cash flows used in operating activities</t>
  </si>
  <si>
    <t>Cash flows provided by investing activities</t>
  </si>
  <si>
    <t>Proceeds from sales and maturities of trading investments</t>
  </si>
  <si>
    <t>Proceeds from sales and maturities of available for sale investments</t>
  </si>
  <si>
    <t>Proceeds from the redemption of other investments</t>
  </si>
  <si>
    <t>Purchases of trading investments</t>
  </si>
  <si>
    <t>Purchases of available for sale investments</t>
  </si>
  <si>
    <t>Purchases of other investments</t>
  </si>
  <si>
    <t>Net settlements of other assets and other liabilities</t>
  </si>
  <si>
    <t>Purchases of fixed assets</t>
  </si>
  <si>
    <t>Net cash paid upon subsidiary acquisition</t>
  </si>
  <si>
    <t>Net cash flows provided by investing activities</t>
  </si>
  <si>
    <t>Cash flows provided by (used in) financing activities</t>
  </si>
  <si>
    <t>Issuance of common shares</t>
  </si>
  <si>
    <t>Net distributions to non-controlling interests</t>
  </si>
  <si>
    <t>Received from Sompo for settlement of equity awards</t>
  </si>
  <si>
    <t>Offering and registration costs paid</t>
  </si>
  <si>
    <t>Proceeds from issuance of debt</t>
  </si>
  <si>
    <t>Repayments of debt</t>
  </si>
  <si>
    <t>Net cash flows provided by (used in) financing activities</t>
  </si>
  <si>
    <t>Effect of exchange rate changes on cash and cash equivalents</t>
  </si>
  <si>
    <t>Net increase in cash and cash equivalents</t>
  </si>
  <si>
    <t>Cash and cash equivalents, beginning of period</t>
  </si>
  <si>
    <t>Cash and cash equivalents, end of period</t>
  </si>
  <si>
    <t>General</t>
  </si>
  <si>
    <t>Organization, Consolidation and Presentation of Financial Statements [Abstract]</t>
  </si>
  <si>
    <t>1. General Endurance Specialty Holdings Ltd. ("Endurance Holdings" and together with its subsidiaries, the "Company") was organized as a Bermuda holding company on June 27, 2002. Endurance Holdings writes specialty lines of insurance and reinsurance on a global basis through its wholly-owned operating subsidiaries. In addition, as part of its collateralized reinsurance and third party asset management operations, Endurance Holdings and Endurance Specialty Insurance Ltd. ("Endurance Bermuda") together own 33.3% of Blue Capital Reinsurance Holdings Ltd. ("BCRH")'s common shares, and Endurance Bermuda owns 28.0% of Blue Capital Global Reinsurance Fund Limited ("BCGR")'s ordinary shares. BCRH is a Bermuda-based exempted limited liability holding company managed by Blue Capital Management Ltd. ("BCML"), a wholly-owned subsidiary of the Company. BCRH provides fully-collateralized property catastrophe reinsurance and invests in various insurance-linked securities through its wholly-owned Bermuda-based subsidiaries, Blue Capital Re. Ltd. ("Blue Capital Re") and Blue Capital Re ILS Ltd. ("Blue Capital Re ILS"). BCRH's shares are listed on the New York Stock Exchange and the Bermuda Stock Exchange. BCGR is a closed-ended mutual fund incorporated in Bermuda and managed by BCML. BCGR serves as the feeder fund for the Blue Capital Global Reinsurance SA-I cell (the "BCGR Cell"). BCGR's shares are listed on the Specialist Fund Market of the London Stock Exchange and on the Bermuda Stock Exchange. On October 5, 2016, the Company entered into an agreement and plan of merger (the "Merger Agreement") for the acquisition of 100% of the outstanding ordinary shares of the Company by Sompo Holdings, Inc. ("Sompo") for $93.00 per share in cash (the "Merger"). The Merger was approved by each company's Board of Directors and the Company's ordinary and preferred shareholders at a special general meeting. On March 28, 2017, Sompo completed its acquisition of the Company following receipt of all shareholder and regulatory approvals. Pursuant to the terms of the Merger Agreement, Endurance Holdings ordinary shares ceased trading on the New York Stock Exchange ("NYSE") and each Endurance Holdings issued and outstanding ordinary share was canceled and converted into the right to receive $93.00 per share. The Company's 6.35% Non-Cumulative Preferred Shares, Series C (the "Series C Preferred Shares") continue to be traded on the NYSE following the close of the transaction. Under the terms of the Merger Agreement, the aggregate consideration for the Merger was $6,288.7 million in cash. The purchase was financed by Sompo from existing sources of liquidity and supplementary facilities. In connection with the acquisition by Sompo, the Company incurred transaction expenses of $56.2 million for the three months ended March 31, 2017 , related primarily to equity compensation expenses, professional fees and investment banking fees. These expenses have been reported as a component of corporate expenses.</t>
  </si>
  <si>
    <t>Summary Of Significant Accounting Policies</t>
  </si>
  <si>
    <t>Accounting Policies [Abstract]</t>
  </si>
  <si>
    <t>2. Summary of significant accounting policies The accompanying consolidated financial statements have been prepared on the basis of accounting principles generally accepted in the United States ("U.S. GAAP") for interim financial information and with the instructions to the Quarterly Report on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Results for the three months ended March 31, 2017 are not necessarily indicative of the results that may be expected for the year ending December 31, 2017 . The consolidated financial statements include the accounts of Endurance Holdings, its wholly-owned subsidiaries, and BCRH and the BCGR Cell. All intercompany transactions and balances have been eliminated in consolidation. Management is required to make estimates and assumptions that affect the amounts reported in the consolidated financial statements and accompanying disclosures. Actual results could differ from those estimates. Among other matters, significant estimates and assumptions are used to record premiums written and ceded, to record the fair value of investments and to record reserves for losses and loss expenses and contingencies. Estimates and assumptions are periodically reviewed and the effects of revisions are recorded in the consolidated financial statements in the period that they are determined to be necessary. The balance sheet at December 31, 2016 has been derived from the audited financial statements at that date but does not include all of the information and footnotes required by U.S. GAAP for complete financial statements. These consolidated financial statements and notes thereto should be read in conjunction with the consolidated financial statements and notes 2. Summary of significant accounting policies, cont'd. thereto for the year ended December 31, 2016 contained in Endurance Holdings' Annual Report on Form 10-K for the fiscal year ended December 31, 2016 (the " 2016 Form 10-K"). Certain comparative information has been reclassified to conform to current year presentation. There were no material changes in the Company's significant accounting and reporting policies subsequent to the filing of the 2016 Form 10-K. Recent accounting pronouncements In March 2016, the Financial Accounting Standards Board ("FASB") issued Accounting Standards Update ("ASU") 2016-09, "Improvements to Employee Share-Based Payment Accounting" ("ASU 2016-09"). ASU 2016-09 changes how companies account for certain aspects of share-based payments to employees. Entities are required to recognize the income tax effects of awards in the income statement when the awards vest or are settled. The guidance also changes employers' accounting for an employee's use of shares to satisfy the employer's statutory income tax withholding obligation, and accounting for forfeitures. ASU 2016-09 was effective for public business entities for annual and interim periods beginning after December 15, 2016. Early adoption was permitted. The Company adopted ASU 2016-09 effective January 1, 2017. The adoption of this guidance resulted in a reduction of $5.8 million to opening retained earnings and a corresponding increase to opening additional paid-in capital. The adoption of this guidance did not have a material impact on the Company's Unaudited Condensed Consolidated Statements of Income and Comprehensive Income and Unaudited Condensed Consolidated Statements of Cash Flows. In January 2017, the FASB issued ASU 2017-04, "Intangibles - Goodwill and Other (Topic 350)" ("ASU 2017-04"). ASU 2017-04 simplifies the subsequent measurement of goodwill by eliminating Step 2 from the goodwill impairment test. Under ASU 2017-04, an entity w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Early adoption is permitted. The Company is currently evaluating the impact of this guidance on its Unaudited Condensed Consolidated Financial Statements.</t>
  </si>
  <si>
    <t>Investments</t>
  </si>
  <si>
    <t>3. Investments Composition of Net Investment Income and of Invested Assets The components of net investment income for the three months ended March 31, 2017 and 2016 are as follows: Three Months Ended March 31, 2017 2016 Fixed income investments $ 41,726 $ 38,400 Equity securities 1,957 3,847 Other investments 13,078 (28,257 ) Cash and cash equivalents 625 1,047 $ 57,386 $ 15,037 Investment expenses (4,536 ) (3,856 ) Net investment income $ 52,850 $ 11,181 3. Investments, cont'd. Contractual maturities of the Company's fixed maturity and short-term investments are shown below as of March 31, 2017 and December 31, 2016 . Expected maturities may differ from contractual maturities because borrowers may have the right to call or prepay obligations with or without call or prepayment penalties. March 31, 2017 December 31, 2016 Amortized Cost Fair Value Amortized Cost Fair Value Due within one year $ 298,437 $ 298,369 $ 617,655 $ 617,462 Due after one year through five years 2,167,758 2,188,242 2,170,111 2,187,173 Due after five years through ten years 886,477 895,874 887,775 896,388 Due after ten years 59,155 61,938 55,400 58,449 Residential mortgage-backed securities 1,452,746 1,463,232 1,448,917 1,461,286 Commercial mortgage-backed securities 625,162 626,851 615,730 618,848 Collateralized loan and debt obligations 406,111 412,236 369,126 371,256 Asset-backed securities 509,011 510,773 509,595 510,663 Total $ 6,404,857 $ 6,457,515 $ 6,674,309 $ 6,721,525 The following table summarizes the fair value of the fixed maturity investments, short-term investments and equity securities classified as trading at March 31, 2017 and December 31, 2016 . March 31, 2017 December 31, 2016 Fixed maturity investments U.S. government and agencies securities $ 412,572 $ 551,055 U.S. state and municipal securities 2,627 6,006 Foreign government securities 110,730 110,088 Government guaranteed corporate securities 2,618 2,959 Corporate securities 958,677 1,051,200 Residential mortgage-backed securities 425,734 483,444 Commercial mortgage-backed securities 144,730 164,237 Collateralized loan and debt obligations 115,074 98,924 Asset-backed securities 224,545 272,142 Total fixed maturity investments 2,397,307 2,740,055 Short-term investments 52,967 330,199 Total fixed income investments $ 2,450,274 $ 3,070,254 Equity securities Equity investments $ 202 $ 16,056 Total equity securities $ 202 $ 16,056 In addition to the Company's fixed maturity, short-term and equity securities, the Company invests in other investments. At March 31, 2017 and December 31, 2016 , the Company had invested, net of capital returned, a total of $445.1 million and $470.3 million , respectively, in other investments. At March 31, 2017 and December 31, 2016 , the carrying value of other investments was $569.7 million and $588.3 million , respectively. 3. Investments, cont'd. The following table summarizes the composition, unfunded commitments and redemption restrictions of other investments as of March 31, 2017 and December 31, 2016 : March 31, 2017 Market Value Unfunded Commitments Ineligible for Redemption over next 12 months Hedge funds $ 457,595 $ — $ 89,444 Private investment funds 81,550 86,220 81,550 Other investment funds 30,561 — 31,093 Total $ 569,706 $ 86,220 $ 202,087 December 31, 2016 Market Value Unfunded Ineligible for Hedge funds $ 482,865 $ — $ 85,963 Private investment funds 76,451 92,214 76,451 Other investment funds 28,992 — 27,518 Total $ 588,308 $ 92,214 $ 189,932 Hedge funds – The redemption frequency of the hedge funds in which the Company invests range from monthly to biennially with notice periods from 30 to 180 days. Over one year, it is estimated that the Company can liquidate approximately 80.5% of its hedge fund portfolio, with the remainder over the following two years. Private investment funds – The Company generally has no right to redeem its interest in any private investment fund in advance of dissolution of the applicable partnership. Instead, the nature of these investments is that distributions are received by the Company in connection with the liquidation of or distribution of earnings from the underlying assets of the applicable limited partnership. It is estimated that the majority of the underlying assets of the limited partnerships would liquidate over 5 to 10 years from inception of the limited partnership. A secondary market, with unpredictable liquidity, exists for limited partner interests in private equity funds. Other investment funds – Other investment funds includes funds on deposit with Lloyd's of London ("Lloyd's"), which are restricted, and the Company's investment in BCGR, which represents the net asset or liability of the Company's investment in BCGR that has not been deployed into the BCGR cell. Net Realized and Unrealized Gains Realized gains and losses are recognized in earnings using the first in, first out method. The analysis of gross realized gains and losses, net unrealized gains on trading securities, and the change in the fair value of investment-related derivative financial instruments for the three months ended March 31, 2017 and 2016 is as follows: Three Months Ended March 31, 2017 2016 Gross realized gains on investment sales $ 8,169 $ 9,856 Gross realized losses on investment sales (7,899 ) (11,195 ) Net unrealized gains on trading securities 7,490 14,796 Change in fair value of investment-related derivative financial instruments (1) (3,667 ) 330 Net realized and unrealized gains $ 4,093 $ 13,787 (1) For additional information on the Company's derivative financial instruments, see Note 7, Derivatives. 3. Investments, cont'd. Unrealized Gains and Losses The Company classifies some of its investments in fixed maturity investments, short-term investments and equity securities as available for sale. The amortized cost, fair value and related gross unrealized gains and losses on the Company's securities classified as available for sale at March 31, 2017 and December 31, 2016 are as follows: March 31, 2017 Amortized Cost Gross Unrealized Gains Gross Unrealized Losses Fair Value Fixed maturity investments U.S. government and agencies securities $ 545,642 $ 3,905 $ (1,616 ) $ 547,931 U.S. state and municipal securities 14,568 845 (94 ) 15,319 Foreign government securities 76,397 1,211 (796 ) 76,812 Government guaranteed corporate securities 764 — (1 ) 763 Corporate securities 1,205,017 24,752 (6,243 ) 1,223,526 Residential mortgage-backed securities 1,027,938 19,523 (9,963 ) 1,037,498 Commercial mortgage-backed securities 480,197 7,686 (5,762 ) 482,121 Collateralized loan and debt obligations 294,667 2,639 (144 ) 297,162 Asset-backed securities 284,421 2,577 (770 ) 286,228 Total fixed maturity investments 3,929,611 63,138 (25,389 ) 3,967,360 Short-term investments 39,891 — (10 ) 39,881 Total fixed income investments $ 3,969,502 $ 63,138 $ (25,399 ) $ 4,007,241 Equity securities Equity investments $ 479,524 $ 50,559 $ (271 ) $ 529,812 Preferred equity investments 125 1 — 126 Total equity securities $ 479,649 $ 50,560 $ (271 ) $ 529,938 December 31, 2016 Amortized Cost Gross Unrealized Gains Gross Unrealized Losses Fair Value Fixed maturity investments U.S. government and agencies securities $ 449,638 $ 3,981 $ (2,792 ) $ 450,827 U.S. state and municipal securities 11,560 945 (154 ) 12,351 Foreign government securities 68,539 2,236 (1,944 ) 68,831 Government guaranteed corporate securities 912 46 — 958 Corporate securities 1,078,756 26,481 (8,744 ) 1,096,493 Residential mortgage-backed securities 968,273 21,032 (11,463 ) 977,842 Commercial mortgage-backed securities 452,011 8,790 (6,190 ) 454,611 Collateralized loan and debt obligations 271,361 1,644 (673 ) 272,332 Asset-backed securities 237,177 2,242 (898 ) 238,521 Total fixed maturity investments 3,538,227 67,397 (32,858 ) 3,572,766 Short-term investments 78,506 1 (2 ) 78,505 Total fixed income investments $ 3,616,733 $ 67,398 $ (32,860 ) $ 3,651,271 Equity securities Equity investments $ 461,509 $ 27,948 $ (4,545 ) $ 484,912 Preferred equity investments 175 — (2 ) 173 Total equity securities $ 461,684 $ 27,948 $ (4,547 ) $ 485,085 3. Investments, cont'd. The following tables summarize, for all available for sale securities in an unrealized loss position at March 31, 2017 and December 31, 2016 , the aggregate fair value and gross unrealized loss by length of time the security has continuously been in an unrealized loss position. Less than 12 months 12 months or greater Total March 31, 2017 Unrealized Losses (1) Fair Value Unrealized Losses (1) Fair Value Unrealized Losses (1) Fair Value Fixed maturity investments U.S. government and agencies securities $ (1,615 ) $ 240,131 $ (1 ) $ 248 $ (1,616 ) $ 240,379 U.S. state and municipal securities (91 ) 7,702 (3 ) 2,058 (94 ) 9,760 Foreign government securities (207 ) 22,247 (589 ) 2,780 (796 ) 25,027 Government guaranteed corporate securities (1 ) 763 — — (1 ) 763 Corporate securities (5,269 ) 344,120 (974 ) 7,106 (6,243 ) 351,226 Residential mortgage-backed securities (8,720 ) 522,225 (1,243 ) 29,538 (9,963 ) 551,763 Commercial mortgage-backed securities (2,807 ) 151,647 (2,955 ) 58,708 (5,762 ) 210,355 Collateralized loan and debt obligations (97 ) 63,336 (47 ) 17,611 (144 ) 80,947 Asset-backed securities (596 ) 106,552 (174 ) 34,553 (770 ) 141,105 Total fixed maturity investments (19,403 ) 1,458,723 (5,986 ) 152,602 (25,389 ) 1,611,325 Short-term investments (10 ) 35,230 — — (10 ) 35,230 Total fixed income investments $ (19,413 ) $ 1,493,953 $ (5,986 ) $ 152,602 $ (25,399 ) $ 1,646,555 Equity securities Equity investments $ (56 ) $ 2,473 $ (215 ) $ 3,884 $ (271 ) $ 6,357 Total equity securities $ (56 ) $ 2,473 $ (215 ) $ 3,884 $ (271 ) $ 6,357 (1) Gross unrealized losses include unrealized losses on non-OTTI and non-credit OTTI securities recognized in accumulated other comprehensive loss at March 31, 2017 . As of March 31, 2017 , 1,015 available for sale securities were in an unrealized loss position aggregating $25.7 million . Of those, 184 securities with aggregated unrealized losses of $6.2 million had been in a continuous unrealized loss position for twelve months or greater. 3. Investments, cont'd. Less than 12 months 12 months or greater Total December 31, 2016 Unrealized Losses (1) Fair Value Unrealized Losses (1) Fair Value Unrealized Losses (1) Fair Value Fixed maturity investments U.S. government and agencies securities $ (2,791 ) $ 289,012 $ (1 ) $ 248 $ (2,792 ) $ 289,260 U.S. state and municipal securities (152 ) 5,288 (2 ) 2,143 (154 ) 7,431 Foreign government securities (446 ) 15,717 (1,498 ) 5,973 (1,944 ) 21,690 Corporate securities (7,512 ) 448,643 (1,232 ) 11,897 (8,744 ) 460,540 Residential mortgage-backed securities (10,082 ) 521,167 (1,381 ) 31,835 (11,463 ) 553,002 Commercial mortgage-backed securities (3,453 ) 174,144 (2,737 ) 76,694 (6,190 ) 250,838 Collateralized loan and debt obligations (223 ) 50,194 (450 ) 81,043 (673 ) 131,237 Asset-backed securities (539 ) 64,109 (359 ) 39,770 (898 ) 103,879 Total fixed maturity investments (25,198 ) 1,568,274 (7,660 ) 249,603 (32,858 ) 1,817,877 Short-term investments (2 ) 4,691 — — (2 ) 4,691 Total fixed income investments $ (25,200 ) $ 1,572,965 $ (7,660 ) $ 249,603 $ (32,860 ) $ 1,822,568 Equity securities Equity investments $ (2,855 ) $ 71,509 $ (1,690 ) $ 17,408 $ (4,545 ) $ 88,917 Preferred equity investments (2 ) 123 — — (2 ) 123 Total equity securities $ (2,857 ) $ 71,632 $ (1,690 ) $ 17,408 $ (4,547 ) $ 89,040 (1) Gross unrealized losses include unrealized losses on non-OTTI and non-credit OTTI securities recognized in accumulated other comprehensive loss at December 31, 2016 . As of December 31, 2016 , 1,090 available for sale securities were in an unrealized loss position aggregating $37.4 million . Of those, 218 securities with aggregated unrealized losses of $9.4 million had been in a continuous unrealized loss position for twelve months or greater. The decrease in gross unrealized losses on the Company's available for sale fixed income investments at March 31, 2017 compared to December 31, 2016 was primarily due to tightening credit spreads during the three months ended March 31, 2017 . At March 31, 2017 , the Company did not have the intent to sell any of the remaining fixed income investments in an unrealized loss position and determined that it was unlikely that the Company would be required to sell those securities in an unrealized loss position. During the three months ended March 31, 2017 , the Company impaired certain fixed maturity investments and equity securities and therefore recognized in earnings total other-than-temporary impairments of $0.4 million for the three months ended March 31, 2017 . As of March 31, 2017 , the Company did not have the intent to sell any of the remaining equity securities in an unrealized loss position. Other Investments The Company is involved in the normal course of business with variable interest entities ("VIEs")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determined that it was not the primary beneficiary for any of these investments as of March 31, 2017 . The Company believes its exposure to loss with respect to these investments is generally limited to the investment carrying amounts reported in the Company's Condensed Consolidated Balance Sheets and any unfunded investment commitments. 3. Investments, cont'd. Collateralized Reinsurance Entities As of March 31, 2017 , Endurance Holdings and Endurance Bermuda together owned 33.3% of BCRH's common shares. BCRH is considered a VIE under U.S. GAAP due to service agreements for investment management, underwriting and insurance management and administrative services between BCRH and BCML, and the economic penalty to terminate the service agreements by BCRH. The Company has determined that it is BCRH's primary beneficiary due to its ability to direct the activities of BCRH through BCML along with its economic interest in BCRH. As a result, the Company fully consolidates the assets, liabilities and operations of BCRH and its subsidiaries within its Unaudited Condensed Consolidated Financial Statements. The interests in BCRH and its subsidiaries that the Company fully consolidates that are attributable to third-party investors are reported within the Company's Unaudited Condensed Consolidated Financial Statements as non-controlling interests. BCRH's shareholder rights do not include redemption features within the control of the third party shareholders. The Company reassesses its VIE determination with respect to BCRH on an ongoing basis. As of March 31, 2017 , Endurance Bermuda owned 28.0% of BCGR's ordinary shares. BCGR is considered a "voting interest entity" under U.S. GAAP and, because the Company owns less than 50% of its outstanding ordinary shares, the Company does not consolidate BCGR's assets, liabilities or operations within its Unaudited Condensed Consolidated Financial Statements. However, the BCGR Cell and Blue Water Re Ltd. ("Blue Water Re"), the Company's wholly-owned Bermuda-based special purpose insurance company, are considered VIEs under U.S. GAAP due to service agreements for investment management, underwriting and insurance management and administrative services between Blue Water Re and BCML. The Company has determined that it is the primary beneficiary of these entities due to its ability to direct the activities of Blue Water Re and the BCGR Cell along with its economic interest in these entities. Therefore, as funds held in BCGR are invested in the BCGR Cell, and ultimately into Blue Water Re, they are included in the Company's Unaudited Condensed Consolidated Financial Statements. Conversely, as funds previously invested by BCGR and the BCGR Cell into Blue Water Re are returned to BCGR, they are no longer included in the Company's Unaudited Condensed Consolidated Financial Statements. The interests in the BCGR Cell and Blue Water Re that the Company fully consolidates that are attributable to third-party investors are reported within the Company's Unaudited Condensed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 The following table summarizes the movements in the non-redeemable non-controlling interests balance during the three months ended March 31, 2017 and 2016 : Three Months Ended March 31, 2017 2016 Non-controlling interests, beginning of period $ 259,694 $ 267,810 Income attributable to third-party investments in the BCGR Cell 4,195 5,741 Income attributable to third-party investments in BCRH 2,760 3,322 Net income attributable to non-controlling interests 6,955 9,063 Net preferred share redemptions attributable to third-party investments in the BCGR Cell (1) (1,402 ) (9,623 ) Net investments attributable to third-parties in BCRH 92 16 Net change in third-party investments in non-controlling interests (1,310 ) (9,607 ) Dividends declared by BCRH attributable to non-controlling interests (5,224 ) (9,007 ) Non-controlling interests, end of period $ 260,115 $ 258,259 (1) The redemption from the BCGR Cell during the three months ended March 31, 2017 and 2016 was required to fund expenses, repay debt and fund dividends by BCGR.</t>
  </si>
  <si>
    <t>Fair Value Measurement</t>
  </si>
  <si>
    <t>Fair Value Disclosures [Abstract]</t>
  </si>
  <si>
    <t>4. Fair value measurement 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The Company uses models that include unobservable inputs to price its corporate bank loan portfolio. As such, the fair values of the corporate bank loans are generally classified in Level 3.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 Structured securities including agency and non-agency, residential and commercial mortgage-backed securities,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and energy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0% Senior Notes due July 15, 2034, the 4.7% Senior Notes due October 15, 2022 (together, the "Senior Notes") and the Trust Preferred Securities. The fair values of the Senior Notes 4. Fair value measurement, cont'd. were obtained from a third party pricing service and pricing was based on the spread above the risk-free yield curve. The fair values of the Trust Preferred Securities were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The carrying values of cash and cash equivalents, accrued investment income, other investments, net receivable on sales of investments, net payable on purchases of investments and other financial instruments not described above approximated their fair values at March 31, 2017 and December 31, 2016 . Transfers between levels are assumed to occur at the end of each period. The following table sets forth the Company's fixed maturity investments, equity securities, short-term investments, other assets and liabilities and debt categorized by the level within the hierarchy in which the fair value measurements fall at March 31, 2017 : Fair Value Measurements at March 31, 2017 Total at March 31, 2017 Quoted Prices in Active Markets for Identical Assets (Level 1) Significant Other Observable Inputs (Level 2) Significant Unobservable Inputs (Level 3) Assets Fixed maturity investments U.S. government and agencies securities $ 960,503 $ 23,292 $ 937,211 $ — U.S. state and municipal securities 17,946 — 17,946 — Foreign government securities 187,542 — 187,542 — Government guaranteed corporate securities 3,381 — 3,381 — Corporate securities 2,182,203 — 1,994,513 187,690 Residential mortgage-backed securities 1,463,232 — 1,463,232 — Commercial mortgage-backed securities 626,851 — 626,851 — Collateralized loan and debt obligations 412,236 — 412,236 — Asset-backed securities 510,773 — 510,773 — Total fixed maturity investments 6,364,667 23,292 6,153,685 187,690 Equity securities Equity investments 530,014 190,659 339,355 — Preferred equity investments 126 — 126 — Total equity securities 530,140 190,659 339,481 — Short-term investments 92,848 — 92,848 — Other assets (see Note 7) 235,276 1,945 190,571 42,760 Total assets $ 7,222,931 $ 215,896 $ 6,776,585 $ 230,450 Liabilities Other liabilities (see Note 7) $ 136,617 $ 334 $ 98,406 $ 37,877 Debt 810,494 — 810,494 — Total liabilities $ 947,111 $ 334 $ 908,900 $ 37,877 During the three months ended March 31, 2017 , no securities were transferred into or out of Level 3. No securities were transferred between Level 3 and Level 2 during the period. During the three months ended March 31, 2016 , $3.6 million of primarily of corporate securities were transferred into Level 3 as no observable inputs were available. $5.0 million of primarily corporate securities were transferred out of Level 3 into Level 2 during the period. 4. Fair value measurement, cont'd. The following table sets forth the Company's fixed maturity investments, equity securities, short-term investments, other assets and liabilities and debt categorized by the level within the hierarchy in which the fair value measurements fall at December 31, 2016 : Fair Value Measurements at December 31, 2016 Total at December 31, 2016 Quoted Prices in Active Markets for Identical Assets (Level 1) Significant Other Observable Inputs (Level 2) Significant Unobservable Inputs (Level 3) Assets Fixed maturity investments U.S. government and agencies securities $ 1,001,882 $ 51,827 $ 950,055 $ — U.S. state and municipal securities 18,357 — 18,357 — Foreign government securities 178,919 — 178,919 — Government guaranteed corporate securities 3,917 — 3,917 — Corporate securities 2,147,693 — 1,968,056 179,637 Residential mortgage-backed securities 1,461,286 — 1,461,286 — Commercial mortgage-backed securities 618,848 — 618,848 — Collateralized loan and debt obligations 371,256 — 371,256 — Asset-backed securities 510,663 — 510,663 — Total fixed maturity investments 6,312,821 51,827 6,081,357 179,637 Equity securities Equity investments 500,968 184,251 316,717 — Preferred equity investments 173 — 173 — Total equity securities 501,141 184,251 316,890 — Short-term investments 408,704 — 408,654 50 Other assets (see Note 7) 166,716 1,953 123,681 41,082 Total assets $ 7,389,382 $ 238,031 $ 6,930,582 $ 220,769 Liabilities Other liabilities (see Note 7) $ 84,069 $ 2,772 $ 55,051 $ 26,246 Debt 770,704 — 770,704 — Total liabilities $ 854,773 $ 2,772 $ 825,755 $ 26,246 Level 3 assets represented 3.2% and 3.0% of the Company's total fair valued assets at March 31, 2017 and December 31, 2016 , respectively. At March 31, 2017 and December 31, 2016 , Level 3 securities were primarily comprised of corporate securities and weather derivatives. There were no material changes in the Company's valuation techniques for the three months ended March 31, 2017 . Other assets and other liabilities measured at fair value at March 31, 2017 included Level 3 assets of $42.8 million (December 31, 2016 - $41.1 million ) and liabilities of $37.9 million (December 31, 2016 - $26.2 million ) related to proprietary, non-exchange traded derivative-based risk management products used in the Company's weather risk management business, and hedging and trading activities related to these risks. In instances where market prices are not available, the Company may use industry or internally developed valuation techniques such as historical analysis and simulation modeling to determine fair value and are considered Level 3. Observable and unobservable inputs to these valuation techniques vary by contract requirements and commodity type, are validated using market-based or independently sourced parameters where applicable and may typically include the following: • Observable inputs: contract price, notional, option strike, term to expiry, interest rate, contractual limits, temperature, rainfall, windspeed, wave height, snow fall, cyclone category; 4. Fair value measurement, cont'd. • Unobservable inputs: correlation, composite weather variable; and • Both observable and unobservable: forward commodity price. The Company's weather curves are determined by taking the average payouts for each transaction within its portfolio utilizing detrended historical weather measurements. The Company's commodity curves are determined using historical market data scaled to currently observed market prices. The range of each unobservable input could vary based on the specific commodity, including, but not limited to natural gas, electricity, crude, liquids, temperature or precipitation. Due to the diversity of the portfolio, the range of unobservable inputs could be wide-spread as reflected in the below table on quantitative information. The unobservable inputs are validated at each reporting period and are only changed when corroborated by evidence such as similar market transactions, third-party pricing services and/or broker or dealer quotations or other empirical market data. Changes in any or all of the unobservable inputs listed above may contribute positively or negatively to the overall portfolio fair value depending upon the underlying position. In general, movements in weather curves are the largest contributing factor that impacts fair value. Below is a summary of quantitative information regarding the significant inputs used in determining the fair value of the net weather and energy related derivative assets classified in Level 3 that are measured at fair value on a recurring basis at March 31, 2017 and December 31, 2016 : March 31, 2017 Fair Value (Level 3) Valuation Techniques Inputs Range Low High (Commodity curve in U.S. dollars in thousands) Net weather and energy related derivative assets $ 4,883 Historical Analysis and Simulation Correlation 0 1 Temperature -15F 115F Composite weather variable -25 deg. 45 deg. Rainfall 0" 2" Windspeed 0.01 m/s 25 m/s Wave height 0 m 25 m Commodity curve $ (1 ) $ 14 December 31, 2016 Fair Value (Level 3) Valuation Techniques Inputs Range Low High (Commodity curve in U.S. dollars in thousands) Net weather and energy related derivative assets $ 14,836 Historical Analysis and Simulation Correlation 0 1 Temperature -15F 115F Composite weather variable -25 deg. 45 deg. Rainfall 0" 2" Windspeed 0.01 m/s 25 m/s Wave height 0 m 25 m Commodity curve $ (1 ) $ 14 4. Fair value measurement, cont'd. The following tables present a reconciliation of the beginning and ending balances for all assets and liabilities measured at fair value on a recurring basis using Level 3 inputs during the three months ended March 31, 2017 and 2016 : Three Months Ended March 31, 2017 Fixed maturity investments Other assets Total assets Other liabilities Level 3, beginning of period $ 179,687 $ 41,082 $ 220,769 $ (26,246 ) Total realized and unrealized gains and losses included in earnings (95 ) — (95 ) — Total income and losses included in other underwriting loss — 1,237 1,237 (5,335 ) Change in unrealized gains and losses included in other comprehensive income — — — — Purchases 27,068 — 27,068 — Issues — 4,687 4,687 (6,518 ) Sales (18,970 ) — (18,970 ) — Settlements — (4,246 ) (4,246 ) 222 Transfers into Level 3 — — — — Transfers out of Level 3 — — — — Level 3, end of period $ 187,690 $ 42,760 $ 230,450 $ (37,877 ) Three Months Ended March 31, 2016 Fixed maturity investments Other assets Total assets Other liabilities Level 3, beginning of period $ 112,453 $ 41,503 $ 153,956 $ (42,029 ) Total realized and unrealized gains and losses included in earnings (864 ) — (864 ) — Total income and losses included in other underwriting loss — (144 ) (144 ) (533 ) Change in unrealized gains and losses included in other comprehensive income 415 — 415 — Purchases 671 — 671 — Issues — 2,692 2,692 (4,093 ) Sales (2,469 ) — (2,469 ) — Settlements — (14,080 ) (14,080 ) 16,236 Transfers into Level 3 3,629 — 3,629 — Transfers out of Level 3 (5,034 ) — (5,034 ) — Level 3, end of period $ 108,801 $ 29,971 $ 138,772 $ (30,419 )</t>
  </si>
  <si>
    <t>Reserve For Losses and Loss Expenses</t>
  </si>
  <si>
    <t>Insurance Loss Reserves [Abstract]</t>
  </si>
  <si>
    <t>5. Reserve for losses and loss expenses Activity in the reserve for losses and loss expenses for the three months ended March 31, 2017 and 2016 is summarized as follows: Three Months Ended March 31, 2017 2016 Gross reserve for losses and loss expenses, beginning of period $ 4,905,138 $ 4,510,415 Reinsurance recoverable on unpaid losses 1,213,129 907,944 Net reserve for losses and loss expenses, beginning of period 3,692,009 3,602,471 Incurred related to: Current year 335,119 304,437 Prior years (33,806 ) (61,109 ) Total incurred 301,313 243,328 Paid related to: Current year (12,386 ) (7,051 ) Prior years (439,208 ) (333,227 ) Total paid (451,594 ) (340,278 ) Foreign currency translation and other 15,774 17,075 Net reserve for losses and loss expenses, end of period 3,557,502 3,522,596 Reinsurance recoverable on unpaid losses 1,277,467 935,593 Gross reserve for losses and loss expenses, end of period $ 4,834,969 $ 4,458,189 During the three months ended March 31, 2017 , the Company's estimated ultimate losses for prior accident years were reduced by $33.8 million ( 2016 - $61.1 million ) due to lower claims emergence than originally estimated by the Company. During the three months ended March 31, 2017 , the Company experienced favorable reserve development of $22.7 million across all lines of business in the Reinsurance segment and $11.1 million of favorable development across all lines of business in the Insurance segment. During the three months ended March 31, 2016 , the Company experienced favorable development of $37.9 million across all lines of business in the Reinsurance segment and $23.2 million of favorable development across all lines of business in the Insurance segment. Reserves for losses and loss expenses are based in part upon the estimation of losses resulting from catastrophic events. Estimation of these losses and loss expenses are based upon the Company's historical claims experience and is inherently difficult because of the Company's short operating history and the possible severity of catastrophe claims. Therefore, the Company uses both proprietary and commercially available models, as well as historical reinsurance industry catastrophe claims experience in addition to its own historical data for purposes of evaluating trends and providing an estimate of ultimate claims costs. A significant portion of the Company's contracts and policies cover excess layers for high severity exposures. Underwriting results and ultimate claims payments for this type of coverage are therefore not typically reported to the Company until later in the contract and policy lives. As a result, the level of losses reported to date is not necessarily indicative of expected future results.</t>
  </si>
  <si>
    <t>Accumulated Other Comprehensive Loss</t>
  </si>
  <si>
    <t>Accumulated Other Comprehensive Income (Loss), Net of Tax [Abstract]</t>
  </si>
  <si>
    <t>6. Accumulated other comprehensive loss The following tables present the changes in accumulated other comprehensive loss balances by component for the three months ended March 31, 2017 and 2016 : For the Three Months Ended March 31, 2017 Losses on cash flow hedges Unrealized gains on available for sale securities Foreign currency translation adjustments Total Beginning balance $ (1,590 ) $ 61,483 $ (118,642 ) $ (58,749 ) Other comprehensive income before reclassifications — 28,897 5,689 34,586 Amounts reclassified from accumulated other comprehensive loss (1) 22 1,211 — 1,233 Net current period other comprehensive income 22 30,108 5,689 35,819 Ending balance $ (1,568 ) $ 91,591 $ (112,953 ) $ (22,930 ) (1) All amounts are net of tax. For the Three Months Ended March 31, 2016 Losses on cash flow hedges Unrealized gains on available for sale securities Foreign currency translation adjustments Total Beginning balance $ (1,678 ) (12,638 ) $ (32,318 ) $ (46,634 ) Other comprehensive income before reclassifications — 55,494 (12,318 ) 43,176 Amounts reclassified from accumulated other comprehensive loss (1) 22 2,264 — 2,286 Net current period other comprehensive income 22 57,758 (12,318 ) 45,462 Ending balance $ (1,656 ) $ 45,120 $ (44,636 ) $ (1,172 ) (1) All amounts are net of tax. 6. Accumulated other comprehensive loss, cont'd. The following tables present the significant items reclassified out of accumulated other comprehensive loss during the three months ended March 31, 2017 and 2016 : Three Months Ended March 31, 2017 Details about accumulated other comprehensive loss components Amount reclassified from accumulated other comprehensive loss Affected line item in the Unaudited Condensed Consolidated Statements of Income and Comprehensive Income Losses on cash flow hedges - Debt $ 22 Interest expense 22 Total before income taxes — Income tax expense $ 22 Total net of income taxes Unrealized losses on available for sale securities $ 680 Net realized losses on available for sale securities 430 Net impairment losses recognized in earnings 1,110 Total before income taxes 101 Income tax expense $ 1,211 Total net of income taxes Three Months Ended March 31, 2016 Details about accumulated other comprehensive Amount reclassified Affected line item in the Unaudited Condensed Consolidated Statements of Income and Comprehensive Income Losses on cash flow hedges - Debt $ 22 Interest expense 22 Total before income taxes — Income tax expense $ 22 Total net of income taxes Unrealized losses on available for sale securities $ 1,877 Net realized losses on available for sale securities 623 Net impairment losses recognized in earnings 2,500 Total before income taxes (236 ) Income tax benefit $ 2,264 Total net of income taxes</t>
  </si>
  <si>
    <t>Derivatives</t>
  </si>
  <si>
    <t>Derivative Instruments and Hedging Activities Disclosure [Abstract]</t>
  </si>
  <si>
    <t>7. Derivatives 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gains and other underwriting loss in the Unaudited Condensed Consolidated Statements of Income and Comprehensive Income. 7. Derivatives, cont'd.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five -year period beginning March 30, 2012 as if these securities bore interest at a fixed rate of 4.905% . Loss Development Cover – as part of the sale of Montpelier U.S. Insurance Company ("MUSIC") to Selective Insurance Group, Inc. ("Selective"), Montpelier Reinsurance Ltd. ("Montpelier Re",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 7. Derivatives, cont'd. The fair values and the related notional values of derivatives at March 31, 2017 and December 31, 2016 are shown below. March 31, 2017 December 31, 2016 Fair Value Notional Principal Amount Fair Value Notional Principal Amount Derivatives recorded in other assets Foreign exchange forward contracts $ 357 $ 29,396 $ 629 $ 34,630 Credit default swaps 197 3,150 266 5,450 Interest rate swaps 426 8,200 374 7,000 Interest rate futures 47 4,008 — — ILWs 14 10,000 1,010 20,000 TBAs 189,530 185,000 121,402 120,300 Energy and weather contracts 44,705 75,060 43,035 101,436 Total recorded in other assets $ 235,276 $ 166,716 Derivatives recorded in other liabilities Foreign exchange forward contracts $ 246 $ 31,728 $ 1,204 $ 32,080 Credit default swaps 221 2,756 21 2,744 Interest rate swaps 59 1,100 59 1,100 Interest rate swaptions — — 34 5,400 Interest rate futures 2,969 28,476 — — ILWs — — 184 14,209 LIBOR swap — 100,000 27 100,000 TBAs 92,272 90,300 50,704 50,400 Loss development cover 2,639 24,451 2,818 24,451 Energy and weather contracts 38,211 121,419 29,018 162,900 Total recorded in other liabilities $ 136,617 $ 84,069 Net derivative asset $ 98,659 $ 82,647 At March 31, 2017 , the Company's derivative assets of $235.2 million ( December 31, 2016 - $166.7 million ) and liabilities of $133.6 million ( December 31, 2016 - $84.1 million ) are subject to master netting agreements, which provide for the ability to settle the derivative asset and liability with each counterparty on a net basis. Interest rate futures are not subject to master netting agreements. At March 31, 2017 and December 31, 2016 , the Company's derivative instruments were recorded on a gross basis in the Condensed Consolidated Balance Sheets. At March 31, 2017 , the Company held $5.2 million ( December 31, 2016 - nil ) of reverse repurchase agreements. These agreements were fully collateralized, were generally outstanding for a short period of time and were presented as part of cash and cash equivalents in the Condensed Consolidated Balance Sheets. The required collateral for these agreements was either cash or U.S. treasury securities at a minimum rate of 102% of the principal amount. Upon maturity, the Company received the principal and interest income. 7. Derivatives, cont'd. The gains and losses on the Unaudited Condensed Consolidated Statements of Income and Comprehensive Income for derivatives for the three months ended March 31, 2017 and 2016 were as follows: Three Months Ended 2017 2016 Total losses included in net foreign exchange gains from foreign exchange forward contracts $ (300 ) $ (538 ) Interest rate futures (2,961 ) (282 ) Credit default swaps 88 30 Interest rate swaps 47 (51 ) Interest rate swaptions — (13 ) ILWs (812 ) 304 LIBOR swap 26 (144 ) TBAs (55 ) 486 Total (losses) gains included in net realized and unrealized gains (3,667 ) 330 Energy and weather contracts (4,790 ) (715 ) Loss development cover (14 ) (867 ) Total losses included in other underwriting loss (4,804 ) (1,582 ) Total losses from derivatives $ (8,771 ) $ (1,790 )</t>
  </si>
  <si>
    <t>Stock-Based Employee Compensation And Other Stock Plans</t>
  </si>
  <si>
    <t>Disclosure of Compensation Related Costs, Share-based Payments [Abstract]</t>
  </si>
  <si>
    <t>8. Stock-based employee compensation and other stock plans The Company had a stock-based employee compensation plan, which provided the Company with the ability to grant options to purchase the Company's ordinary shares, share appreciation rights, restricted shares, restricted share units, share bonuses and other equity incentive awards to key employees. The Company recognizes forfeitures of awards as they occur. In accordance with the Company's stock-based employee compensation plan and the Merger Agreement, all of the Company's share-based awards fully vested and were acquired by Sompo upon the acquisition of the Company on March 28, 2017. These awards were settled in cash to employees in April 2017. A summary of option activity, including options held by employees, during the quarter ended March 31, 2017 is presented below: For the Three Months Ended March 31, 2017 Options Outstanding Number of Options Weighted Average Exercise Price Beginning of period 160,000 $ 48.20 Granted — — Settled on close of acquisition of the Company by Sompo (160,000 ) 48.20 Forfeited — — Outstanding, end of period — $ — 8. Stock-based employee compensation and other stock plans, cont'd. No options were granted or expired during the quarters ended March 31, 2017 and 2016 . 160,000 options vested and were settled during the quarter ended March 31, 2017 ( 2016 - nil ). For the quarter ended March 31, 2017 , compensation costs recognized in earnings for all options totaled $0.4 million ( 2016 - $0.3 million ), of which $0.3 million was related to the vesting of options upon the acquisition of the Company by Sompo. At March 31, 2017 , there were no ( 2016 - $0.7 million ) compensation costs not yet recognized related to unvested stock options. A summary of the restricted share and restricted share unit activity during the quarter ended March 31, 2017 is presented below: Number of Shares/Units Unvested, beginning of period 1,466,716 Granted — Settled prior to acquisition of the Company by Sompo (430,129 ) Vested on close of acquisition of the Company by Sompo (1,033,476 ) Forfeited (3,111 ) Unvested, end of period — During the quarter ended March 31, 2017 , the Company granted no ( 2016 – 560,172 ) restricted shares and restricted share units. The restricted shares and restricted share units granted during the quarter ended March 31, 2016 had weighted average grant date fair values of $33.3 million . During the quarter ended March 31, 2017 , the aggregate fair value of restricted shares and restricted share units that vested was $120.9 million ( 2016 - $33.0 million ). For the quarter ended March 31, 2017 , compensation costs recognized in earnings for all restricted shares and restricted share units were $41.4 million ( 2016 - $9.7 million ), of which $34.1 million was related to the vesting of restricted shares and restricted share units upon the acquisition of the Company by Sompo. At March 31, 2017 , there were no ( 2016 - $46.3 million ) compensation costs not yet recognized related to unvested restricted shares and restricted share units. Employee Share Purchase Plan The Company also had an Employee Share Purchase Plan ("ESPP") under which employees of Endurance Holdings and certain of its subsidiaries were able to purchase the Company's ordinary shares. As a result of signing the Merger Agreement with Sompo, the ESPP was suspended as of January 1, 2017 and was terminated upon the closing of the acquisition by Sompo on March 28, 2017. For the three months ended March 31, 2017 , total expenses related to the Company's ESPP were nil ( 2016 - $0.1 million ).</t>
  </si>
  <si>
    <t>Segment Reporting</t>
  </si>
  <si>
    <t>Segment Reporting [Abstract]</t>
  </si>
  <si>
    <t>9. Segment reporting 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energy and aviation Reinsurance segment lines of business • Catastrophe • Property • Casualty • Professional lines • Specialty 9. Segment reporting, cont'd.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 The following table provides a summary of segment revenues and results for the three months ended March 31, 2017 and the reserve for losses and loss expenses as of March 31, 2017 : Three Months Ended March 31, 2017 Insurance Reinsurance Total Revenues Gross premiums written $ 989,897 $ 788,964 $ 1,778,861 Ceded premiums written (543,132 ) (216,080 ) (759,212 ) Net premiums written 446,765 572,884 1,019,649 Net premiums earned 224,650 322,382 547,032 Other underwriting loss — (5,892 ) (5,892 ) 224,650 316,490 541,140 Expenses Net losses and loss expenses 149,218 152,095 301,313 Acquisition expenses 41,119 78,005 119,124 General and administrative expenses 48,114 25,843 73,957 238,451 255,943 494,394 Underwriting (loss) income $ (13,801 ) $ 60,547 46,746 Net investment income 52,850 Corporate expenses (70,367 ) Net foreign exchange gains 1,157 Net realized and unrealized gains 4,093 Net impairment losses recognized in earnings (430 ) Amortization of intangibles (15,934 ) Interest expense (10,788 ) Income before income taxes $ 7,327 Net loss ratio 66.4 % 47.2 % 55.0 % Acquisition expense ratio 18.3 % 24.2 % 21.8 % General and administrative expense ratio 21.4 % 8.0 % 26.4 % (1) Combined ratio 106.1 % 79.4 % 103.2 % Reserve for losses and loss expenses $ 2,716,325 $ 2,118,644 $ 4,834,969 (1) Total general and administrative expense ratio includes general and administrative expenses and corporate expenses. 9. Segment reporting, cont'd. The following table provides a summary of segment revenues and results for the three months ended March 31, 2016 and the reserve for losses and loss expenses as of March 31, 2016 : Three Months Ended March 31, 2016 Insurance Reinsurance Total Revenues Gross premiums written $ 835,117 $ 776,560 $ 1,611,677 Ceded premiums written (464,173 ) (208,662 ) (672,835 ) Net premiums written 370,944 567,898 938,842 Net premiums earned 219,569 333,622 553,191 Other underwriting loss — (2,444 ) (2,444 ) 219,569 331,178 550,747 Expenses Net losses and loss expenses 126,132 117,196 243,328 Acquisition expenses 30,358 73,484 103,842 General and administrative expenses 38,429 33,796 72,225 194,919 224,476 419,395 Underwriting income $ 24,650 $ 106,702 131,352 Net investment income 11,181 Corporate expenses (11,771 ) Net foreign exchange gains 11,729 Net realized and unrealized gains 13,787 Net impairment losses recognized in earnings (623 ) Amortization of intangibles (21,374 ) Interest expense (10,870 ) Income before income taxes $ 123,411 Net loss ratio 57.5 % 35.2 % 43.9 % Acquisition expense ratio 13.8 % 22.0 % 18.8 % General and administrative expense ratio 17.5 % 10.1 % 15.2 % (1) Combined ratio 88.8 % 67.3 % 77.9 % Reserve for losses and loss expenses $ 2,422,960 $ 2,035,229 $ 4,458,189 (1) Total general and administrative expense ratio includes general and administrative expenses and corporate expenses. 9. Segment reporting, cont'd. The following table provides gross and net premiums written by line of business for the three months ended March 31, 2017 and 2016 : Gross premiums written Net premiums written Gross premiums written Net premiums written Business Segment 2017 2017 2016 2016 Insurance Agriculture $ 545,041 $ 264,343 $ 496,216 $ 208,627 Casualty and other specialty 196,585 82,752 138,255 63,497 Professional lines 99,886 45,953 77,415 43,334 Property, marine/energy and aviation 148,385 53,717 123,231 55,486 Total Insurance 989,897 446,765 835,117 370,944 Reinsurance Catastrophe 207,473 98,191 200,830 88,868 Property 143,149 123,417 156,466 150,056 Casualty 63,932 63,869 98,720 98,719 Professional lines 78,040 76,539 48,549 48,220 Specialty 296,370 210,868 271,995 182,035 Total Reinsurance 788,964 572,884 776,560 567,898 Total $ 1,778,861 $ 1,019,649 $ 1,611,677 $ 938,842</t>
  </si>
  <si>
    <t>Commitments And Contingencies</t>
  </si>
  <si>
    <t>Commitments and Contingencies Disclosure [Abstract]</t>
  </si>
  <si>
    <t>10. Commitments and contingencies Concentrations of credit risk. The Company's reinsurance recoverables on paid and unpaid losses at March 31, 2017 and December 31, 2016 amounted to $1,628.9 million and $1,486.9 million , respectively. At March 31, 2017 , substantially all reinsurance recoverables on paid and unpaid losses were due from the U.S. government or from reinsurers rated A- or better by A.M. Best Company, Inc. or Standard &amp; Poor's Corporation. At March 31, 2017 and December 31, 2016 , the Company held collateral of $501.3 million and $493.3 million , respectively, related to its ceded reinsurance agreements. Major production sources. The following table shows the percentage of gross premiums written generated through the Company's largest brokers for the three months ended March 31, 2017 and 2016 , respectively: Broker 2017 2016 Marsh &amp; McLennan Companies, Inc. 15.7 % 19.1 % Aon Benfield 14.0 % 13.4 % Willis Companies 7.8 % 8.9 % Total of largest brokers 37.5 % 41.4 % Letters of credit. As of March 31, 2017 , the Company had issued letters of credit of $224.4 million ( December 31, 2016 – $222.3 million ) under its credit facilities and letter of credit reimbursement agreements in favor of certain ceding companies to collateralize obligations. Investment commitments. As of March 31, 2017 and December 31, 2016 , the Company had pledged cash and cash equivalents and fixed maturity investments of $105.7 million and $106.8 million , respectively, in favor of certain ceding companies to collateralize obligations. As of March 31, 2017 and December 31, 2016 , the Company had also pledged $248.3 million and $252.2 million of its cash and fixed maturity investments as required to meet collateral obligations for $224.4 million and $222.3 million , respectively, in letters of credit outstanding under its credit facilities and letter of credit reimbursement agreements. In addition, as of March 31, 2017 and December 31, 2016 , cash and fixed maturity investments with fair values of $207.6 million and $207.8 million were on deposit with U.S. state regulators, respectively. 10. Commitments and contingencies, cont'd. The Company is subject to certain commitments with respect to other investments at March 31, 2017 and December 31, 2016 . See Note 3, Investments. Investment assets held in trust. Blue Water Re and Blue Water Re II do not operate with a financial strength rating and, instead, fully collateralize their reinsurance obligations through cash and cash equivalents held in trust funds established by Blue Water Re and Blue Water Re II (the "Blue Water Trusts") for the benefit of ceding companies. As of March 31, 2017 , the fair value of the assets held in the Blue Water Trusts was $391.1 million ( December 31, 2016 - $427.8 million ), which met the minimum value required on that date. As of March 31, 2017 , Blue Capital Re had pledged $181.9 million ( December 31, 2016 - $191.4 million ) of its cash and cash equivalents to trust accounts established for the benefit of Blue Water Re. Blue Capital Re ILS fully collateralizes its insurance-linked security obligations through cash and cash equivalents held in trust funds established by Blue Capital Re ILS (the "Blue Capital Re ILS Trusts") for the benefit of third parties. As of March 31, 2017 , the fair value of the assets held in the Blue Capital Re ILS Trusts was $3.1 million ( December 31, 2016 - $3.3 million ), which met the minimum value required on that date. During 2015, Endurance Bermuda established a multi-beneficiary reinsurance trust (the "Endurance Reinsurance Trust") domiciled in Delaware. The Endurance Reinsurance Trust was established as a means of providing statutory credit to Endurance Bermuda's U.S. cedants. As of March 31, 2017 , the fair value of the investments held in the Endurance Reinsurance Trust exceeded $768.3 million ( December 31, 2016 - $783.9 million ), the minimum value required on that date. During 2015, Endurance Bermuda also established a second multi-beneficiary reinsurance trust domiciled in Delaware as a means of providing statutory credit to Endurance Bermuda's U.S. cedants in connection with a reduction in collateral requirements in certain states (the "Reduced Collateral Trust"). As of March 31, 2017 , the fair value of the assets held in the Reduced Collateral Trust exceeded $25.1 million ( December 31, 2016 - $16.4 million ), the minimum value required on that date. Endurance Bermuda is party to a reinsurance trust (the "MUSIC Trust"). The MUSIC Trust was established as a means of providing statutory credit to MUSIC in support of the business retained in connection with the 2011 sale by Montpelier Re of MUSIC. As of March 31, 2017 , the fair value of the assets held in the MUSIC Trust was $24.9 million ( December 31, 2016 - $24.6 million ), the minimum value required on that date. Endurance Bermuda is party to a Lloyd's Deposit Trust Deed (the "Lloyd's Capital Trust") in order to meet Endurance Corporate Capital Limited ("ECCL")'s ongoing funds at Lloyd's ("FAL") requirements. The minimum value of cash and investments held by the Lloyd’s Capital Trust is subject to approval by Lloyd's and is based on ECCL's Solvency Capital Requirement, which is used to determine the required amount of FAL. As of March 31, 2017 , the fair value of cash and investments held in the Lloyd's Capital Trust was $324.2 million ( December 31, 2016 - $323.6 million ), which met the minimum value required on that date. Premiums received by Syndicate 5151 are required to be received into the Lloyd's Premiums Trust Funds (the "Premiums Trust Funds"). Under the Premiums Trust Funds' deeds, assets may only be used for the payment of claims and valid expenses for a stated period of time. As of March 31, 2017 , the fair value of all assets held in the Premiums Trust Funds was $178.4 million ( December 31, 2016 - $184.1 million ). The Company's investment assets held in trust appear on the Company's Condensed Consolidated Balance Sheets as cash and cash equivalents, fixed maturity investments and accrued investment income, as appropriate. Lloyd's New Central Fund. The Lloyd's New Central Fund is available to satisfy claims if a member of Lloyd's is unable to meet its obligations to policyholders. The Lloyd's New Central Fund is funded by an annual levy imposed on members, which is determined annually by Lloyd's as a percentage of each member's gross written premiums ( 2017 - 0.35% ; 2016 - 0.35% ). In addition, the Council of Lloyd's has power to call on members to make an additional contribution to the Lloyd's New Central Fund of up to 3.0% of their underwriting capacity each year should it decide that such additional contributions are necessary. The Company currently estimates that its 2017 obligation to the Lloyd's New Central Fund will be approximately $1.5 million ( 2016 - $1.1 million ) and accrues for this obligation ratably throughout the year on a quarterly basis. 10. Commitments and contingencies, cont'd. Lloyd's also imposes other charges on its members and the syndicates on which they participate, including an annual subscription charge ( 2017 - 0.40% ; 2016 - 0.45% ), a market modernization levy ( 2017 - 0.9% ; 2016 - 0.1% ) and an overseas business charge, levied as a percentage of gross international premiums (defined as business outside the U.K. and the Channel Islands), with the percentage depending on the type of business written. Lloyd's also has power to impose additional charges under Lloyd's Powers of Charging Byelaw. The Company currently estimates that its 2017 obligation to Lloyd's for such charges will be approximately $2.1 million ( 2016 - $1.8 million ) and accrues for this obligation ratably throughout the year on a quarterly basis. BCRH Credit Facility. The Company, through a wholly-owned subsidiary, is party to an unsecured $20.0 million credit facility agreement with BCRH (the "BCRH Credit Facility"). As of March 31, 2017 , BCRH had no outstanding borrowings under the BCRH Credit Facility ( 2016 - nil ). BCGR Credit Facility. The Company, through a wholly-owned subsidiary, is party to an unsecured $20.0 million credit facility agreement with BCGR (the "BCGR Credit Facility"). As of March 31, 2017 , BCGR had no outstanding borrowings under the BCGR Credit Facility ( 2016 - nil ). Reinsurance commitments . In the ordinary course of business, the Company periodically enters into reinsurance agreements that include terms that could require the Company to collateralize certain of its obligations. Employment agreements. The Company has entered into employment agreements with certain officers that provide for incentive awards, executive benefits and severance payments under certain circumstances. Operating leases. The Company leases office space and office equipment under operating leases. Future minimum lease commitments at March 31, 2017 are as follows: Twelve months ended March 31, Amount 2018 $ 16,295 2019 21,872 2020 22,549 2021 21,228 2022 17,909 2023 and thereafter 99,741 $ 199,594 Total net lease expense under operating leases for the three months ended March 31, 2017 was $3.4 million ( 2016 – $3.3 million ). Legal proceedings. The Company is party to various legal proceedings generally arising in the normal course of its business. While any proceeding contains an element of uncertainty, the Company does not believe that the eventual outcome of any litigation or arbitration proceeding to which it is presently a party could have a material adverse effect on its financial condition or business. Pursuant to the Company's insurance and reinsurance agreements, disputes are generally required to be settled by arbitration.</t>
  </si>
  <si>
    <t>Related Party Transactions</t>
  </si>
  <si>
    <t>Related Party Transactions [Abstract]</t>
  </si>
  <si>
    <t>Related Party Transactions Disclosure [Text Block]</t>
  </si>
  <si>
    <t>11. Related party transactions On March 28, 2017, Sompo completed its acquisition of 100% of the outstanding ordinary shares of the Company. The Company has entered into assumed and ceded reinsurance arrangements with certain subsidiaries and affiliates of Sompo. 11. Related party transactions, cont'd. The following table presents the impact of the related party reinsurance arrangements in the Company's Unaudited Condensed Consolidated Balance Sheet at March 31, 2017 : 2017 Premiums receivable 2,326 Deferred acquisition costs 1,188 Prepaid reinsurance premiums 10,728 Reinsurance recoverable on unpaid losses 11,120 Reinsurance recoverable on paid losses 2,672 Reserve for losses and loss expenses 12,717 Reserve for unearned premiums 4,297 Reinsurance balances payable 792</t>
  </si>
  <si>
    <t>Summary Of Significant Accounting Policies (Policies)</t>
  </si>
  <si>
    <t>New Accounting Pronouncements</t>
  </si>
  <si>
    <t>Recent accounting pronouncements In March 2016, the Financial Accounting Standards Board ("FASB") issued Accounting Standards Update ("ASU") 2016-09, "Improvements to Employee Share-Based Payment Accounting" ("ASU 2016-09"). ASU 2016-09 changes how companies account for certain aspects of share-based payments to employees. Entities are required to recognize the income tax effects of awards in the income statement when the awards vest or are settled. The guidance also changes employers' accounting for an employee's use of shares to satisfy the employer's statutory income tax withholding obligation, and accounting for forfeitures. ASU 2016-09 was effective for public business entities for annual and interim periods beginning after December 15, 2016. Early adoption was permitted. The Company adopted ASU 2016-09 effective January 1, 2017. The adoption of this guidance resulted in a reduction of $5.8 million to opening retained earnings and a corresponding increase to opening additional paid-in capital. The adoption of this guidance did not have a material impact on the Company's Unaudited Condensed Consolidated Statements of Income and Comprehensive Income and Unaudited Condensed Consolidated Statements of Cash Flows. In January 2017, the FASB issued ASU 2017-04, "Intangibles - Goodwill and Other (Topic 350)" ("ASU 2017-04"). ASU 2017-04 simplifies the subsequent measurement of goodwill by eliminating Step 2 from the goodwill impairment test. Under ASU 2017-04, an entity w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nnual or any interim goodwill impairment tests in fiscal years beginning after December 15, 2019. Early adoption is permitted. The Company is currently evaluating the impact of this guidance on its Unaudited Condensed Consolidated Financial Statements.</t>
  </si>
  <si>
    <t>Investments (Policy)</t>
  </si>
  <si>
    <t>Other Investments</t>
  </si>
  <si>
    <t>In addition to the Company's fixed maturity, short-term and equity securities, the Company invests in other investments.</t>
  </si>
  <si>
    <t>Gain Loss On Investments</t>
  </si>
  <si>
    <t>Realized gains and losses are recognized in earnings using the first in, first out method.</t>
  </si>
  <si>
    <t>Variable Interest Entities</t>
  </si>
  <si>
    <t>Other Investments The Company is involved in the normal course of business with variable interest entities ("VIEs") as a passive investor in residential and commercial mortgage-backed securities and through its interests in various other investments that are structured as limited partnerships considered to be third party VIEs.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determined that it was not the primary beneficiary for any of these investments as of March 31, 2017 . The Company believes its exposure to loss with respect to these investments is generally limited to the investment carrying amounts reported in the Company's Condensed Consolidated Balance Sheets and any unfunded investment commitments. 3. Investments, cont'd. Collateralized Reinsurance Entities As of March 31, 2017 , Endurance Holdings and Endurance Bermuda together owned 33.3% of BCRH's common shares. BCRH is considered a VIE under U.S. GAAP due to service agreements for investment management, underwriting and insurance management and administrative services between BCRH and BCML, and the economic penalty to terminate the service agreements by BCRH. The Company has determined that it is BCRH's primary beneficiary due to its ability to direct the activities of BCRH through BCML along with its economic interest in BCRH. As a result, the Company fully consolidates the assets, liabilities and operations of BCRH and its subsidiaries within its Unaudited Condensed Consolidated Financial Statements. The interests in BCRH and its subsidiaries that the Company fully consolidates that are attributable to third-party investors are reported within the Company's Unaudited Condensed Consolidated Financial Statements as non-controlling interests. BCRH's shareholder rights do not include redemption features within the control of the third party shareholders. The Company reassesses its VIE determination with respect to BCRH on an ongoing basis. As of March 31, 2017 , Endurance Bermuda owned 28.0% of BCGR's ordinary shares. BCGR is considered a "voting interest entity" under U.S. GAAP and, because the Company owns less than 50% of its outstanding ordinary shares, the Company does not consolidate BCGR's assets, liabilities or operations within its Unaudited Condensed Consolidated Financial Statements. However, the BCGR Cell and Blue Water Re Ltd. ("Blue Water Re"), the Company's wholly-owned Bermuda-based special purpose insurance company, are considered VIEs under U.S. GAAP due to service agreements for investment management, underwriting and insurance management and administrative services between Blue Water Re and BCML. The Company has determined that it is the primary beneficiary of these entities due to its ability to direct the activities of Blue Water Re and the BCGR Cell along with its economic interest in these entities. Therefore, as funds held in BCGR are invested in the BCGR Cell, and ultimately into Blue Water Re, they are included in the Company's Unaudited Condensed Consolidated Financial Statements. Conversely, as funds previously invested by BCGR and the BCGR Cell into Blue Water Re are returned to BCGR, they are no longer included in the Company's Unaudited Condensed Consolidated Financial Statements. The interests in the BCGR Cell and Blue Water Re that the Company fully consolidates that are attributable to third-party investors are reported within the Company's Unaudited Condensed Consolidated Financial Statements as non-controlling interests. BCGR's shareholder rights do not include redemption features within the control of the third party shareholders. The Company reassesses its VIE determinations with respect to the BCGR Cell and Blue Water Re on an ongoing basis.</t>
  </si>
  <si>
    <t>Fair Value Measurement (Policy)</t>
  </si>
  <si>
    <t>Fair Value Of Financial Instruments</t>
  </si>
  <si>
    <t>The Company determines the fair value of its fixed maturity investments, short-term investments, equity securities, debt, and other assets and liabilities in accordance with current accounting guidance, which defines fair value and establishes a fair value hierarchy based on inputs to the various valuation techniques used for each fair value measurement. The Company determines the estimated fair value of each individual security utilizing the highest level inputs available. Valuation inputs by security type may include the following: • Government and agencies fixed maturity securities – These securities are generally priced by pricing services or index providers. The pricing services or index providers may use current market trades for securities with similar quality, maturity and coupon. If no such trades are available, the pricing service typically uses analytical models which may incorporate option adjusted spreads, daily interest rate data and market/sector news. The Company generally classifies the fair values of government and agencies securities in Level 2. Current issue U.S. government securities are generally valued based on Level 1 inputs, which use the market approach valuation technique. • Government guaranteed corporate fixed maturity securities – These securities are generally priced by pricing services or index providers. The pricing service or index providers may use current market trades for securities with similar quality, maturity and coupon. If no such trades are available, the pricing service typically uses analytical spread models which may incorporate inputs from the U.S. treasury curve or LIBOR. The Company generally classifies the fair values of its government guaranteed corporate securities in Level 2. • Corporate fixed maturity securities – These securities are generally priced by pricing services or index providers. The pricing services or index providers typically use discounted cash flow models that incorporate benchmark curves for treasury, swap and high issuance credits. Credit spreads are developed from current market observations for like or similar securities. The Company generally classifies the fair values of its corporate securities in Level 2. The Company uses models that include unobservable inputs to price its corporate bank loan portfolio. As such, the fair values of the corporate bank loans are generally classified in Level 3. • Equity securities – These securities are generally priced by pricing services or index providers. Depending on the type of underlying equity security or equity fund, the securities are priced by pricing services or index providers based on quoted market prices in active markets or through a discounted cash flow model that incorporates benchmark curves for treasury, swap and credits for like or similar securities. The Company generally classifies the fair values of its equity securities in Level 1 or 2. • Structured securities including agency and non-agency, residential and commercial mortgage-backed securities, asset-backed securities and collateralized loan and debt obligations – These securities are generally priced by broker/dealers. Broker/dealers may use current market trades for securities with similar qualities. If no such trades are available, inputs such as bid and offer, prepayment speeds, the U.S. treasury curve, swap curve and cash settlement may be used in a discounted cash flow model to determine the fair value of a security. The Company generally classifies the fair values of its structured securities in Level 2. • Other assets and liabilities – A portion of other assets and liabilities are composed of a variety of derivative instruments used to enhance the efficiency of the investment portfolio and economically hedge certain risks. These instruments are generally priced by pricing services, broker/dealers and/or recent trading activity. The market value approach valuation technique is used to estimate the fair value for these derivatives based on significant observable market inputs. Certain derivative instruments are priced by pricing services based on quoted market prices in active markets. These derivative instruments are generally classified in Level 1. Other derivative instruments are priced using industry valuation models and are considered Level 2, as the inputs to the valuation model are based on observable market inputs. Also included in this line item are proprietary, non-exchange traded derivative-based risk management products primarily used to address weather and energy risks. The trading market for these weather and energy derivatives are generally linked to energy and agriculture commodities, weather and other natural phenomena. In instances where market prices are not available, the Company uses industry or internally developed valuation techniques such as spread option, Black Scholes, quanto and simulation modeling to determine fair value and classifies these in Level 3. These models may reference prices for similar instruments. • Debt – Outstanding debt consists of the Company's 7.0% Senior Notes due July 15, 2034, the 4.7% Senior Notes due October 15, 2022 (together, the "Senior Notes") and the Trust Preferred Securities. The fair values of the Senior Notes 4. Fair value measurement, cont'd. were obtained from a third party pricing service and pricing was based on the spread above the risk-free yield curve. The fair values of the Trust Preferred Securities were based on the spread above the risk-free yield curve. These spreads are generally obtained from the new issue market, secondary trading and broker-dealer quotes. As these spreads and the yields for the risk-free yield curve are observable market inputs, the fair values of the Senior Notes and the Trust Preferred Securities are classified in Level 2. The carrying values of cash and cash equivalents, accrued investment income, other investments, net receivable on sales of investments, net payable on purchases of investments and other financial instruments not described above approximated their fair values at March 31, 2017 and December 31, 2016 .</t>
  </si>
  <si>
    <t>Fair Value Transfer Between Levels</t>
  </si>
  <si>
    <t>Transfers between levels are assumed to occur at the end of each period.</t>
  </si>
  <si>
    <t>Reserve For Losses and Loss Expenses (Policy)</t>
  </si>
  <si>
    <t>Reserves for losses and loss expenses are based in part upon the estimation of losses resulting from catastrophic events. Estimation of these losses and loss expenses are based upon the Company's historical claims experience and is inherently difficult because of the Company's short operating history and the possible severity of catastrophe claims. Therefore, the Company uses both proprietary and commercially available models, as well as historical reinsurance industry catastrophe claims experience in addition to its own historical data for purposes of evaluating trends and providing an estimate of ultimate claims costs.</t>
  </si>
  <si>
    <t>Derivatives (Policy)</t>
  </si>
  <si>
    <t>Accounting policy for derivatives</t>
  </si>
  <si>
    <t>The Company regularly transacts in certain derivative-based weather risk management products primarily to address weather and energy risks on behalf of third parties. The markets for these derivatives are generally linked to energy and agriculture commodities, weather and other natural phenomena. Generally, the Company's current portfolio of such derivative contracts is of short duration and such contracts are predominantly seasonal in nature. The Company also invests a portion of its investments with third party investment managers with investment guidelines that permit the use of derivative instruments. The Company may enter derivative transactions directly or as part of strategies employed by its external investment managers. The Company's derivative instruments are recorded in the Condensed Consolidated Balance Sheets at fair value, with changes in fair value and gains and losses recognized in net realized and unrealized gains, net foreign exchange gains and other underwriting loss in the Unaudited Condensed Consolidated Statements of Income and Comprehensive Income. 7. Derivatives, cont'd. The Company's derivatives are not designated as hedges under current accounting guidance. The Company's objectives for holding these derivatives are as follows: Interest Rate Futures, Swaps, Swaptions and Options - to manage exposure to interest rate risk, which can include increasing or decreasing its exposure to this risk through modification of the portfolio composition and duration. Industry Loss Warranty ("ILW") Swaps - to manage underwriting risk. The Company has entered into ILW swap contracts which provide reinsurance-like protection to the Company for specific loss events associated with certain lines of its business. The Company has also sold ILW protection, which provides reinsurance-like protection to third parties for specific loss events. Foreign Exchange Forwards, Futures and Options - as part of overall currency risk management and investment strategies. Credit Default Swaps - to manage market exposures. The Company may assume or economically hedge credit risk through credit default swaps to replicate or hedge investment positions. The original term of these credit default swaps is generally five years or less. To-Be-Announced Mortgage-backed Securities ("TBAs") - to enhance investment performance and as part of overall investment strategy. TBAs represent commitments to purchase or sell a future issuance of agency mortgage-backed securities. For the period between purchase of a TBA and issuance of the underlying securities, the Company’s position is accounted for as a derivative. Energy and Weather Contracts – to address weather and energy risks. The Company may purchase or sell contracts with financial settlements based on the performance of an index linked to a quantifiable weather element, such as temperature, precipitation, snowfall or windspeed, and structures with multiple risk triggers indexed to a quantifiable weather element and a weather sensitive commodity price, such as temperature and electrical power or natural gas. Generally, the Company's current portfolio of energy and weather derivative contracts is of comparably short duration and such contracts are predominantly seasonal in nature. LIBOR Swap – to establish future net cash flows in connection with the Trust Preferred Securities for the five -year period beginning March 30, 2012 as if these securities bore interest at a fixed rate of 4.905% . Loss Development Cover – as part of the sale of Montpelier U.S. Insurance Company ("MUSIC") to Selective Insurance Group, Inc. ("Selective"), Montpelier Reinsurance Ltd. ("Montpelier Re", now Endurance Bermuda) entered into a loss development cover with MUSIC which ensures that MUSIC's reserve for losses and loss expenses relating to retained business written on or prior to December 31, 2011 remains adequate. Under the loss development cover, any future adverse development associated with such retained reserves will be protected by Endurance Bermuda and any future favorable development associated with such retained reserves will benefit Endurance Bermuda.</t>
  </si>
  <si>
    <t>Offsetting of derivatives policy</t>
  </si>
  <si>
    <t>At March 31, 2017 and December 31, 2016 , the Company's derivative instruments were recorded on a gross basis in the Condensed Consolidated Balance Sheets.</t>
  </si>
  <si>
    <t>Stock-Based Employee Compensation And Other Stock Plans Stock-Based Employee Compensation And Other Stock Plans (Policies)</t>
  </si>
  <si>
    <t>Share-based Compensation, Option and Incentive Plans Policy [Policy Text Block]</t>
  </si>
  <si>
    <t>The Company recognizes forfeitures of awards as they occur.</t>
  </si>
  <si>
    <t>Segment Reporting (Policy)</t>
  </si>
  <si>
    <t>The determination of the Company's business segments is based on how the Company monitors the performance of its underwriting operations. The Company has two reportable business segments, Insurance and Reinsurance, which are comprised of the following lines of business: Insurance segment lines of business • Agriculture • Casualty and other specialty • Professional lines • Property, marine/energy and aviation Reinsurance segment lines of business • Catastrophe • Property • Casualty • Professional lines • Specialty 9. Segment reporting, cont'd. Management measures Insurance and Reinsurance segment results on the basis of the combined ratio, which is obtained by dividing the sum of the net losses and loss expenses, acquisition expenses and general and administrative expenses by net premiums earned. When purchased within a single line of business, ceded reinsurance and recoveries are accounted for within that line of business. When purchased across multiple lines of business, ceded reinsurance and recoveries are allocated to the lines of business in proportion to the related risks assumed. The Company does not manage its assets by segment; accordingly, investment income and total assets are not allocated to the individual business segments. General and administrative expenses incurred by the segments are allocated directly. Remaining general and administrative expenses not incurred by the segments are classified as corporate expenses and are not allocated to the individual business segments. Ceded reinsurance and recoveries are recorded within the business segment to which they apply.</t>
  </si>
  <si>
    <t>Investments (Tables)</t>
  </si>
  <si>
    <t>Composition Of Net Investment Income</t>
  </si>
  <si>
    <t>The components of net investment income for the three months ended March 31, 2017 and 2016 are as follows: Three Months Ended March 31, 2017 2016 Fixed income investments $ 41,726 $ 38,400 Equity securities 1,957 3,847 Other investments 13,078 (28,257 ) Cash and cash equivalents 625 1,047 $ 57,386 $ 15,037 Investment expenses (4,536 ) (3,856 ) Net investment income $ 52,850 $ 11,181</t>
  </si>
  <si>
    <t>Contractual Maturities Of Fixed Maturity And Short-Term Investments</t>
  </si>
  <si>
    <t>Contractual maturities of the Company's fixed maturity and short-term investments are shown below as of March 31, 2017 and December 31, 2016 . Expected maturities may differ from contractual maturities because borrowers may have the right to call or prepay obligations with or without call or prepayment penalties. March 31, 2017 December 31, 2016 Amortized Cost Fair Value Amortized Cost Fair Value Due within one year $ 298,437 $ 298,369 $ 617,655 $ 617,462 Due after one year through five years 2,167,758 2,188,242 2,170,111 2,187,173 Due after five years through ten years 886,477 895,874 887,775 896,388 Due after ten years 59,155 61,938 55,400 58,449 Residential mortgage-backed securities 1,452,746 1,463,232 1,448,917 1,461,286 Commercial mortgage-backed securities 625,162 626,851 615,730 618,848 Collateralized loan and debt obligations 406,111 412,236 369,126 371,256 Asset-backed securities 509,011 510,773 509,595 510,663 Total $ 6,404,857 $ 6,457,515 $ 6,674,309 $ 6,721,525</t>
  </si>
  <si>
    <t>Fair Value of Trading Investments</t>
  </si>
  <si>
    <t>The following table summarizes the fair value of the fixed maturity investments, short-term investments and equity securities classified as trading at March 31, 2017 and December 31, 2016 . March 31, 2017 December 31, 2016 Fixed maturity investments U.S. government and agencies securities $ 412,572 $ 551,055 U.S. state and municipal securities 2,627 6,006 Foreign government securities 110,730 110,088 Government guaranteed corporate securities 2,618 2,959 Corporate securities 958,677 1,051,200 Residential mortgage-backed securities 425,734 483,444 Commercial mortgage-backed securities 144,730 164,237 Collateralized loan and debt obligations 115,074 98,924 Asset-backed securities 224,545 272,142 Total fixed maturity investments 2,397,307 2,740,055 Short-term investments 52,967 330,199 Total fixed income investments $ 2,450,274 $ 3,070,254 Equity securities Equity investments $ 202 $ 16,056 Total equity securities $ 202 $ 16,056</t>
  </si>
  <si>
    <t>The following table summarizes the composition, unfunded commitments and redemption restrictions of other investments as of March 31, 2017 and December 31, 2016 : March 31, 2017 Market Value Unfunded Commitments Ineligible for Redemption over next 12 months Hedge funds $ 457,595 $ — $ 89,444 Private investment funds 81,550 86,220 81,550 Other investment funds 30,561 — 31,093 Total $ 569,706 $ 86,220 $ 202,087 December 31, 2016 Market Value Unfunded Ineligible for Hedge funds $ 482,865 $ — $ 85,963 Private investment funds 76,451 92,214 76,451 Other investment funds 28,992 — 27,518 Total $ 588,308 $ 92,214 $ 189,932</t>
  </si>
  <si>
    <t>Net Realized And Unrealized Gains</t>
  </si>
  <si>
    <t>The analysis of gross realized gains and losses, net unrealized gains on trading securities, and the change in the fair value of investment-related derivative financial instruments for the three months ended March 31, 2017 and 2016 is as follows: Three Months Ended March 31, 2017 2016 Gross realized gains on investment sales $ 8,169 $ 9,856 Gross realized losses on investment sales (7,899 ) (11,195 ) Net unrealized gains on trading securities 7,490 14,796 Change in fair value of investment-related derivative financial instruments (1) (3,667 ) 330 Net realized and unrealized gains $ 4,093 $ 13,787 (1) For additional information on the Company's derivative financial instruments, see Note 7, Derivatives.</t>
  </si>
  <si>
    <t>Amortized Cost, Fair Value, Gross Unrealized Gains and Losses For Available For Sale Investments</t>
  </si>
  <si>
    <t xml:space="preserve">The amortized cost, fair value and related gross unrealized gains and losses on the Company's securities classified as available for sale at March 31, 2017 and December 31, 2016 are as follows: March 31, 2017 Amortized Cost Gross Unrealized Gains Gross Unrealized Losses Fair Value Fixed maturity investments U.S. government and agencies securities $ 545,642 $ 3,905 $ (1,616 ) $ 547,931 U.S. state and municipal securities 14,568 845 (94 ) 15,319 Foreign government securities 76,397 1,211 (796 ) 76,812 Government guaranteed corporate securities 764 — (1 ) 763 Corporate securities 1,205,017 24,752 (6,243 ) 1,223,526 Residential mortgage-backed securities 1,027,938 19,523 (9,963 ) 1,037,498 Commercial mortgage-backed securities 480,197 7,686 (5,762 ) 482,121 Collateralized loan and debt obligations 294,667 2,639 (144 ) 297,162 Asset-backed securities 284,421 2,577 (770 ) 286,228 Total fixed maturity investments 3,929,611 63,138 (25,389 ) 3,967,360 Short-term investments 39,891 — (10 ) 39,881 Total fixed income investments $ 3,969,502 $ 63,138 $ (25,399 ) $ 4,007,241 Equity securities Equity investments $ 479,524 $ 50,559 $ (271 ) $ 529,812 Preferred equity investments 125 1 — 126 Total equity securities $ 479,649 $ 50,560 $ (271 ) $ 529,938 December 31, 2016 Amortized Cost Gross Unrealized Gains Gross Unrealized Losses Fair Value Fixed maturity investments U.S. government and agencies securities $ 449,638 $ 3,981 $ (2,792 ) $ 450,827 U.S. state and municipal securities 11,560 945 (154 ) 12,351 Foreign government securities 68,539 2,236 (1,944 ) 68,831 Government guaranteed corporate securities 912 46 — 958 Corporate securities 1,078,756 26,481 (8,744 ) 1,096,493 Residential mortgage-backed securities 968,273 21,032 (11,463 ) 977,842 Commercial mortgage-backed securities 452,011 8,790 (6,190 ) 454,611 Collateralized loan and debt obligations 271,361 1,644 (673 ) 272,332 Asset-backed securities 237,177 2,242 (898 ) 238,521 Total fixed maturity investments 3,538,227 67,397 (32,858 ) 3,572,766 Short-term investments 78,506 1 (2 ) 78,505 Total fixed income investments $ 3,616,733 $ 67,398 $ (32,860 ) $ 3,651,271 Equity securities Equity investments $ 461,509 $ 27,948 $ (4,545 ) $ 484,912 Preferred equity investments 175 — (2 ) 173 Total equity securities $ 461,684 $ 27,948 $ (4,547 ) $ 485,085 </t>
  </si>
  <si>
    <t>Available For Sale Securities In An Unrealized Loss Position</t>
  </si>
  <si>
    <t>The following tables summarize, for all available for sale securities in an unrealized loss position at March 31, 2017 and December 31, 2016 , the aggregate fair value and gross unrealized loss by length of time the security has continuously been in an unrealized loss position. Less than 12 months 12 months or greater Total March 31, 2017 Unrealized Losses (1) Fair Value Unrealized Losses (1) Fair Value Unrealized Losses (1) Fair Value Fixed maturity investments U.S. government and agencies securities $ (1,615 ) $ 240,131 $ (1 ) $ 248 $ (1,616 ) $ 240,379 U.S. state and municipal securities (91 ) 7,702 (3 ) 2,058 (94 ) 9,760 Foreign government securities (207 ) 22,247 (589 ) 2,780 (796 ) 25,027 Government guaranteed corporate securities (1 ) 763 — — (1 ) 763 Corporate securities (5,269 ) 344,120 (974 ) 7,106 (6,243 ) 351,226 Residential mortgage-backed securities (8,720 ) 522,225 (1,243 ) 29,538 (9,963 ) 551,763 Commercial mortgage-backed securities (2,807 ) 151,647 (2,955 ) 58,708 (5,762 ) 210,355 Collateralized loan and debt obligations (97 ) 63,336 (47 ) 17,611 (144 ) 80,947 Asset-backed securities (596 ) 106,552 (174 ) 34,553 (770 ) 141,105 Total fixed maturity investments (19,403 ) 1,458,723 (5,986 ) 152,602 (25,389 ) 1,611,325 Short-term investments (10 ) 35,230 — — (10 ) 35,230 Total fixed income investments $ (19,413 ) $ 1,493,953 $ (5,986 ) $ 152,602 $ (25,399 ) $ 1,646,555 Equity securities Equity investments $ (56 ) $ 2,473 $ (215 ) $ 3,884 $ (271 ) $ 6,357 Total equity securities $ (56 ) $ 2,473 $ (215 ) $ 3,884 $ (271 ) $ 6,357 (1) Gross unrealized losses include unrealized losses on non-OTTI and non-credit OTTI securities recognized in accumulated other comprehensive loss at March 31, 2017 . Less than 12 months 12 months or greater Total December 31, 2016 Unrealized Losses (1) Fair Value Unrealized Losses (1) Fair Value Unrealized Losses (1) Fair Value Fixed maturity investments U.S. government and agencies securities $ (2,791 ) $ 289,012 $ (1 ) $ 248 $ (2,792 ) $ 289,260 U.S. state and municipal securities (152 ) 5,288 (2 ) 2,143 (154 ) 7,431 Foreign government securities (446 ) 15,717 (1,498 ) 5,973 (1,944 ) 21,690 Corporate securities (7,512 ) 448,643 (1,232 ) 11,897 (8,744 ) 460,540 Residential mortgage-backed securities (10,082 ) 521,167 (1,381 ) 31,835 (11,463 ) 553,002 Commercial mortgage-backed securities (3,453 ) 174,144 (2,737 ) 76,694 (6,190 ) 250,838 Collateralized loan and debt obligations (223 ) 50,194 (450 ) 81,043 (673 ) 131,237 Asset-backed securities (539 ) 64,109 (359 ) 39,770 (898 ) 103,879 Total fixed maturity investments (25,198 ) 1,568,274 (7,660 ) 249,603 (32,858 ) 1,817,877 Short-term investments (2 ) 4,691 — — (2 ) 4,691 Total fixed income investments $ (25,200 ) $ 1,572,965 $ (7,660 ) $ 249,603 $ (32,860 ) $ 1,822,568 Equity securities Equity investments $ (2,855 ) $ 71,509 $ (1,690 ) $ 17,408 $ (4,545 ) $ 88,917 Preferred equity investments (2 ) 123 — — (2 ) 123 Total equity securities $ (2,857 ) $ 71,632 $ (1,690 ) $ 17,408 $ (4,547 ) $ 89,040 (1) Gross unrealized losses include unrealized losses on non-OTTI and non-credit OTTI securities recognized in accumulated other comprehensive loss at December 31, 2016 .</t>
  </si>
  <si>
    <t>Noncontrolling Interests Rollforward</t>
  </si>
  <si>
    <t>The following table summarizes the movements in the non-redeemable non-controlling interests balance during the three months ended March 31, 2017 and 2016 : Three Months Ended March 31, 2017 2016 Non-controlling interests, beginning of period $ 259,694 $ 267,810 Income attributable to third-party investments in the BCGR Cell 4,195 5,741 Income attributable to third-party investments in BCRH 2,760 3,322 Net income attributable to non-controlling interests 6,955 9,063 Net preferred share redemptions attributable to third-party investments in the BCGR Cell (1) (1,402 ) (9,623 ) Net investments attributable to third-parties in BCRH 92 16 Net change in third-party investments in non-controlling interests (1,310 ) (9,607 ) Dividends declared by BCRH attributable to non-controlling interests (5,224 ) (9,007 ) Non-controlling interests, end of period $ 260,115 $ 258,259 (1) The redemption from the BCGR Cell during the three months ended March 31, 2017 and 2016 was required to fund expenses, repay debt and fund dividends by BCGR.</t>
  </si>
  <si>
    <t>Fair Value Measurement (Tables)</t>
  </si>
  <si>
    <t>Schedule Of Fixed Maturity Investments, Equity Securities, Short-term Investments, Securities Pledged Under Repurchase Agreements, Derivative Instruments And Debt Measured On A Recurring Basis</t>
  </si>
  <si>
    <t>The following table sets forth the Company's fixed maturity investments, equity securities, short-term investments, other assets and liabilities and debt categorized by the level within the hierarchy in which the fair value measurements fall at December 31, 2016 : Fair Value Measurements at December 31, 2016 Total at December 31, 2016 Quoted Prices in Active Markets for Identical Assets (Level 1) Significant Other Observable Inputs (Level 2) Significant Unobservable Inputs (Level 3) Assets Fixed maturity investments U.S. government and agencies securities $ 1,001,882 $ 51,827 $ 950,055 $ — U.S. state and municipal securities 18,357 — 18,357 — Foreign government securities 178,919 — 178,919 — Government guaranteed corporate securities 3,917 — 3,917 — Corporate securities 2,147,693 — 1,968,056 179,637 Residential mortgage-backed securities 1,461,286 — 1,461,286 — Commercial mortgage-backed securities 618,848 — 618,848 — Collateralized loan and debt obligations 371,256 — 371,256 — Asset-backed securities 510,663 — 510,663 — Total fixed maturity investments 6,312,821 51,827 6,081,357 179,637 Equity securities Equity investments 500,968 184,251 316,717 — Preferred equity investments 173 — 173 — Total equity securities 501,141 184,251 316,890 — Short-term investments 408,704 — 408,654 50 Other assets (see Note 7) 166,716 1,953 123,681 41,082 Total assets $ 7,389,382 $ 238,031 $ 6,930,582 $ 220,769 Liabilities Other liabilities (see Note 7) $ 84,069 $ 2,772 $ 55,051 $ 26,246 Debt 770,704 — 770,704 — Total liabilities $ 854,773 $ 2,772 $ 825,755 $ 26,246 The following table sets forth the Company's fixed maturity investments, equity securities, short-term investments, other assets and liabilities and debt categorized by the level within the hierarchy in which the fair value measurements fall at March 31, 2017 : Fair Value Measurements at March 31, 2017 Total at March 31, 2017 Quoted Prices in Active Markets for Identical Assets (Level 1) Significant Other Observable Inputs (Level 2) Significant Unobservable Inputs (Level 3) Assets Fixed maturity investments U.S. government and agencies securities $ 960,503 $ 23,292 $ 937,211 $ — U.S. state and municipal securities 17,946 — 17,946 — Foreign government securities 187,542 — 187,542 — Government guaranteed corporate securities 3,381 — 3,381 — Corporate securities 2,182,203 — 1,994,513 187,690 Residential mortgage-backed securities 1,463,232 — 1,463,232 — Commercial mortgage-backed securities 626,851 — 626,851 — Collateralized loan and debt obligations 412,236 — 412,236 — Asset-backed securities 510,773 — 510,773 — Total fixed maturity investments 6,364,667 23,292 6,153,685 187,690 Equity securities Equity investments 530,014 190,659 339,355 — Preferred equity investments 126 — 126 — Total equity securities 530,140 190,659 339,481 — Short-term investments 92,848 — 92,848 — Other assets (see Note 7) 235,276 1,945 190,571 42,760 Total assets $ 7,222,931 $ 215,896 $ 6,776,585 $ 230,450 Liabilities Other liabilities (see Note 7) $ 136,617 $ 334 $ 98,406 $ 37,877 Debt 810,494 — 810,494 — Total liabilities $ 947,111 $ 334 $ 908,900 $ 37,877</t>
  </si>
  <si>
    <t>Fair Value Inputs Assets And Liabilities Quantitative Information [Table Text Block]</t>
  </si>
  <si>
    <t>Below is a summary of quantitative information regarding the significant inputs used in determining the fair value of the net weather and energy related derivative assets classified in Level 3 that are measured at fair value on a recurring basis at March 31, 2017 and December 31, 2016 : March 31, 2017 Fair Value (Level 3) Valuation Techniques Inputs Range Low High (Commodity curve in U.S. dollars in thousands) Net weather and energy related derivative assets $ 4,883 Historical Analysis and Simulation Correlation 0 1 Temperature -15F 115F Composite weather variable -25 deg. 45 deg. Rainfall 0" 2" Windspeed 0.01 m/s 25 m/s Wave height 0 m 25 m Commodity curve $ (1 ) $ 14 December 31, 2016 Fair Value (Level 3) Valuation Techniques Inputs Range Low High (Commodity curve in U.S. dollars in thousands) Net weather and energy related derivative assets $ 14,836 Historical Analysis and Simulation Correlation 0 1 Temperature -15F 115F Composite weather variable -25 deg. 45 deg. Rainfall 0" 2" Windspeed 0.01 m/s 25 m/s Wave height 0 m 25 m Commodity curve $ (1 ) $ 14</t>
  </si>
  <si>
    <t>Reconciliation Of The Beginning And Ending Balances For All Investments And Derivative Instruments Measured At Fair Value On A Recurring Basis Using Level 3 Inputs</t>
  </si>
  <si>
    <t>The following tables present a reconciliation of the beginning and ending balances for all assets and liabilities measured at fair value on a recurring basis using Level 3 inputs during the three months ended March 31, 2017 and 2016 : Three Months Ended March 31, 2017 Fixed maturity investments Other assets Total assets Other liabilities Level 3, beginning of period $ 179,687 $ 41,082 $ 220,769 $ (26,246 ) Total realized and unrealized gains and losses included in earnings (95 ) — (95 ) — Total income and losses included in other underwriting loss — 1,237 1,237 (5,335 ) Change in unrealized gains and losses included in other comprehensive income — — — — Purchases 27,068 — 27,068 — Issues — 4,687 4,687 (6,518 ) Sales (18,970 ) — (18,970 ) — Settlements — (4,246 ) (4,246 ) 222 Transfers into Level 3 — — — — Transfers out of Level 3 — — — — Level 3, end of period $ 187,690 $ 42,760 $ 230,450 $ (37,877 ) Three Months Ended March 31, 2016 Fixed maturity investments Other assets Total assets Other liabilities Level 3, beginning of period $ 112,453 $ 41,503 $ 153,956 $ (42,029 ) Total realized and unrealized gains and losses included in earnings (864 ) — (864 ) — Total income and losses included in other underwriting loss — (144 ) (144 ) (533 ) Change in unrealized gains and losses included in other comprehensive income 415 — 415 — Purchases 671 — 671 — Issues — 2,692 2,692 (4,093 ) Sales (2,469 ) — (2,469 ) — Settlements — (14,080 ) (14,080 ) 16,236 Transfers into Level 3 3,629 — 3,629 — Transfers out of Level 3 (5,034 ) — (5,034 ) — Level 3, end of period $ 108,801 $ 29,971 $ 138,772 $ (30,419 )</t>
  </si>
  <si>
    <t>Reserve For Losses and Loss Expenses (Tables)</t>
  </si>
  <si>
    <t>Activity in the Reserve for Losses and Loss Expenses</t>
  </si>
  <si>
    <t>Activity in the reserve for losses and loss expenses for the three months ended March 31, 2017 and 2016 is summarized as follows: Three Months Ended March 31, 2017 2016 Gross reserve for losses and loss expenses, beginning of period $ 4,905,138 $ 4,510,415 Reinsurance recoverable on unpaid losses 1,213,129 907,944 Net reserve for losses and loss expenses, beginning of period 3,692,009 3,602,471 Incurred related to: Current year 335,119 304,437 Prior years (33,806 ) (61,109 ) Total incurred 301,313 243,328 Paid related to: Current year (12,386 ) (7,051 ) Prior years (439,208 ) (333,227 ) Total paid (451,594 ) (340,278 ) Foreign currency translation and other 15,774 17,075 Net reserve for losses and loss expenses, end of period 3,557,502 3,522,596 Reinsurance recoverable on unpaid losses 1,277,467 935,593 Gross reserve for losses and loss expenses, end of period $ 4,834,969 $ 4,458,189</t>
  </si>
  <si>
    <t>Accumulated Other Comprehensive Loss (Tables)</t>
  </si>
  <si>
    <t>Schedule Of Accumulated Other Comprehensive Loss</t>
  </si>
  <si>
    <t>The following tables present the changes in accumulated other comprehensive loss balances by component for the three months ended March 31, 2017 and 2016 : For the Three Months Ended March 31, 2017 Losses on cash flow hedges Unrealized gains on available for sale securities Foreign currency translation adjustments Total Beginning balance $ (1,590 ) $ 61,483 $ (118,642 ) $ (58,749 ) Other comprehensive income before reclassifications — 28,897 5,689 34,586 Amounts reclassified from accumulated other comprehensive loss (1) 22 1,211 — 1,233 Net current period other comprehensive income 22 30,108 5,689 35,819 Ending balance $ (1,568 ) $ 91,591 $ (112,953 ) $ (22,930 ) (1) All amounts are net of tax. For the Three Months Ended March 31, 2016 Losses on cash flow hedges Unrealized gains on available for sale securities Foreign currency translation adjustments Total Beginning balance $ (1,678 ) (12,638 ) $ (32,318 ) $ (46,634 ) Other comprehensive income before reclassifications — 55,494 (12,318 ) 43,176 Amounts reclassified from accumulated other comprehensive loss (1) 22 2,264 — 2,286 Net current period other comprehensive income 22 57,758 (12,318 ) 45,462 Ending balance $ (1,656 ) $ 45,120 $ (44,636 ) $ (1,172 ) (1) All amounts are net of tax.</t>
  </si>
  <si>
    <t>Reclassification Out Of Accumulated Other Comprehensive Loss</t>
  </si>
  <si>
    <t>The following tables present the significant items reclassified out of accumulated other comprehensive loss during the three months ended March 31, 2017 and 2016 : Three Months Ended March 31, 2017 Details about accumulated other comprehensive loss components Amount reclassified from accumulated other comprehensive loss Affected line item in the Unaudited Condensed Consolidated Statements of Income and Comprehensive Income Losses on cash flow hedges - Debt $ 22 Interest expense 22 Total before income taxes — Income tax expense $ 22 Total net of income taxes Unrealized losses on available for sale securities $ 680 Net realized losses on available for sale securities 430 Net impairment losses recognized in earnings 1,110 Total before income taxes 101 Income tax expense $ 1,211 Total net of income taxes Three Months Ended March 31, 2016 Details about accumulated other comprehensive Amount reclassified Affected line item in the Unaudited Condensed Consolidated Statements of Income and Comprehensive Income Losses on cash flow hedges - Debt $ 22 Interest expense 22 Total before income taxes — Income tax expense $ 22 Total net of income taxes Unrealized losses on available for sale securities $ 1,877 Net realized losses on available for sale securities 623 Net impairment losses recognized in earnings 2,500 Total before income taxes (236 ) Income tax benefit $ 2,264 Total net of income taxes</t>
  </si>
  <si>
    <t>Derivatives (Tables)</t>
  </si>
  <si>
    <t>Schedule Of The Fair Value And Related Notional Amounts Of Derivatives Included In The Company's Consolidated Balance Sheet</t>
  </si>
  <si>
    <t xml:space="preserve">The fair values and the related notional values of derivatives at March 31, 2017 and December 31, 2016 are shown below. March 31, 2017 December 31, 2016 Fair Value Notional Principal Amount Fair Value Notional Principal Amount Derivatives recorded in other assets Foreign exchange forward contracts $ 357 $ 29,396 $ 629 $ 34,630 Credit default swaps 197 3,150 266 5,450 Interest rate swaps 426 8,200 374 7,000 Interest rate futures 47 4,008 — — ILWs 14 10,000 1,010 20,000 TBAs 189,530 185,000 121,402 120,300 Energy and weather contracts 44,705 75,060 43,035 101,436 Total recorded in other assets $ 235,276 $ 166,716 Derivatives recorded in other liabilities Foreign exchange forward contracts $ 246 $ 31,728 $ 1,204 $ 32,080 Credit default swaps 221 2,756 21 2,744 Interest rate swaps 59 1,100 59 1,100 Interest rate swaptions — — 34 5,400 Interest rate futures 2,969 28,476 — — ILWs — — 184 14,209 LIBOR swap — 100,000 27 100,000 TBAs 92,272 90,300 50,704 50,400 Loss development cover 2,639 24,451 2,818 24,451 Energy and weather contracts 38,211 121,419 29,018 162,900 Total recorded in other liabilities $ 136,617 $ 84,069 Net derivative asset $ 98,659 $ 82,647 </t>
  </si>
  <si>
    <t>Schedule Of The Gains And Losses On The Consolidated Statements Of Income And Comprehensive Income From Derivatives</t>
  </si>
  <si>
    <t>The gains and losses on the Unaudited Condensed Consolidated Statements of Income and Comprehensive Income for derivatives for the three months ended March 31, 2017 and 2016 were as follows: Three Months Ended 2017 2016 Total losses included in net foreign exchange gains from foreign exchange forward contracts $ (300 ) $ (538 ) Interest rate futures (2,961 ) (282 ) Credit default swaps 88 30 Interest rate swaps 47 (51 ) Interest rate swaptions — (13 ) ILWs (812 ) 304 LIBOR swap 26 (144 ) TBAs (55 ) 486 Total (losses) gains included in net realized and unrealized gains (3,667 ) 330 Energy and weather contracts (4,790 ) (715 ) Loss development cover (14 ) (867 ) Total losses included in other underwriting loss (4,804 ) (1,582 ) Total losses from derivatives $ (8,771 ) $ (1,790 )</t>
  </si>
  <si>
    <t>Stock-Based Employee Compensation And Other Stock Plans Stock-Based Employee Compensation And Other Stock Plans (Tables)</t>
  </si>
  <si>
    <t>Summary Of Stock Option Activity</t>
  </si>
  <si>
    <t xml:space="preserve"> For the Three Months Ended March 31, 2017 Options Outstanding Number of Options Weighted Average Exercise Price Beginning of period 160,000 $ 48.20 Granted — — Settled on close of acquisition of the Company by Sompo (160,000 ) 48.20 Forfeited — — Outstanding, end of period — $ —</t>
  </si>
  <si>
    <t>Restricted Share And Restricted Share Unit Activity</t>
  </si>
  <si>
    <t xml:space="preserve"> Number of Shares/Units Unvested, beginning of period 1,466,716 Granted — Settled prior to acquisition of the Company by Sompo (430,129 ) Vested on close of acquisition of the Company by Sompo (1,033,476 ) Forfeited (3,111 ) Unvested, end of period —</t>
  </si>
  <si>
    <t>Segment Reporting (Tables)</t>
  </si>
  <si>
    <t>Summary Of The Segment Revenues, Results And Reserve For Losses And Loss Expenses</t>
  </si>
  <si>
    <t>The following table provides a summary of segment revenues and results for the three months ended March 31, 2016 and the reserve for losses and loss expenses as of March 31, 2016 : Three Months Ended March 31, 2016 Insurance Reinsurance Total Revenues Gross premiums written $ 835,117 $ 776,560 $ 1,611,677 Ceded premiums written (464,173 ) (208,662 ) (672,835 ) Net premiums written 370,944 567,898 938,842 Net premiums earned 219,569 333,622 553,191 Other underwriting loss — (2,444 ) (2,444 ) 219,569 331,178 550,747 Expenses Net losses and loss expenses 126,132 117,196 243,328 Acquisition expenses 30,358 73,484 103,842 General and administrative expenses 38,429 33,796 72,225 194,919 224,476 419,395 Underwriting income $ 24,650 $ 106,702 131,352 Net investment income 11,181 Corporate expenses (11,771 ) Net foreign exchange gains 11,729 Net realized and unrealized gains 13,787 Net impairment losses recognized in earnings (623 ) Amortization of intangibles (21,374 ) Interest expense (10,870 ) Income before income taxes $ 123,411 Net loss ratio 57.5 % 35.2 % 43.9 % Acquisition expense ratio 13.8 % 22.0 % 18.8 % General and administrative expense ratio 17.5 % 10.1 % 15.2 % (1) Combined ratio 88.8 % 67.3 % 77.9 % Reserve for losses and loss expenses $ 2,422,960 $ 2,035,229 $ 4,458,189 (1) Total general and administrative expense ratio includes general and administrative expenses and corporate expenses. The following table provides a summary of segment revenues and results for the three months ended March 31, 2017 and the reserve for losses and loss expenses as of March 31, 2017 : Three Months Ended March 31, 2017 Insurance Reinsurance Total Revenues Gross premiums written $ 989,897 $ 788,964 $ 1,778,861 Ceded premiums written (543,132 ) (216,080 ) (759,212 ) Net premiums written 446,765 572,884 1,019,649 Net premiums earned 224,650 322,382 547,032 Other underwriting loss — (5,892 ) (5,892 ) 224,650 316,490 541,140 Expenses Net losses and loss expenses 149,218 152,095 301,313 Acquisition expenses 41,119 78,005 119,124 General and administrative expenses 48,114 25,843 73,957 238,451 255,943 494,394 Underwriting (loss) income $ (13,801 ) $ 60,547 46,746 Net investment income 52,850 Corporate expenses (70,367 ) Net foreign exchange gains 1,157 Net realized and unrealized gains 4,093 Net impairment losses recognized in earnings (430 ) Amortization of intangibles (15,934 ) Interest expense (10,788 ) Income before income taxes $ 7,327 Net loss ratio 66.4 % 47.2 % 55.0 % Acquisition expense ratio 18.3 % 24.2 % 21.8 % General and administrative expense ratio 21.4 % 8.0 % 26.4 % (1) Combined ratio 106.1 % 79.4 % 103.2 % Reserve for losses and loss expenses $ 2,716,325 $ 2,118,644 $ 4,834,969 (1) Total general and administrative expense ratio includes general and administrative expenses and corporate expenses.</t>
  </si>
  <si>
    <t>Schedule Of Gross And Net Premiums Written By Line Of Business</t>
  </si>
  <si>
    <t>The following table provides gross and net premiums written by line of business for the three months ended March 31, 2017 and 2016 : Gross premiums written Net premiums written Gross premiums written Net premiums written Business Segment 2017 2017 2016 2016 Insurance Agriculture $ 545,041 $ 264,343 $ 496,216 $ 208,627 Casualty and other specialty 196,585 82,752 138,255 63,497 Professional lines 99,886 45,953 77,415 43,334 Property, marine/energy and aviation 148,385 53,717 123,231 55,486 Total Insurance 989,897 446,765 835,117 370,944 Reinsurance Catastrophe 207,473 98,191 200,830 88,868 Property 143,149 123,417 156,466 150,056 Casualty 63,932 63,869 98,720 98,719 Professional lines 78,040 76,539 48,549 48,220 Specialty 296,370 210,868 271,995 182,035 Total Reinsurance 788,964 572,884 776,560 567,898 Total $ 1,778,861 $ 1,019,649 $ 1,611,677 $ 938,842</t>
  </si>
  <si>
    <t>Commitments And Contingencies (Tables)</t>
  </si>
  <si>
    <t>Schedule Of Percentage Of Gross Premiums Written</t>
  </si>
  <si>
    <t>The following table shows the percentage of gross premiums written generated through the Company's largest brokers for the three months ended March 31, 2017 and 2016 , respectively: Broker 2017 2016 Marsh &amp; McLennan Companies, Inc. 15.7 % 19.1 % Aon Benfield 14.0 % 13.4 % Willis Companies 7.8 % 8.9 % Total of largest brokers 37.5 % 41.4 %</t>
  </si>
  <si>
    <t>Schedule Of Future Minimum Lease Commitments</t>
  </si>
  <si>
    <t>Future minimum lease commitments at March 31, 2017 are as follows: Twelve months ended March 31, Amount 2018 $ 16,295 2019 21,872 2020 22,549 2021 21,228 2022 17,909 2023 and thereafter 99,741 $ 199,594</t>
  </si>
  <si>
    <t>Related Party Transactions (Tables)</t>
  </si>
  <si>
    <t>Schedule of Related Party Transactions [Table Text Block]</t>
  </si>
  <si>
    <t>The following table presents the impact of the related party reinsurance arrangements in the Company's Unaudited Condensed Consolidated Balance Sheet at March 31, 2017 : 2017 Premiums receivable 2,326 Deferred acquisition costs 1,188 Prepaid reinsurance premiums 10,728 Reinsurance recoverable on unpaid losses 11,120 Reinsurance recoverable on paid losses 2,672 Reserve for losses and loss expenses 12,717 Reserve for unearned premiums 4,297 Reinsurance balances payable 792</t>
  </si>
  <si>
    <t>General (Details) - USD ($) $ / shares in Units, $ in Millions</t>
  </si>
  <si>
    <t>Mar. 28, 2017</t>
  </si>
  <si>
    <t>Series C Preferred Stock [Member]</t>
  </si>
  <si>
    <t>Noncontrolling Interest [Line Items]</t>
  </si>
  <si>
    <t>Series C Preferred Shares, Dividend Percentage</t>
  </si>
  <si>
    <t>6.35%</t>
  </si>
  <si>
    <t>Sompo [Member]</t>
  </si>
  <si>
    <t>Percentage of outstanding ordinary shares acquired</t>
  </si>
  <si>
    <t>100.00%</t>
  </si>
  <si>
    <t>Sompo acquisition price</t>
  </si>
  <si>
    <t>Aggregate consideration</t>
  </si>
  <si>
    <t>Acquisition transaction costs</t>
  </si>
  <si>
    <t>Blue Capital Reinsurance Holdings [Member]</t>
  </si>
  <si>
    <t>Ownership percentage of ordinary shares</t>
  </si>
  <si>
    <t>33.30%</t>
  </si>
  <si>
    <t>Blue Capital Global Reinsurance Fund [Member]</t>
  </si>
  <si>
    <t>28.00%</t>
  </si>
  <si>
    <t>Summary Of Significant Accounting Policies Summary Of Significant Accounting Policies (Details) $ in Millions</t>
  </si>
  <si>
    <t>Mar. 31, 2017USD ($)</t>
  </si>
  <si>
    <t>Adjustments for New Accounting Pronouncement [Member]</t>
  </si>
  <si>
    <t>New Accounting Pronouncements or Change in Accounting Principle [Line Items]</t>
  </si>
  <si>
    <t>Investments (Narrative) (Details) $ in Thousands</t>
  </si>
  <si>
    <t>Mar. 31, 2016USD ($)</t>
  </si>
  <si>
    <t>Dec. 31, 2016USD ($)</t>
  </si>
  <si>
    <t>Number of available for sale securities in an unrealized loss position</t>
  </si>
  <si>
    <t>Number of available for sale securities in a continuous unrealized loss position for twelve months or greater</t>
  </si>
  <si>
    <t>Unrealized losses</t>
  </si>
  <si>
    <t>[1]</t>
  </si>
  <si>
    <t>[2]</t>
  </si>
  <si>
    <t>Unrealized losses, 12 months or greater</t>
  </si>
  <si>
    <t>Gross unrealized losses include unrealized losses on non-OTTI and non-credit OTTI securities recognized in accumulated other comprehensive loss at March 31, 2017.</t>
  </si>
  <si>
    <t>Gross unrealized losses include unrealized losses on non-OTTI and non-credit OTTI securities recognized in accumulated other comprehensive loss at December 31, 2016.</t>
  </si>
  <si>
    <t>Investments (Composition Of Net Investment Income) (Details) - USD ($) $ in Thousands</t>
  </si>
  <si>
    <t>Net Investment Income [Line Items]</t>
  </si>
  <si>
    <t>Investment income before investment expenses</t>
  </si>
  <si>
    <t>Investment expenses</t>
  </si>
  <si>
    <t>Fixed income investments</t>
  </si>
  <si>
    <t>Equity securities</t>
  </si>
  <si>
    <t>Investments (Contractual Maturities Of Fixed Income Securities) (Details) - USD ($) $ in Thousands</t>
  </si>
  <si>
    <t>Schedule of Available-for-sale and Trading Securities [Line Items]</t>
  </si>
  <si>
    <t>Due within one year, amortized cost</t>
  </si>
  <si>
    <t>Due within one year,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Residential mortgage-backed securities</t>
  </si>
  <si>
    <t>No single maturity date, amortized cost</t>
  </si>
  <si>
    <t>No single maturity date, fair value</t>
  </si>
  <si>
    <t>Fixed income investments, fair value</t>
  </si>
  <si>
    <t>Commercial mortgage-backed securities</t>
  </si>
  <si>
    <t>Collateralized loan and debt obligations</t>
  </si>
  <si>
    <t>Asset-backed securities</t>
  </si>
  <si>
    <t>Total fixed income investments</t>
  </si>
  <si>
    <t>Fixed income investments, amortized cost</t>
  </si>
  <si>
    <t>Investments (Fair Value of Trading Investments) (Details) - USD ($) $ in Thousands</t>
  </si>
  <si>
    <t>Schedule of Trading Securities and Other Trading Assets [Line Items]</t>
  </si>
  <si>
    <t>Fixed maturity investments, trading at fair value</t>
  </si>
  <si>
    <t>Short-term investments, trading at fair value</t>
  </si>
  <si>
    <t>Equity securities, trading at fair value</t>
  </si>
  <si>
    <t>U.S. government and agencies securities</t>
  </si>
  <si>
    <t>U.S. state and municipal securities</t>
  </si>
  <si>
    <t>Foreign government securities</t>
  </si>
  <si>
    <t>Government guaranteed corporate securities</t>
  </si>
  <si>
    <t>Corporate securities</t>
  </si>
  <si>
    <t>Total fixed maturity investments</t>
  </si>
  <si>
    <t>Equity investments</t>
  </si>
  <si>
    <t>Investments (Other Investments) (Details) - USD ($) $ in Thousands</t>
  </si>
  <si>
    <t>Schedule of Equity Method Investments [Line Items]</t>
  </si>
  <si>
    <t>Other investments, market value</t>
  </si>
  <si>
    <t>Unfunded commitments</t>
  </si>
  <si>
    <t>Ineligible for redemption in next 12 months</t>
  </si>
  <si>
    <t>Hedge funds</t>
  </si>
  <si>
    <t>Private investment funds</t>
  </si>
  <si>
    <t>Other investment funds</t>
  </si>
  <si>
    <t>Investments (Other Investments Narrative) (Details) - USD ($) $ in Thousands</t>
  </si>
  <si>
    <t>Other investments, invested amount</t>
  </si>
  <si>
    <t>Estimated liquidation, percentage in next 12 months</t>
  </si>
  <si>
    <t>80.50%</t>
  </si>
  <si>
    <t>Hedge funds | High</t>
  </si>
  <si>
    <t>Estimated notice period, in days</t>
  </si>
  <si>
    <t>180 days</t>
  </si>
  <si>
    <t>Estimated remaining liquidation period in years</t>
  </si>
  <si>
    <t>2 years</t>
  </si>
  <si>
    <t>Hedge funds | Low</t>
  </si>
  <si>
    <t>30 days</t>
  </si>
  <si>
    <t>1 year</t>
  </si>
  <si>
    <t>Private investment funds | High</t>
  </si>
  <si>
    <t>10 years</t>
  </si>
  <si>
    <t>Private investment funds | Low</t>
  </si>
  <si>
    <t>5 years</t>
  </si>
  <si>
    <t>Investments (Net Realized and Unrealized Gains) (Details) - USD ($) $ in Thousands</t>
  </si>
  <si>
    <t>Gross realized gains on investment sales</t>
  </si>
  <si>
    <t>Gross realized losses on investment sales</t>
  </si>
  <si>
    <t>Net unrealized gains on trading securities</t>
  </si>
  <si>
    <t>Change in fair value of derivative financial instruments</t>
  </si>
  <si>
    <t>For additional information on the Company's derivative financial instruments, see Note 7, Derivatives.</t>
  </si>
  <si>
    <t>Investments (Amortized Cost, Fair Value, Gross Unrealized Gains And Losses For Available For Sale Investments) (Details) - USD ($) $ in Thousands</t>
  </si>
  <si>
    <t>Schedule of Available-for-sale Securities [Line Items]</t>
  </si>
  <si>
    <t>Equity securities, cost</t>
  </si>
  <si>
    <t>Equity securities, fair value</t>
  </si>
  <si>
    <t>Fixed income investments, gross unrealized gains</t>
  </si>
  <si>
    <t>Fixed income investments, gross unrealized losses</t>
  </si>
  <si>
    <t>Short-term investments</t>
  </si>
  <si>
    <t>Equity securities, gross unrealized gains</t>
  </si>
  <si>
    <t>Equity securities, gross unrealized losses</t>
  </si>
  <si>
    <t>Preferred equity investments</t>
  </si>
  <si>
    <t>Total equity securities</t>
  </si>
  <si>
    <t>Investments (Available For Sale Securities In An Unrealized Loss Position) (Details) - USD ($) $ in Thousands</t>
  </si>
  <si>
    <t>Unrealized losses, less than 12 months</t>
  </si>
  <si>
    <t>Fair value, less than 12 months</t>
  </si>
  <si>
    <t>Fair value, 12 months or greater</t>
  </si>
  <si>
    <t>Fair value</t>
  </si>
  <si>
    <t>Investments Investments (Noncontrolling Interests Rollforward) (Details) - USD ($) $ in Thousands</t>
  </si>
  <si>
    <t>Stockholders' Equity Attributable to Noncontrolling Interest [Roll Forward]</t>
  </si>
  <si>
    <t>Non-controlling interests, beginning of period</t>
  </si>
  <si>
    <t>Net change in third-party investments in non-controlling interests</t>
  </si>
  <si>
    <t>Non-controlling interests, end of period</t>
  </si>
  <si>
    <t>Dividends declared by BCRH attributable to non-controlling interests</t>
  </si>
  <si>
    <t>Blue Capital Global Reinsurance Fund [Member] | Maximum [Member]</t>
  </si>
  <si>
    <t>50.00%</t>
  </si>
  <si>
    <t>The redemption from the BCGR Cell during the three months ended March 31, 2017 and 2016 was required to fund expenses, repay debt and fund dividends by BCGR.</t>
  </si>
  <si>
    <t>Fair Value Measurement (Narrative) (Details) - USD ($) $ in Thousands</t>
  </si>
  <si>
    <t>Fair Value, Assets and Liabilities Measured on Recurring and Nonrecurring Basis [Line Items]</t>
  </si>
  <si>
    <t>Transfers into Level 3</t>
  </si>
  <si>
    <t>Transfers out of Level 3</t>
  </si>
  <si>
    <t>Seven Percent Senior Notes [Member]</t>
  </si>
  <si>
    <t>Senior Notes, stated interest rate</t>
  </si>
  <si>
    <t>7.00%</t>
  </si>
  <si>
    <t>Four Point Seven Percent Senior Notes [Member]</t>
  </si>
  <si>
    <t>4.70%</t>
  </si>
  <si>
    <t>Fair Value, Inputs, Level 3 [Member]</t>
  </si>
  <si>
    <t>Percentage of level 3 assets</t>
  </si>
  <si>
    <t>3.20%</t>
  </si>
  <si>
    <t>3.00%</t>
  </si>
  <si>
    <t>Fair Value, Inputs, Level 3 [Member] | Corporate securities</t>
  </si>
  <si>
    <t>Fair Value Measurement (Schedule Of Fixed Maturity Investments, Equity Securities, Short-term Investments, Derivative Instruments And Debt) (Details) - USD ($) $ in Thousands</t>
  </si>
  <si>
    <t>Assets</t>
  </si>
  <si>
    <t>Other assets (see Note 7)</t>
  </si>
  <si>
    <t>Liabilities</t>
  </si>
  <si>
    <t>Other liabilities (see Note 7)</t>
  </si>
  <si>
    <t>Fair Value, Inputs, Level 1 [Member]</t>
  </si>
  <si>
    <t>Fair Value, Inputs, Level 2 [Member]</t>
  </si>
  <si>
    <t>Fixed maturity investments</t>
  </si>
  <si>
    <t>U.S. government and agencies securities | Fair Value, Inputs, Level 1 [Member]</t>
  </si>
  <si>
    <t>U.S. government and agencies securities | Fair Value, Inputs, Level 2 [Member]</t>
  </si>
  <si>
    <t>U.S. government and agencies securities | Fair Value, Inputs, Level 3 [Member]</t>
  </si>
  <si>
    <t>U.S. state and municipal securities | Fair Value, Inputs, Level 1 [Member]</t>
  </si>
  <si>
    <t>U.S. state and municipal securities | Fair Value, Inputs, Level 2 [Member]</t>
  </si>
  <si>
    <t>U.S. state and municipal securities | Fair Value, Inputs, Level 3 [Member]</t>
  </si>
  <si>
    <t>Foreign government securities | Fair Value, Inputs, Level 1 [Member]</t>
  </si>
  <si>
    <t>Foreign government securities | Fair Value, Inputs, Level 2 [Member]</t>
  </si>
  <si>
    <t>Foreign government securities | Fair Value, Inputs, Level 3 [Member]</t>
  </si>
  <si>
    <t>Government guaranteed corporate securities | Fair Value, Inputs, Level 1 [Member]</t>
  </si>
  <si>
    <t>Government guaranteed corporate securities | Fair Value, Inputs, Level 2 [Member]</t>
  </si>
  <si>
    <t>Government guaranteed corporate securities | Fair Value, Inputs, Level 3 [Member]</t>
  </si>
  <si>
    <t>Corporate securities | Fair Value, Inputs, Level 1 [Member]</t>
  </si>
  <si>
    <t>Corporate securities | Fair Value, Inputs, Level 2 [Member]</t>
  </si>
  <si>
    <t>Corporate securities | Fair Value, Inputs, Level 3 [Member]</t>
  </si>
  <si>
    <t>Residential mortgage-backed securities | Fair Value, Inputs, Level 1 [Member]</t>
  </si>
  <si>
    <t>Residential mortgage-backed securities | Fair Value, Inputs, Level 2 [Member]</t>
  </si>
  <si>
    <t>Residential mortgage-backed securities | Fair Value, Inputs, Level 3 [Member]</t>
  </si>
  <si>
    <t>Commercial mortgage-backed securities | Fair Value, Inputs, Level 1 [Member]</t>
  </si>
  <si>
    <t>Commercial mortgage-backed securities | Fair Value, Inputs, Level 2 [Member]</t>
  </si>
  <si>
    <t>Commercial mortgage-backed securities | Fair Value, Inputs, Level 3 [Member]</t>
  </si>
  <si>
    <t>Collateralized loan and debt obligations | Fair Value, Inputs, Level 1 [Member]</t>
  </si>
  <si>
    <t>Collateralized loan and debt obligations | Fair Value, Inputs, Level 2 [Member]</t>
  </si>
  <si>
    <t>Collateralized loan and debt obligations | Fair Value, Inputs, Level 3 [Member]</t>
  </si>
  <si>
    <t>Asset-backed securities | Fair Value, Inputs, Level 1 [Member]</t>
  </si>
  <si>
    <t>Asset-backed securities | Fair Value, Inputs, Level 2 [Member]</t>
  </si>
  <si>
    <t>Asset-backed securities | Fair Value, Inputs, Level 3 [Member]</t>
  </si>
  <si>
    <t>Total fixed maturity investments | Fair Value, Inputs, Level 1 [Member]</t>
  </si>
  <si>
    <t>Total fixed maturity investments | Fair Value, Inputs, Level 2 [Member]</t>
  </si>
  <si>
    <t>Total fixed maturity investments | Fair Value, Inputs, Level 3 [Member]</t>
  </si>
  <si>
    <t>Equity investments | Fair Value, Inputs, Level 1 [Member]</t>
  </si>
  <si>
    <t>Equity investments | Fair Value, Inputs, Level 2 [Member]</t>
  </si>
  <si>
    <t>Equity investments | Fair Value, Inputs, Level 3 [Member]</t>
  </si>
  <si>
    <t>Preferred equity investments | Fair Value, Inputs, Level 1 [Member]</t>
  </si>
  <si>
    <t>Preferred equity investments | Fair Value, Inputs, Level 2 [Member]</t>
  </si>
  <si>
    <t>Preferred equity investments | Fair Value, Inputs, Level 3 [Member]</t>
  </si>
  <si>
    <t>Total equity securities | Fair Value, Inputs, Level 1 [Member]</t>
  </si>
  <si>
    <t>Total equity securities | Fair Value, Inputs, Level 2 [Member]</t>
  </si>
  <si>
    <t>Total equity securities | Fair Value, Inputs, Level 3 [Member]</t>
  </si>
  <si>
    <t>Fair Value Measurement (Quantitative Information Used As Level 3 Inputs) (Details) $ in Thousands</t>
  </si>
  <si>
    <t>Fair Value Measurements, Recurring and Nonrecurring, Valuation Techniques [Line Items]</t>
  </si>
  <si>
    <t>Derivatives recorded in other assets, fair value</t>
  </si>
  <si>
    <t>Derivatives recorded in other liabilities, fair value</t>
  </si>
  <si>
    <t>Net weather and energy related derivative assets and liabilities</t>
  </si>
  <si>
    <t>Energy Related Derivative [Member]</t>
  </si>
  <si>
    <t>Fair Value, Inputs, Level 3 [Member] | Energy Related Derivative [Member]</t>
  </si>
  <si>
    <t>Fair Value, Inputs, Level 3 [Member] | Simulation Valuation Technique [Member] | Maximum [Member]</t>
  </si>
  <si>
    <t>Correlation</t>
  </si>
  <si>
    <t>Temperature</t>
  </si>
  <si>
    <t xml:space="preserve">  115F</t>
  </si>
  <si>
    <t>Composite Weather Variable</t>
  </si>
  <si>
    <t xml:space="preserve">  45 deg.</t>
  </si>
  <si>
    <t>Rainfall</t>
  </si>
  <si>
    <t xml:space="preserve">  2"</t>
  </si>
  <si>
    <t>Windspeed</t>
  </si>
  <si>
    <t xml:space="preserve">  25 m/s</t>
  </si>
  <si>
    <t>Wave Height</t>
  </si>
  <si>
    <t xml:space="preserve">  25 m</t>
  </si>
  <si>
    <t>Commodity curve</t>
  </si>
  <si>
    <t>Fair Value, Inputs, Level 3 [Member] | Simulation Valuation Technique [Member] | Minimum [Member]</t>
  </si>
  <si>
    <t xml:space="preserve">  -15F</t>
  </si>
  <si>
    <t xml:space="preserve">  -25 deg.</t>
  </si>
  <si>
    <t xml:space="preserve">  0"</t>
  </si>
  <si>
    <t xml:space="preserve">  0.01 m/s</t>
  </si>
  <si>
    <t xml:space="preserve">  0 m</t>
  </si>
  <si>
    <t>Fair Value Measurement (Reconciliation Of The Beginning And Ending Balances For Fixed Maturity Investments, Other Assets and Other Liabilities Measured At Fair Value On A Recurring Basis Using Level 3 Inputs) (Details) - USD ($) $ in Thousands</t>
  </si>
  <si>
    <t>Fair Value, Assets Measured on Recurring Basis, Unobservable Input Reconciliation [Line Items]</t>
  </si>
  <si>
    <t>Level 3, beginning of period</t>
  </si>
  <si>
    <t>Total realized and unrealized gains and losses included in earnings</t>
  </si>
  <si>
    <t>Total income and losses included in other underwriting loss</t>
  </si>
  <si>
    <t>Change in unrealized gains and losses included in other comprehensive income</t>
  </si>
  <si>
    <t>Purchases</t>
  </si>
  <si>
    <t>Issues</t>
  </si>
  <si>
    <t>Sales</t>
  </si>
  <si>
    <t>Settlements</t>
  </si>
  <si>
    <t>Level 3, end of period</t>
  </si>
  <si>
    <t>Level 3, beginning of period (other liabilities)</t>
  </si>
  <si>
    <t>Total realized and unrealized gains and losses included in earnings (liabilities)</t>
  </si>
  <si>
    <t>Total income and losses included in other underwriting (loss) income (liabilities)</t>
  </si>
  <si>
    <t>Change in unrealized gains and losses included in other comprehensive income (loss) (liabilities)</t>
  </si>
  <si>
    <t>Purchases (other liabilities)</t>
  </si>
  <si>
    <t>Issues (other liabilities)</t>
  </si>
  <si>
    <t>Sales (other liabilities)</t>
  </si>
  <si>
    <t>Settlements (other liabilities)</t>
  </si>
  <si>
    <t>Transfers Into Level 3 (other liabilities)</t>
  </si>
  <si>
    <t>Transfers out of Level 3 (other liabilities)</t>
  </si>
  <si>
    <t>Level 3, end of period (other liabilities)</t>
  </si>
  <si>
    <t>Reserve For Losses and Loss Expenses (Narrative) (Details) - USD ($) $ in Thousands</t>
  </si>
  <si>
    <t>Liability for Claims and Claims Adjustment Expense [Line Items]</t>
  </si>
  <si>
    <t>Incurred related to prior years</t>
  </si>
  <si>
    <t>Insurance [Member]</t>
  </si>
  <si>
    <t>Reinsurance [Member]</t>
  </si>
  <si>
    <t>Reserve For Losses and Loss Expenses (Loss Roll) (Details) - USD ($) $ in Thousands</t>
  </si>
  <si>
    <t>Gross reserve for losses and loss expenses, beginning of period</t>
  </si>
  <si>
    <t>Net reserve for losses and loss expenses, beginning of period</t>
  </si>
  <si>
    <t>Incurred related to current year</t>
  </si>
  <si>
    <t>Total incurred</t>
  </si>
  <si>
    <t>Paid related to current year</t>
  </si>
  <si>
    <t>Paid related to prior years</t>
  </si>
  <si>
    <t>Total paid</t>
  </si>
  <si>
    <t>Foreign currency translation and other</t>
  </si>
  <si>
    <t>Net reserve for losses and loss expenses, end of period</t>
  </si>
  <si>
    <t>Gross reserve for losses and loss expenses, end of period</t>
  </si>
  <si>
    <t>Accumulated Other Comprehensive Loss (Schedule Of Changes In Accumulated Other Comprehensive Loss By Component) (Details) - USD ($) $ in Thousands</t>
  </si>
  <si>
    <t>Accumulated Other Comprehensive Loss [Line Items]</t>
  </si>
  <si>
    <t>Beginning balance</t>
  </si>
  <si>
    <t>Other comprehensive income before reclassifications</t>
  </si>
  <si>
    <t>Amounts reclassified from accumulated other comprehensive loss</t>
  </si>
  <si>
    <t>Ending balance</t>
  </si>
  <si>
    <t>Losses on cash flow hedges</t>
  </si>
  <si>
    <t>Unrealized gains on available for sale securities</t>
  </si>
  <si>
    <t>All amounts are net of tax.</t>
  </si>
  <si>
    <t>Accumulated Other Comprehensive Loss (Schedule Of Reclassifications Out Of Accumulated Other Comprehensive Loss) (Details) - USD ($) $ in Thousands</t>
  </si>
  <si>
    <t>Reclassification Adjustment out of Accumulated Other Comprehensive Loss [Line Items]</t>
  </si>
  <si>
    <t>Net realized gains on available for sale securities</t>
  </si>
  <si>
    <t>Total before income taxes</t>
  </si>
  <si>
    <t>Income tax expense (benefit)</t>
  </si>
  <si>
    <t>Total net of income taxes</t>
  </si>
  <si>
    <t>Losses on cash flow hedges | Reclassification out of Accumulated Other Comprehensive Loss [Member]</t>
  </si>
  <si>
    <t>Unrealized gains on available for sale securities | Reclassification out of Accumulated Other Comprehensive Loss [Member]</t>
  </si>
  <si>
    <t>Derivatives (Schedule Of Derivative Fair Value And Notional Amount) (Details) - USD ($) $ in Thousands</t>
  </si>
  <si>
    <t>Derivatives, Fair Value [Line Items]</t>
  </si>
  <si>
    <t>Net derivative asset, fair value</t>
  </si>
  <si>
    <t>Derivative assets traded under master netting agreements</t>
  </si>
  <si>
    <t>Derivative liabilities traded under master netting agreements</t>
  </si>
  <si>
    <t>Securities for Reverse Repurchase Agreements</t>
  </si>
  <si>
    <t>Maximum [Member]</t>
  </si>
  <si>
    <t>Original term of credit default swap, in years</t>
  </si>
  <si>
    <t>Minimum [Member]</t>
  </si>
  <si>
    <t>Required Collateral Percentage</t>
  </si>
  <si>
    <t>102.00%</t>
  </si>
  <si>
    <t>Foreign exchange forward contracts</t>
  </si>
  <si>
    <t>Derivatives recorded in other assets, notional principal amount</t>
  </si>
  <si>
    <t>Derivatives recorded in other liabilities, notional principal amount</t>
  </si>
  <si>
    <t>Credit default swaps</t>
  </si>
  <si>
    <t>Interest rate swaps</t>
  </si>
  <si>
    <t>Interest rate swaptions</t>
  </si>
  <si>
    <t>Interest rate futures</t>
  </si>
  <si>
    <t>ILWs</t>
  </si>
  <si>
    <t>LIBOR swap</t>
  </si>
  <si>
    <t>Fixed interest rate percentage</t>
  </si>
  <si>
    <t>4.905%</t>
  </si>
  <si>
    <t>Term of LIBOR swap</t>
  </si>
  <si>
    <t>TBAs</t>
  </si>
  <si>
    <t>Loss development cover</t>
  </si>
  <si>
    <t>Energy and weather contracts</t>
  </si>
  <si>
    <t>Derivatives (Schedule Of Derivative Gains (Losses)) (Details) - USD ($) $ in Thousands</t>
  </si>
  <si>
    <t>Derivative [Line Items]</t>
  </si>
  <si>
    <t>Total (losses) gains included in net realized and unrealized gains</t>
  </si>
  <si>
    <t>Total losses included in other underwriting loss</t>
  </si>
  <si>
    <t>Total losses from derivatives</t>
  </si>
  <si>
    <t>Total losses included in net foreign exchange gains from foreign exchange forward contracts</t>
  </si>
  <si>
    <t>Stock-Based Employee Compensation And Other Stock Plans (Narrative) (Details) - USD ($) $ in Millions</t>
  </si>
  <si>
    <t>Share-based Compensation Arrangement by Share-based Payment Award [Line Items]</t>
  </si>
  <si>
    <t>Number of options vested</t>
  </si>
  <si>
    <t>Restricted shares and RSUs, grants in period</t>
  </si>
  <si>
    <t>Restricted shares and RSUs weighted average grant date fair value</t>
  </si>
  <si>
    <t>Aggregate fair value of restricted shares and RSUs vested</t>
  </si>
  <si>
    <t>Compensation costs not yet recognized - restricted stock</t>
  </si>
  <si>
    <t>Expenses related to employee stock purchase plan</t>
  </si>
  <si>
    <t>Employee Stock Option [Member]</t>
  </si>
  <si>
    <t>Number of options granted</t>
  </si>
  <si>
    <t>Number of options expired</t>
  </si>
  <si>
    <t>Compensation costs recognized in earnings</t>
  </si>
  <si>
    <t>Compensation costs not yet recognized - stock options</t>
  </si>
  <si>
    <t>Employee Stock Option [Member] | Sompo [Member]</t>
  </si>
  <si>
    <t>Restricted Stock [Member]</t>
  </si>
  <si>
    <t>Restricted Stock [Member] | Sompo [Member]</t>
  </si>
  <si>
    <t>Stock-Based Employee Compensation And Other Stock Plans Stock-Based Employee Compensation And Other Stock Plans (Summary Of Stock Option Activity) (Details) - $ / shares</t>
  </si>
  <si>
    <t>Share-based Compensation Arrangement by Share-based Payment Award, Options, Outstanding, Weighted Average Exercise Price [Roll Forward]</t>
  </si>
  <si>
    <t>Beginning of period</t>
  </si>
  <si>
    <t>Granted</t>
  </si>
  <si>
    <t>Settled on close of acquisition of the Company by Sompo</t>
  </si>
  <si>
    <t>Forfeited</t>
  </si>
  <si>
    <t>Outstanding, end of period</t>
  </si>
  <si>
    <t>Share-based Compensation Arrangement by Share-based Payment Award, Options, Outstanding [Roll Forward]</t>
  </si>
  <si>
    <t>Stock-Based Employee Compensation And Other Stock Plans Stock-Based Employee Compensation And Other Stock Plans (Restricted Share And Restricted Share Unit Activity) (Details)</t>
  </si>
  <si>
    <t>Mar. 31, 2017shares</t>
  </si>
  <si>
    <t>Share-based Compensation Arrangement by Share-based Payment Award, Equity Instruments Other than Options, Nonvested, Number of Shares [Roll Forward]</t>
  </si>
  <si>
    <t>Unvested, beginning of period</t>
  </si>
  <si>
    <t>Settled prior to acquisition of the Company by Sompo</t>
  </si>
  <si>
    <t>Vested on close of acquisition of the Company by Sompo</t>
  </si>
  <si>
    <t>Unvested, end of period</t>
  </si>
  <si>
    <t>Segment Reporting (Summary Of The Segment Revenues, Results And Reserve For Losses And Loss Expenses) (Details) - USD ($) $ in Thousands</t>
  </si>
  <si>
    <t>Dec. 31, 2015</t>
  </si>
  <si>
    <t>Segment Reporting Information [Line Items]</t>
  </si>
  <si>
    <t>Total underwriting revenue</t>
  </si>
  <si>
    <t>Total underwriting expenses</t>
  </si>
  <si>
    <t>Underwriting (loss) income</t>
  </si>
  <si>
    <t>Net loss ratio</t>
  </si>
  <si>
    <t>55.00%</t>
  </si>
  <si>
    <t>43.90%</t>
  </si>
  <si>
    <t>Acquisition expense ratio</t>
  </si>
  <si>
    <t>21.80%</t>
  </si>
  <si>
    <t>18.80%</t>
  </si>
  <si>
    <t>General and administrative expense ratio</t>
  </si>
  <si>
    <t>26.40%</t>
  </si>
  <si>
    <t>15.20%</t>
  </si>
  <si>
    <t>Combined ratio</t>
  </si>
  <si>
    <t>103.20%</t>
  </si>
  <si>
    <t>77.90%</t>
  </si>
  <si>
    <t>Insurance</t>
  </si>
  <si>
    <t>66.40%</t>
  </si>
  <si>
    <t>57.50%</t>
  </si>
  <si>
    <t>18.30%</t>
  </si>
  <si>
    <t>13.80%</t>
  </si>
  <si>
    <t>21.40%</t>
  </si>
  <si>
    <t>17.50%</t>
  </si>
  <si>
    <t>106.10%</t>
  </si>
  <si>
    <t>88.80%</t>
  </si>
  <si>
    <t>Reinsurance</t>
  </si>
  <si>
    <t>47.20%</t>
  </si>
  <si>
    <t>35.20%</t>
  </si>
  <si>
    <t>24.20%</t>
  </si>
  <si>
    <t>22.00%</t>
  </si>
  <si>
    <t>8.00%</t>
  </si>
  <si>
    <t>10.10%</t>
  </si>
  <si>
    <t>79.40%</t>
  </si>
  <si>
    <t>67.30%</t>
  </si>
  <si>
    <t>Total general and administrative expense ratio includes general and administrative expenses and corporate expenses.</t>
  </si>
  <si>
    <t>Segment Reporting (Schedule Of Gross And Net Premiums Written By Line Of Business) (Details) - USD ($) $ in Thousands</t>
  </si>
  <si>
    <t>Revenue, Major Customer [Line Items]</t>
  </si>
  <si>
    <t>Agriculture</t>
  </si>
  <si>
    <t>Casualty and other specialty</t>
  </si>
  <si>
    <t>Professional lines</t>
  </si>
  <si>
    <t>Property, marine/energy and aviation</t>
  </si>
  <si>
    <t>Catastrophe</t>
  </si>
  <si>
    <t>Property</t>
  </si>
  <si>
    <t>Casualty</t>
  </si>
  <si>
    <t>Specialty</t>
  </si>
  <si>
    <t>Commitments And Contingencies (Narrative) (Details) - USD ($) $ in Millions</t>
  </si>
  <si>
    <t>Reinsurance Recoverables</t>
  </si>
  <si>
    <t>Collateral held related to ceded reinsurance agreements</t>
  </si>
  <si>
    <t>Amount of letters of credit outstanding</t>
  </si>
  <si>
    <t>Securities pledged as collateral obligation</t>
  </si>
  <si>
    <t>Cash and investments pledged under letters of credit facility</t>
  </si>
  <si>
    <t>Commitments And Contingencies (Schedule Of Percentage Of Gross Premiums Written) (Details) - Sales Revenue, Net [Member]</t>
  </si>
  <si>
    <t>Percentage of gross premium written</t>
  </si>
  <si>
    <t>37.50%</t>
  </si>
  <si>
    <t>41.40%</t>
  </si>
  <si>
    <t>Marsh &amp; McLennan Companies, Inc.</t>
  </si>
  <si>
    <t>15.70%</t>
  </si>
  <si>
    <t>19.10%</t>
  </si>
  <si>
    <t>Aon Benfield</t>
  </si>
  <si>
    <t>14.00%</t>
  </si>
  <si>
    <t>13.40%</t>
  </si>
  <si>
    <t>Willis Companies</t>
  </si>
  <si>
    <t>7.80%</t>
  </si>
  <si>
    <t>8.90%</t>
  </si>
  <si>
    <t>Commitments And Contingencies (Deposits) (Details) - USD ($) $ in Millions</t>
  </si>
  <si>
    <t>UNITED STATES [Member]</t>
  </si>
  <si>
    <t>Statutory Accounting Practices [Line Items]</t>
  </si>
  <si>
    <t>Assets Held by Insurance Regulators</t>
  </si>
  <si>
    <t>Commitments And Contingencies (Assets Held In Trust) (Details) - USD ($) $ in Thousands</t>
  </si>
  <si>
    <t>Assets Held In Trust [Line Items]</t>
  </si>
  <si>
    <t>Blue Water Re Trust [Member]</t>
  </si>
  <si>
    <t>Assets Held-in-trust</t>
  </si>
  <si>
    <t>Blue Water Re [Member]</t>
  </si>
  <si>
    <t>Blue Capital Re ILS Trusts [Member]</t>
  </si>
  <si>
    <t>Endurance Reinsurance Trust [Member]</t>
  </si>
  <si>
    <t>Reduced Collateral Trust [Member]</t>
  </si>
  <si>
    <t>MUSIC Trust [Member]</t>
  </si>
  <si>
    <t>Lloyd's Capital Trust [Member]</t>
  </si>
  <si>
    <t>Lloyd's Premiums Trust Funds [Member]</t>
  </si>
  <si>
    <t>Commitments And Contingencies (Lloyd's New Central Fund) (Details) - USD ($) $ in Millions</t>
  </si>
  <si>
    <t>Levy Imposed As Percentage Of Premiums Written</t>
  </si>
  <si>
    <t>0.35%</t>
  </si>
  <si>
    <t>Additional Contribution As Percentage Of Underwriting Capacity Maximum</t>
  </si>
  <si>
    <t>Estimated Obligation To Central Fund For Annual Contribution</t>
  </si>
  <si>
    <t>Annual Subscription Charge As Percentage Of Premium Written</t>
  </si>
  <si>
    <t>0.40%</t>
  </si>
  <si>
    <t>0.45%</t>
  </si>
  <si>
    <t>Market Modernization Levy As Percentage Of Premium Written</t>
  </si>
  <si>
    <t>0.90%</t>
  </si>
  <si>
    <t>0.10%</t>
  </si>
  <si>
    <t>Estimated Obligation For Annual Subscription Charges</t>
  </si>
  <si>
    <t>Commitments And Contingencies (Credit Facilities) (Details) - USD ($) $ in Millions</t>
  </si>
  <si>
    <t>Line of Credit Facility [Line Items]</t>
  </si>
  <si>
    <t>Maximum borrowing capacity</t>
  </si>
  <si>
    <t>Outstanding borrowings</t>
  </si>
  <si>
    <t>Commitments And Contingencies (Schedule Of Future Minimum Lease Commitments) (Details) - USD ($) $ in Thousands</t>
  </si>
  <si>
    <t>2023 and thereafter</t>
  </si>
  <si>
    <t>Total lease expenses under operating leases</t>
  </si>
  <si>
    <t>Related Party Transactions (Details) - USD ($) $ in Thousands</t>
  </si>
  <si>
    <t>Related Party Transaction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179755</v>
      </c>
    </row>
    <row r="11" spans="1:3">
      <c r="A11" s="4" t="s">
        <v>17</v>
      </c>
      <c r="B11" s="4" t="s">
        <v>18</v>
      </c>
    </row>
    <row r="12" spans="1:3">
      <c r="A12" s="4" t="s">
        <v>19</v>
      </c>
      <c r="B12" s="4" t="s">
        <v>20</v>
      </c>
    </row>
    <row r="13" spans="1:3">
      <c r="A13" s="4" t="s">
        <v>21</v>
      </c>
      <c r="C13" s="5" t="n">
        <v>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68</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7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97307</v>
      </c>
      <c r="C3" s="7" t="n">
        <v>2740055</v>
      </c>
    </row>
    <row r="4" spans="1:3">
      <c r="A4" s="4" t="s">
        <v>26</v>
      </c>
      <c r="B4" s="5" t="n">
        <v>3967360</v>
      </c>
      <c r="C4" s="5" t="n">
        <v>3572766</v>
      </c>
    </row>
    <row r="5" spans="1:3">
      <c r="A5" s="4" t="s">
        <v>27</v>
      </c>
      <c r="B5" s="5" t="n">
        <v>52967</v>
      </c>
      <c r="C5" s="5" t="n">
        <v>330199</v>
      </c>
    </row>
    <row r="6" spans="1:3">
      <c r="A6" s="4" t="s">
        <v>28</v>
      </c>
      <c r="B6" s="5" t="n">
        <v>39881</v>
      </c>
      <c r="C6" s="5" t="n">
        <v>78505</v>
      </c>
    </row>
    <row r="7" spans="1:3">
      <c r="A7" s="4" t="s">
        <v>29</v>
      </c>
      <c r="B7" s="5" t="n">
        <v>202</v>
      </c>
      <c r="C7" s="5" t="n">
        <v>16056</v>
      </c>
    </row>
    <row r="8" spans="1:3">
      <c r="A8" s="4" t="s">
        <v>30</v>
      </c>
      <c r="B8" s="5" t="n">
        <v>529938</v>
      </c>
      <c r="C8" s="5" t="n">
        <v>485085</v>
      </c>
    </row>
    <row r="9" spans="1:3">
      <c r="A9" s="4" t="s">
        <v>31</v>
      </c>
      <c r="B9" s="5" t="n">
        <v>569706</v>
      </c>
      <c r="C9" s="5" t="n">
        <v>588308</v>
      </c>
    </row>
    <row r="10" spans="1:3">
      <c r="A10" s="4" t="s">
        <v>32</v>
      </c>
      <c r="B10" s="5" t="n">
        <v>7557361</v>
      </c>
      <c r="C10" s="5" t="n">
        <v>7810974</v>
      </c>
    </row>
    <row r="11" spans="1:3">
      <c r="A11" s="4" t="s">
        <v>33</v>
      </c>
      <c r="B11" s="5" t="n">
        <v>1332167</v>
      </c>
      <c r="C11" s="5" t="n">
        <v>1149541</v>
      </c>
    </row>
    <row r="12" spans="1:3">
      <c r="A12" s="4" t="s">
        <v>34</v>
      </c>
      <c r="B12" s="5" t="n">
        <v>2266004</v>
      </c>
      <c r="C12" s="5" t="n">
        <v>1657752</v>
      </c>
    </row>
    <row r="13" spans="1:3">
      <c r="A13" s="4" t="s">
        <v>35</v>
      </c>
      <c r="B13" s="5" t="n">
        <v>110020</v>
      </c>
      <c r="C13" s="5" t="n">
        <v>110183</v>
      </c>
    </row>
    <row r="14" spans="1:3">
      <c r="A14" s="4" t="s">
        <v>36</v>
      </c>
      <c r="B14" s="5" t="n">
        <v>331503</v>
      </c>
      <c r="C14" s="5" t="n">
        <v>276639</v>
      </c>
    </row>
    <row r="15" spans="1:3">
      <c r="A15" s="4" t="s">
        <v>37</v>
      </c>
      <c r="B15" s="5" t="n">
        <v>1087710</v>
      </c>
      <c r="C15" s="5" t="n">
        <v>711695</v>
      </c>
    </row>
    <row r="16" spans="1:3">
      <c r="A16" s="4" t="s">
        <v>38</v>
      </c>
      <c r="B16" s="5" t="n">
        <v>1277467</v>
      </c>
      <c r="C16" s="5" t="n">
        <v>1213129</v>
      </c>
    </row>
    <row r="17" spans="1:3">
      <c r="A17" s="4" t="s">
        <v>39</v>
      </c>
      <c r="B17" s="5" t="n">
        <v>351423</v>
      </c>
      <c r="C17" s="5" t="n">
        <v>273789</v>
      </c>
    </row>
    <row r="18" spans="1:3">
      <c r="A18" s="4" t="s">
        <v>40</v>
      </c>
      <c r="B18" s="5" t="n">
        <v>32104</v>
      </c>
      <c r="C18" s="5" t="n">
        <v>35853</v>
      </c>
    </row>
    <row r="19" spans="1:3">
      <c r="A19" s="4" t="s">
        <v>41</v>
      </c>
      <c r="B19" s="5" t="n">
        <v>452445</v>
      </c>
      <c r="C19" s="5" t="n">
        <v>468374</v>
      </c>
    </row>
    <row r="20" spans="1:3">
      <c r="A20" s="4" t="s">
        <v>42</v>
      </c>
      <c r="B20" s="5" t="n">
        <v>85814</v>
      </c>
      <c r="C20" s="5" t="n">
        <v>71802</v>
      </c>
    </row>
    <row r="21" spans="1:3">
      <c r="A21" s="4" t="s">
        <v>43</v>
      </c>
      <c r="B21" s="5" t="n">
        <v>121571</v>
      </c>
      <c r="C21" s="5" t="n">
        <v>54620</v>
      </c>
    </row>
    <row r="22" spans="1:3">
      <c r="A22" s="4" t="s">
        <v>44</v>
      </c>
      <c r="B22" s="5" t="n">
        <v>377593</v>
      </c>
      <c r="C22" s="5" t="n">
        <v>288510</v>
      </c>
    </row>
    <row r="23" spans="1:3">
      <c r="A23" s="4" t="s">
        <v>45</v>
      </c>
      <c r="B23" s="5" t="n">
        <v>15383182</v>
      </c>
      <c r="C23" s="5" t="n">
        <v>14122861</v>
      </c>
    </row>
    <row r="24" spans="1:3">
      <c r="A24" s="3" t="s">
        <v>46</v>
      </c>
    </row>
    <row r="25" spans="1:3">
      <c r="A25" s="4" t="s">
        <v>47</v>
      </c>
      <c r="B25" s="5" t="n">
        <v>4834969</v>
      </c>
      <c r="C25" s="5" t="n">
        <v>4905138</v>
      </c>
    </row>
    <row r="26" spans="1:3">
      <c r="A26" s="4" t="s">
        <v>48</v>
      </c>
      <c r="B26" s="5" t="n">
        <v>2844125</v>
      </c>
      <c r="C26" s="5" t="n">
        <v>1994676</v>
      </c>
    </row>
    <row r="27" spans="1:3">
      <c r="A27" s="4" t="s">
        <v>49</v>
      </c>
      <c r="B27" s="5" t="n">
        <v>1027488</v>
      </c>
      <c r="C27" s="5" t="n">
        <v>784162</v>
      </c>
    </row>
    <row r="28" spans="1:3">
      <c r="A28" s="4" t="s">
        <v>50</v>
      </c>
      <c r="B28" s="5" t="n">
        <v>705437</v>
      </c>
      <c r="C28" s="5" t="n">
        <v>705292</v>
      </c>
    </row>
    <row r="29" spans="1:3">
      <c r="A29" s="4" t="s">
        <v>51</v>
      </c>
      <c r="B29" s="5" t="n">
        <v>241123</v>
      </c>
      <c r="C29" s="5" t="n">
        <v>181337</v>
      </c>
    </row>
    <row r="30" spans="1:3">
      <c r="A30" s="4" t="s">
        <v>52</v>
      </c>
      <c r="B30" s="5" t="n">
        <v>12539</v>
      </c>
      <c r="C30" s="5" t="n">
        <v>13074</v>
      </c>
    </row>
    <row r="31" spans="1:3">
      <c r="A31" s="4" t="s">
        <v>53</v>
      </c>
      <c r="B31" s="5" t="n">
        <v>521122</v>
      </c>
      <c r="C31" s="5" t="n">
        <v>397049</v>
      </c>
    </row>
    <row r="32" spans="1:3">
      <c r="A32" s="4" t="s">
        <v>54</v>
      </c>
      <c r="B32" s="5" t="n">
        <v>10186803</v>
      </c>
      <c r="C32" s="5" t="n">
        <v>8980728</v>
      </c>
    </row>
    <row r="33" spans="1:3">
      <c r="A33" s="4" t="s">
        <v>55</v>
      </c>
      <c r="B33" s="4" t="s">
        <v>56</v>
      </c>
      <c r="C33" s="4" t="s">
        <v>56</v>
      </c>
    </row>
    <row r="34" spans="1:3">
      <c r="A34" s="3" t="s">
        <v>57</v>
      </c>
    </row>
    <row r="35" spans="1:3">
      <c r="A35" s="4" t="s">
        <v>58</v>
      </c>
      <c r="B35" s="5" t="n">
        <v>9</v>
      </c>
      <c r="C35" s="5" t="n">
        <v>9</v>
      </c>
    </row>
    <row r="36" spans="1:3">
      <c r="A36" s="4" t="s">
        <v>59</v>
      </c>
      <c r="B36" s="5" t="n">
        <v>30</v>
      </c>
      <c r="C36" s="5" t="n">
        <v>67628</v>
      </c>
    </row>
    <row r="37" spans="1:3">
      <c r="A37" s="4" t="s">
        <v>60</v>
      </c>
      <c r="B37" s="5" t="n">
        <v>2063537</v>
      </c>
      <c r="C37" s="5" t="n">
        <v>1961917</v>
      </c>
    </row>
    <row r="38" spans="1:3">
      <c r="A38" s="4" t="s">
        <v>61</v>
      </c>
      <c r="B38" s="5" t="n">
        <v>-22930</v>
      </c>
      <c r="C38" s="5" t="n">
        <v>-58749</v>
      </c>
    </row>
    <row r="39" spans="1:3">
      <c r="A39" s="4" t="s">
        <v>62</v>
      </c>
      <c r="B39" s="5" t="n">
        <v>2895618</v>
      </c>
      <c r="C39" s="5" t="n">
        <v>2911634</v>
      </c>
    </row>
    <row r="40" spans="1:3">
      <c r="A40" s="4" t="s">
        <v>63</v>
      </c>
      <c r="B40" s="5" t="n">
        <v>4936264</v>
      </c>
      <c r="C40" s="5" t="n">
        <v>4882439</v>
      </c>
    </row>
    <row r="41" spans="1:3">
      <c r="A41" s="4" t="s">
        <v>64</v>
      </c>
      <c r="B41" s="5" t="n">
        <v>260115</v>
      </c>
      <c r="C41" s="5" t="n">
        <v>259694</v>
      </c>
    </row>
    <row r="42" spans="1:3">
      <c r="A42" s="4" t="s">
        <v>65</v>
      </c>
      <c r="B42" s="5" t="n">
        <v>5196379</v>
      </c>
      <c r="C42" s="5" t="n">
        <v>5142133</v>
      </c>
    </row>
    <row r="43" spans="1:3">
      <c r="A43" s="4" t="s">
        <v>66</v>
      </c>
      <c r="B43" s="7" t="n">
        <v>15383182</v>
      </c>
      <c r="C43" s="7" t="n">
        <v>141228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68</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8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86</v>
      </c>
    </row>
    <row r="4" spans="1:2">
      <c r="A4" s="4" t="s">
        <v>185</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19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0"/>
  </cols>
  <sheetData>
    <row r="1" spans="1:2">
      <c r="A1" s="1" t="s">
        <v>229</v>
      </c>
      <c r="B1" s="2" t="s">
        <v>1</v>
      </c>
    </row>
    <row r="2" spans="1:2">
      <c r="B2" s="2" t="s">
        <v>2</v>
      </c>
    </row>
    <row r="3" spans="1:2">
      <c r="A3" s="3" t="s">
        <v>195</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198</v>
      </c>
    </row>
    <row r="4" spans="1:2">
      <c r="A4" s="4" t="s">
        <v>197</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68</v>
      </c>
    </row>
    <row r="4" spans="1:2">
      <c r="A4" s="4" t="s">
        <v>235</v>
      </c>
      <c r="B4" s="4" t="s">
        <v>236</v>
      </c>
    </row>
    <row r="5" spans="1:2">
      <c r="A5" s="4" t="s">
        <v>237</v>
      </c>
      <c r="B5" s="4" t="s">
        <v>238</v>
      </c>
    </row>
    <row r="6" spans="1:2">
      <c r="A6" s="4" t="s">
        <v>239</v>
      </c>
      <c r="B6" s="4" t="s">
        <v>240</v>
      </c>
    </row>
    <row r="7" spans="1:2">
      <c r="A7" s="4" t="s">
        <v>211</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3</v>
      </c>
    </row>
    <row r="2" spans="1:3">
      <c r="A2" s="3" t="s">
        <v>68</v>
      </c>
    </row>
    <row r="3" spans="1:3">
      <c r="A3" s="4" t="s">
        <v>69</v>
      </c>
      <c r="B3" s="7" t="n">
        <v>2382280</v>
      </c>
      <c r="C3" s="7" t="n">
        <v>2727271</v>
      </c>
    </row>
    <row r="4" spans="1:3">
      <c r="A4" s="4" t="s">
        <v>70</v>
      </c>
      <c r="B4" s="5" t="n">
        <v>3929611</v>
      </c>
      <c r="C4" s="5" t="n">
        <v>3538227</v>
      </c>
    </row>
    <row r="5" spans="1:3">
      <c r="A5" s="4" t="s">
        <v>71</v>
      </c>
      <c r="B5" s="5" t="n">
        <v>53075</v>
      </c>
      <c r="C5" s="5" t="n">
        <v>330305</v>
      </c>
    </row>
    <row r="6" spans="1:3">
      <c r="A6" s="4" t="s">
        <v>72</v>
      </c>
      <c r="B6" s="5" t="n">
        <v>39891</v>
      </c>
      <c r="C6" s="5" t="n">
        <v>78506</v>
      </c>
    </row>
    <row r="7" spans="1:3">
      <c r="A7" s="4" t="s">
        <v>73</v>
      </c>
      <c r="B7" s="5" t="n">
        <v>182</v>
      </c>
      <c r="C7" s="5" t="n">
        <v>16094</v>
      </c>
    </row>
    <row r="8" spans="1:3">
      <c r="A8" s="4" t="s">
        <v>74</v>
      </c>
      <c r="B8" s="5" t="n">
        <v>479649</v>
      </c>
      <c r="C8" s="5" t="n">
        <v>461684</v>
      </c>
    </row>
    <row r="9" spans="1:3">
      <c r="A9" s="3" t="s">
        <v>75</v>
      </c>
    </row>
    <row r="10" spans="1:3">
      <c r="A10" s="4" t="s">
        <v>76</v>
      </c>
      <c r="B10" s="7" t="n">
        <v>230000</v>
      </c>
      <c r="C10" s="7" t="n">
        <v>230000</v>
      </c>
    </row>
    <row r="11" spans="1:3">
      <c r="A11" s="4" t="s">
        <v>77</v>
      </c>
      <c r="B11" s="5" t="n">
        <v>30000</v>
      </c>
      <c r="C11" s="5" t="n">
        <v>67627901</v>
      </c>
    </row>
    <row r="12" spans="1:3">
      <c r="A12" s="4" t="s">
        <v>78</v>
      </c>
      <c r="B12" s="5" t="n">
        <v>30000</v>
      </c>
      <c r="C12" s="5" t="n">
        <v>676279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1</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8</v>
      </c>
      <c r="B1" s="2" t="s">
        <v>289</v>
      </c>
      <c r="C1" s="2" t="s">
        <v>2</v>
      </c>
    </row>
    <row r="2" spans="1:3">
      <c r="A2" s="4" t="s">
        <v>290</v>
      </c>
    </row>
    <row r="3" spans="1:3">
      <c r="A3" s="3" t="s">
        <v>291</v>
      </c>
    </row>
    <row r="4" spans="1:3">
      <c r="A4" s="4" t="s">
        <v>292</v>
      </c>
      <c r="C4" s="4" t="s">
        <v>293</v>
      </c>
    </row>
    <row r="5" spans="1:3">
      <c r="A5" s="4" t="s">
        <v>294</v>
      </c>
    </row>
    <row r="6" spans="1:3">
      <c r="A6" s="3" t="s">
        <v>291</v>
      </c>
    </row>
    <row r="7" spans="1:3">
      <c r="A7" s="4" t="s">
        <v>295</v>
      </c>
      <c r="B7" s="4" t="s">
        <v>296</v>
      </c>
    </row>
    <row r="8" spans="1:3">
      <c r="A8" s="4" t="s">
        <v>297</v>
      </c>
      <c r="B8" s="7" t="n">
        <v>93</v>
      </c>
    </row>
    <row r="9" spans="1:3">
      <c r="A9" s="4" t="s">
        <v>298</v>
      </c>
      <c r="B9" s="9" t="n">
        <v>6288.7</v>
      </c>
    </row>
    <row r="10" spans="1:3">
      <c r="A10" s="4" t="s">
        <v>299</v>
      </c>
      <c r="C10" s="9" t="n">
        <v>56.2</v>
      </c>
    </row>
    <row r="11" spans="1:3">
      <c r="A11" s="4" t="s">
        <v>300</v>
      </c>
    </row>
    <row r="12" spans="1:3">
      <c r="A12" s="3" t="s">
        <v>291</v>
      </c>
    </row>
    <row r="13" spans="1:3">
      <c r="A13" s="4" t="s">
        <v>301</v>
      </c>
      <c r="C13" s="4" t="s">
        <v>302</v>
      </c>
    </row>
    <row r="14" spans="1:3">
      <c r="A14" s="4" t="s">
        <v>303</v>
      </c>
    </row>
    <row r="15" spans="1:3">
      <c r="A15" s="3" t="s">
        <v>291</v>
      </c>
    </row>
    <row r="16" spans="1:3">
      <c r="A16" s="4" t="s">
        <v>301</v>
      </c>
      <c r="C16" s="4" t="s">
        <v>3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5</v>
      </c>
      <c r="B1" s="2" t="s">
        <v>1</v>
      </c>
    </row>
    <row r="2" spans="1:2">
      <c r="B2" s="2" t="s">
        <v>306</v>
      </c>
    </row>
    <row r="3" spans="1:2">
      <c r="A3" s="4" t="s">
        <v>307</v>
      </c>
    </row>
    <row r="4" spans="1:2">
      <c r="A4" s="3" t="s">
        <v>308</v>
      </c>
    </row>
    <row r="5" spans="1:2">
      <c r="A5" s="4" t="s">
        <v>135</v>
      </c>
      <c r="B5" s="9" t="n">
        <v>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s>
  <sheetData>
    <row r="1" spans="1:6">
      <c r="A1" s="1" t="s">
        <v>309</v>
      </c>
      <c r="B1" s="2" t="s">
        <v>1</v>
      </c>
    </row>
    <row r="2" spans="1:6">
      <c r="B2" s="2" t="s">
        <v>306</v>
      </c>
      <c r="D2" s="2" t="s">
        <v>310</v>
      </c>
      <c r="E2" s="2" t="s">
        <v>311</v>
      </c>
    </row>
    <row r="3" spans="1:6">
      <c r="A3" s="3" t="s">
        <v>68</v>
      </c>
    </row>
    <row r="4" spans="1:6">
      <c r="A4" s="4" t="s">
        <v>312</v>
      </c>
      <c r="B4" s="5" t="n">
        <v>1015</v>
      </c>
      <c r="E4" s="5" t="n">
        <v>1090</v>
      </c>
    </row>
    <row r="5" spans="1:6">
      <c r="A5" s="4" t="s">
        <v>313</v>
      </c>
      <c r="B5" s="5" t="n">
        <v>184</v>
      </c>
      <c r="E5" s="5" t="n">
        <v>218</v>
      </c>
    </row>
    <row r="6" spans="1:6">
      <c r="A6" s="4" t="s">
        <v>314</v>
      </c>
      <c r="B6" s="7" t="n">
        <v>25700</v>
      </c>
      <c r="C6" s="4" t="s">
        <v>315</v>
      </c>
      <c r="E6" s="7" t="n">
        <v>37400</v>
      </c>
      <c r="F6" s="4" t="s">
        <v>316</v>
      </c>
    </row>
    <row r="7" spans="1:6">
      <c r="A7" s="4" t="s">
        <v>317</v>
      </c>
      <c r="B7" s="5" t="n">
        <v>6200</v>
      </c>
      <c r="C7" s="4" t="s">
        <v>315</v>
      </c>
      <c r="E7" s="7" t="n">
        <v>9400</v>
      </c>
      <c r="F7" s="4" t="s">
        <v>316</v>
      </c>
    </row>
    <row r="8" spans="1:6">
      <c r="A8" s="4" t="s">
        <v>89</v>
      </c>
      <c r="B8" s="7" t="n">
        <v>430</v>
      </c>
      <c r="D8" s="7" t="n">
        <v>623</v>
      </c>
    </row>
    <row r="9" spans="1:6"/>
    <row r="10" spans="1:6">
      <c r="A10" s="4" t="s">
        <v>315</v>
      </c>
      <c r="B10" s="4" t="s">
        <v>318</v>
      </c>
    </row>
    <row r="11" spans="1:6">
      <c r="A11" s="4" t="s">
        <v>316</v>
      </c>
      <c r="B11" s="4" t="s">
        <v>319</v>
      </c>
    </row>
  </sheetData>
  <mergeCells count="8">
    <mergeCell ref="A1:A2"/>
    <mergeCell ref="B1:D1"/>
    <mergeCell ref="E1:F1"/>
    <mergeCell ref="B2:C2"/>
    <mergeCell ref="E2:F2"/>
    <mergeCell ref="A9:F9"/>
    <mergeCell ref="B10:F10"/>
    <mergeCell ref="B11:F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0</v>
      </c>
    </row>
    <row r="3" spans="1:3">
      <c r="A3" s="3" t="s">
        <v>321</v>
      </c>
    </row>
    <row r="4" spans="1:3">
      <c r="A4" s="4" t="s">
        <v>322</v>
      </c>
      <c r="B4" s="7" t="n">
        <v>57386</v>
      </c>
      <c r="C4" s="7" t="n">
        <v>15037</v>
      </c>
    </row>
    <row r="5" spans="1:3">
      <c r="A5" s="4" t="s">
        <v>323</v>
      </c>
      <c r="B5" s="5" t="n">
        <v>-4536</v>
      </c>
      <c r="C5" s="5" t="n">
        <v>-3856</v>
      </c>
    </row>
    <row r="6" spans="1:3">
      <c r="A6" s="4" t="s">
        <v>87</v>
      </c>
      <c r="B6" s="5" t="n">
        <v>52850</v>
      </c>
      <c r="C6" s="5" t="n">
        <v>11181</v>
      </c>
    </row>
    <row r="7" spans="1:3">
      <c r="A7" s="4" t="s">
        <v>324</v>
      </c>
    </row>
    <row r="8" spans="1:3">
      <c r="A8" s="3" t="s">
        <v>321</v>
      </c>
    </row>
    <row r="9" spans="1:3">
      <c r="A9" s="4" t="s">
        <v>322</v>
      </c>
      <c r="B9" s="5" t="n">
        <v>41726</v>
      </c>
      <c r="C9" s="5" t="n">
        <v>38400</v>
      </c>
    </row>
    <row r="10" spans="1:3">
      <c r="A10" s="4" t="s">
        <v>325</v>
      </c>
    </row>
    <row r="11" spans="1:3">
      <c r="A11" s="3" t="s">
        <v>321</v>
      </c>
    </row>
    <row r="12" spans="1:3">
      <c r="A12" s="4" t="s">
        <v>322</v>
      </c>
      <c r="B12" s="5" t="n">
        <v>1957</v>
      </c>
      <c r="C12" s="5" t="n">
        <v>3847</v>
      </c>
    </row>
    <row r="13" spans="1:3">
      <c r="A13" s="4" t="s">
        <v>31</v>
      </c>
    </row>
    <row r="14" spans="1:3">
      <c r="A14" s="3" t="s">
        <v>321</v>
      </c>
    </row>
    <row r="15" spans="1:3">
      <c r="A15" s="4" t="s">
        <v>322</v>
      </c>
      <c r="B15" s="5" t="n">
        <v>13078</v>
      </c>
      <c r="C15" s="5" t="n">
        <v>-28257</v>
      </c>
    </row>
    <row r="16" spans="1:3">
      <c r="A16" s="4" t="s">
        <v>33</v>
      </c>
    </row>
    <row r="17" spans="1:3">
      <c r="A17" s="3" t="s">
        <v>321</v>
      </c>
    </row>
    <row r="18" spans="1:3">
      <c r="A18" s="4" t="s">
        <v>322</v>
      </c>
      <c r="B18" s="7" t="n">
        <v>625</v>
      </c>
      <c r="C18" s="7" t="n">
        <v>10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3</v>
      </c>
    </row>
    <row r="2" spans="1:3">
      <c r="A2" s="3" t="s">
        <v>327</v>
      </c>
    </row>
    <row r="3" spans="1:3">
      <c r="A3" s="4" t="s">
        <v>328</v>
      </c>
      <c r="B3" s="7" t="n">
        <v>298437</v>
      </c>
      <c r="C3" s="7" t="n">
        <v>617655</v>
      </c>
    </row>
    <row r="4" spans="1:3">
      <c r="A4" s="4" t="s">
        <v>329</v>
      </c>
      <c r="B4" s="5" t="n">
        <v>298369</v>
      </c>
      <c r="C4" s="5" t="n">
        <v>617462</v>
      </c>
    </row>
    <row r="5" spans="1:3">
      <c r="A5" s="4" t="s">
        <v>330</v>
      </c>
      <c r="B5" s="5" t="n">
        <v>2167758</v>
      </c>
      <c r="C5" s="5" t="n">
        <v>2170111</v>
      </c>
    </row>
    <row r="6" spans="1:3">
      <c r="A6" s="4" t="s">
        <v>331</v>
      </c>
      <c r="B6" s="5" t="n">
        <v>2188242</v>
      </c>
      <c r="C6" s="5" t="n">
        <v>2187173</v>
      </c>
    </row>
    <row r="7" spans="1:3">
      <c r="A7" s="4" t="s">
        <v>332</v>
      </c>
      <c r="B7" s="5" t="n">
        <v>886477</v>
      </c>
      <c r="C7" s="5" t="n">
        <v>887775</v>
      </c>
    </row>
    <row r="8" spans="1:3">
      <c r="A8" s="4" t="s">
        <v>333</v>
      </c>
      <c r="B8" s="5" t="n">
        <v>895874</v>
      </c>
      <c r="C8" s="5" t="n">
        <v>896388</v>
      </c>
    </row>
    <row r="9" spans="1:3">
      <c r="A9" s="4" t="s">
        <v>334</v>
      </c>
      <c r="B9" s="5" t="n">
        <v>59155</v>
      </c>
      <c r="C9" s="5" t="n">
        <v>55400</v>
      </c>
    </row>
    <row r="10" spans="1:3">
      <c r="A10" s="4" t="s">
        <v>335</v>
      </c>
      <c r="B10" s="5" t="n">
        <v>61938</v>
      </c>
      <c r="C10" s="5" t="n">
        <v>58449</v>
      </c>
    </row>
    <row r="11" spans="1:3">
      <c r="A11" s="4" t="s">
        <v>336</v>
      </c>
    </row>
    <row r="12" spans="1:3">
      <c r="A12" s="3" t="s">
        <v>327</v>
      </c>
    </row>
    <row r="13" spans="1:3">
      <c r="A13" s="4" t="s">
        <v>337</v>
      </c>
      <c r="B13" s="5" t="n">
        <v>1452746</v>
      </c>
      <c r="C13" s="5" t="n">
        <v>1448917</v>
      </c>
    </row>
    <row r="14" spans="1:3">
      <c r="A14" s="4" t="s">
        <v>338</v>
      </c>
      <c r="B14" s="5" t="n">
        <v>1463232</v>
      </c>
      <c r="C14" s="5" t="n">
        <v>1461286</v>
      </c>
    </row>
    <row r="15" spans="1:3">
      <c r="A15" s="4" t="s">
        <v>339</v>
      </c>
      <c r="B15" s="5" t="n">
        <v>1463232</v>
      </c>
      <c r="C15" s="5" t="n">
        <v>1461286</v>
      </c>
    </row>
    <row r="16" spans="1:3">
      <c r="A16" s="4" t="s">
        <v>340</v>
      </c>
    </row>
    <row r="17" spans="1:3">
      <c r="A17" s="3" t="s">
        <v>327</v>
      </c>
    </row>
    <row r="18" spans="1:3">
      <c r="A18" s="4" t="s">
        <v>337</v>
      </c>
      <c r="B18" s="5" t="n">
        <v>625162</v>
      </c>
      <c r="C18" s="5" t="n">
        <v>615730</v>
      </c>
    </row>
    <row r="19" spans="1:3">
      <c r="A19" s="4" t="s">
        <v>338</v>
      </c>
      <c r="B19" s="5" t="n">
        <v>626851</v>
      </c>
      <c r="C19" s="5" t="n">
        <v>618848</v>
      </c>
    </row>
    <row r="20" spans="1:3">
      <c r="A20" s="4" t="s">
        <v>339</v>
      </c>
      <c r="B20" s="5" t="n">
        <v>626851</v>
      </c>
      <c r="C20" s="5" t="n">
        <v>618848</v>
      </c>
    </row>
    <row r="21" spans="1:3">
      <c r="A21" s="4" t="s">
        <v>341</v>
      </c>
    </row>
    <row r="22" spans="1:3">
      <c r="A22" s="3" t="s">
        <v>327</v>
      </c>
    </row>
    <row r="23" spans="1:3">
      <c r="A23" s="4" t="s">
        <v>337</v>
      </c>
      <c r="B23" s="5" t="n">
        <v>406111</v>
      </c>
      <c r="C23" s="5" t="n">
        <v>369126</v>
      </c>
    </row>
    <row r="24" spans="1:3">
      <c r="A24" s="4" t="s">
        <v>338</v>
      </c>
      <c r="B24" s="5" t="n">
        <v>412236</v>
      </c>
      <c r="C24" s="5" t="n">
        <v>371256</v>
      </c>
    </row>
    <row r="25" spans="1:3">
      <c r="A25" s="4" t="s">
        <v>339</v>
      </c>
      <c r="B25" s="5" t="n">
        <v>412236</v>
      </c>
      <c r="C25" s="5" t="n">
        <v>371256</v>
      </c>
    </row>
    <row r="26" spans="1:3">
      <c r="A26" s="4" t="s">
        <v>342</v>
      </c>
    </row>
    <row r="27" spans="1:3">
      <c r="A27" s="3" t="s">
        <v>327</v>
      </c>
    </row>
    <row r="28" spans="1:3">
      <c r="A28" s="4" t="s">
        <v>337</v>
      </c>
      <c r="B28" s="5" t="n">
        <v>509011</v>
      </c>
      <c r="C28" s="5" t="n">
        <v>509595</v>
      </c>
    </row>
    <row r="29" spans="1:3">
      <c r="A29" s="4" t="s">
        <v>338</v>
      </c>
      <c r="B29" s="5" t="n">
        <v>510773</v>
      </c>
      <c r="C29" s="5" t="n">
        <v>510663</v>
      </c>
    </row>
    <row r="30" spans="1:3">
      <c r="A30" s="4" t="s">
        <v>339</v>
      </c>
      <c r="B30" s="5" t="n">
        <v>510773</v>
      </c>
      <c r="C30" s="5" t="n">
        <v>510663</v>
      </c>
    </row>
    <row r="31" spans="1:3">
      <c r="A31" s="4" t="s">
        <v>343</v>
      </c>
    </row>
    <row r="32" spans="1:3">
      <c r="A32" s="3" t="s">
        <v>327</v>
      </c>
    </row>
    <row r="33" spans="1:3">
      <c r="A33" s="4" t="s">
        <v>344</v>
      </c>
      <c r="B33" s="5" t="n">
        <v>6404857</v>
      </c>
      <c r="C33" s="5" t="n">
        <v>6674309</v>
      </c>
    </row>
    <row r="34" spans="1:3">
      <c r="A34" s="4" t="s">
        <v>339</v>
      </c>
      <c r="B34" s="7" t="n">
        <v>6457515</v>
      </c>
      <c r="C34" s="7" t="n">
        <v>67215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778861</v>
      </c>
      <c r="C4" s="7" t="n">
        <v>1611677</v>
      </c>
    </row>
    <row r="5" spans="1:3">
      <c r="A5" s="4" t="s">
        <v>83</v>
      </c>
      <c r="B5" s="5" t="n">
        <v>-759212</v>
      </c>
      <c r="C5" s="5" t="n">
        <v>-672835</v>
      </c>
    </row>
    <row r="6" spans="1:3">
      <c r="A6" s="4" t="s">
        <v>84</v>
      </c>
      <c r="B6" s="5" t="n">
        <v>1019649</v>
      </c>
      <c r="C6" s="5" t="n">
        <v>938842</v>
      </c>
    </row>
    <row r="7" spans="1:3">
      <c r="A7" s="4" t="s">
        <v>85</v>
      </c>
      <c r="B7" s="5" t="n">
        <v>-472617</v>
      </c>
      <c r="C7" s="5" t="n">
        <v>-385651</v>
      </c>
    </row>
    <row r="8" spans="1:3">
      <c r="A8" s="4" t="s">
        <v>86</v>
      </c>
      <c r="B8" s="5" t="n">
        <v>547032</v>
      </c>
      <c r="C8" s="5" t="n">
        <v>553191</v>
      </c>
    </row>
    <row r="9" spans="1:3">
      <c r="A9" s="4" t="s">
        <v>87</v>
      </c>
      <c r="B9" s="5" t="n">
        <v>52850</v>
      </c>
      <c r="C9" s="5" t="n">
        <v>11181</v>
      </c>
    </row>
    <row r="10" spans="1:3">
      <c r="A10" s="4" t="s">
        <v>88</v>
      </c>
      <c r="B10" s="5" t="n">
        <v>4093</v>
      </c>
      <c r="C10" s="5" t="n">
        <v>13787</v>
      </c>
    </row>
    <row r="11" spans="1:3">
      <c r="A11" s="4" t="s">
        <v>89</v>
      </c>
      <c r="B11" s="5" t="n">
        <v>-430</v>
      </c>
      <c r="C11" s="5" t="n">
        <v>-623</v>
      </c>
    </row>
    <row r="12" spans="1:3">
      <c r="A12" s="4" t="s">
        <v>90</v>
      </c>
      <c r="B12" s="5" t="n">
        <v>-5892</v>
      </c>
      <c r="C12" s="5" t="n">
        <v>-2444</v>
      </c>
    </row>
    <row r="13" spans="1:3">
      <c r="A13" s="4" t="s">
        <v>91</v>
      </c>
      <c r="B13" s="5" t="n">
        <v>597653</v>
      </c>
      <c r="C13" s="5" t="n">
        <v>575092</v>
      </c>
    </row>
    <row r="14" spans="1:3">
      <c r="A14" s="3" t="s">
        <v>92</v>
      </c>
    </row>
    <row r="15" spans="1:3">
      <c r="A15" s="4" t="s">
        <v>93</v>
      </c>
      <c r="B15" s="5" t="n">
        <v>301313</v>
      </c>
      <c r="C15" s="5" t="n">
        <v>243328</v>
      </c>
    </row>
    <row r="16" spans="1:3">
      <c r="A16" s="4" t="s">
        <v>94</v>
      </c>
      <c r="B16" s="5" t="n">
        <v>119124</v>
      </c>
      <c r="C16" s="5" t="n">
        <v>103842</v>
      </c>
    </row>
    <row r="17" spans="1:3">
      <c r="A17" s="4" t="s">
        <v>95</v>
      </c>
      <c r="B17" s="5" t="n">
        <v>73957</v>
      </c>
      <c r="C17" s="5" t="n">
        <v>72225</v>
      </c>
    </row>
    <row r="18" spans="1:3">
      <c r="A18" s="4" t="s">
        <v>96</v>
      </c>
      <c r="B18" s="5" t="n">
        <v>70367</v>
      </c>
      <c r="C18" s="5" t="n">
        <v>11771</v>
      </c>
    </row>
    <row r="19" spans="1:3">
      <c r="A19" s="4" t="s">
        <v>97</v>
      </c>
      <c r="B19" s="5" t="n">
        <v>15934</v>
      </c>
      <c r="C19" s="5" t="n">
        <v>21374</v>
      </c>
    </row>
    <row r="20" spans="1:3">
      <c r="A20" s="4" t="s">
        <v>98</v>
      </c>
      <c r="B20" s="5" t="n">
        <v>-1157</v>
      </c>
      <c r="C20" s="5" t="n">
        <v>-11729</v>
      </c>
    </row>
    <row r="21" spans="1:3">
      <c r="A21" s="4" t="s">
        <v>99</v>
      </c>
      <c r="B21" s="5" t="n">
        <v>10788</v>
      </c>
      <c r="C21" s="5" t="n">
        <v>10870</v>
      </c>
    </row>
    <row r="22" spans="1:3">
      <c r="A22" s="4" t="s">
        <v>100</v>
      </c>
      <c r="B22" s="5" t="n">
        <v>590326</v>
      </c>
      <c r="C22" s="5" t="n">
        <v>451681</v>
      </c>
    </row>
    <row r="23" spans="1:3">
      <c r="A23" s="4" t="s">
        <v>101</v>
      </c>
      <c r="B23" s="5" t="n">
        <v>7327</v>
      </c>
      <c r="C23" s="5" t="n">
        <v>123411</v>
      </c>
    </row>
    <row r="24" spans="1:3">
      <c r="A24" s="4" t="s">
        <v>102</v>
      </c>
      <c r="B24" s="5" t="n">
        <v>19056</v>
      </c>
      <c r="C24" s="5" t="n">
        <v>1233</v>
      </c>
    </row>
    <row r="25" spans="1:3">
      <c r="A25" s="4" t="s">
        <v>103</v>
      </c>
      <c r="B25" s="5" t="n">
        <v>26383</v>
      </c>
      <c r="C25" s="5" t="n">
        <v>124644</v>
      </c>
    </row>
    <row r="26" spans="1:3">
      <c r="A26" s="4" t="s">
        <v>104</v>
      </c>
      <c r="B26" s="5" t="n">
        <v>-6955</v>
      </c>
      <c r="C26" s="5" t="n">
        <v>-9063</v>
      </c>
    </row>
    <row r="27" spans="1:3">
      <c r="A27" s="4" t="s">
        <v>105</v>
      </c>
      <c r="B27" s="5" t="n">
        <v>19428</v>
      </c>
      <c r="C27" s="5" t="n">
        <v>115581</v>
      </c>
    </row>
    <row r="28" spans="1:3">
      <c r="A28" s="4" t="s">
        <v>106</v>
      </c>
      <c r="B28" s="5" t="n">
        <v>-3651</v>
      </c>
      <c r="C28" s="5" t="n">
        <v>-9203</v>
      </c>
    </row>
    <row r="29" spans="1:3">
      <c r="A29" s="4" t="s">
        <v>107</v>
      </c>
      <c r="B29" s="5" t="n">
        <v>15777</v>
      </c>
      <c r="C29" s="5" t="n">
        <v>106378</v>
      </c>
    </row>
    <row r="30" spans="1:3">
      <c r="A30" s="3" t="s">
        <v>108</v>
      </c>
    </row>
    <row r="31" spans="1:3">
      <c r="A31" s="4" t="s">
        <v>103</v>
      </c>
      <c r="B31" s="5" t="n">
        <v>26383</v>
      </c>
      <c r="C31" s="5" t="n">
        <v>124644</v>
      </c>
    </row>
    <row r="32" spans="1:3">
      <c r="A32" s="3" t="s">
        <v>109</v>
      </c>
    </row>
    <row r="33" spans="1:3">
      <c r="A33" s="4" t="s">
        <v>110</v>
      </c>
      <c r="B33" s="5" t="n">
        <v>30108</v>
      </c>
      <c r="C33" s="5" t="n">
        <v>57758</v>
      </c>
    </row>
    <row r="34" spans="1:3">
      <c r="A34" s="4" t="s">
        <v>111</v>
      </c>
      <c r="B34" s="5" t="n">
        <v>5689</v>
      </c>
      <c r="C34" s="5" t="n">
        <v>-12318</v>
      </c>
    </row>
    <row r="35" spans="1:3">
      <c r="A35" s="4" t="s">
        <v>112</v>
      </c>
      <c r="B35" s="5" t="n">
        <v>22</v>
      </c>
      <c r="C35" s="5" t="n">
        <v>22</v>
      </c>
    </row>
    <row r="36" spans="1:3">
      <c r="A36" s="4" t="s">
        <v>109</v>
      </c>
      <c r="B36" s="5" t="n">
        <v>35819</v>
      </c>
      <c r="C36" s="5" t="n">
        <v>45462</v>
      </c>
    </row>
    <row r="37" spans="1:3">
      <c r="A37" s="4" t="s">
        <v>108</v>
      </c>
      <c r="B37" s="5" t="n">
        <v>62202</v>
      </c>
      <c r="C37" s="5" t="n">
        <v>170106</v>
      </c>
    </row>
    <row r="38" spans="1:3">
      <c r="A38" s="4" t="s">
        <v>113</v>
      </c>
      <c r="B38" s="5" t="n">
        <v>-6955</v>
      </c>
      <c r="C38" s="5" t="n">
        <v>-9063</v>
      </c>
    </row>
    <row r="39" spans="1:3">
      <c r="A39" s="4" t="s">
        <v>114</v>
      </c>
      <c r="B39" s="7" t="n">
        <v>55247</v>
      </c>
      <c r="C39" s="7" t="n">
        <v>161043</v>
      </c>
    </row>
    <row r="40" spans="1:3">
      <c r="A40" s="3" t="s">
        <v>115</v>
      </c>
    </row>
    <row r="41" spans="1:3">
      <c r="A41" s="4" t="s">
        <v>116</v>
      </c>
      <c r="B41" s="8" t="n">
        <v>0.38</v>
      </c>
      <c r="C41" s="8"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3</v>
      </c>
    </row>
    <row r="2" spans="1:3">
      <c r="A2" s="3" t="s">
        <v>346</v>
      </c>
    </row>
    <row r="3" spans="1:3">
      <c r="A3" s="4" t="s">
        <v>347</v>
      </c>
      <c r="B3" s="7" t="n">
        <v>2397307</v>
      </c>
      <c r="C3" s="7" t="n">
        <v>2740055</v>
      </c>
    </row>
    <row r="4" spans="1:3">
      <c r="A4" s="4" t="s">
        <v>348</v>
      </c>
      <c r="B4" s="5" t="n">
        <v>52967</v>
      </c>
      <c r="C4" s="5" t="n">
        <v>330199</v>
      </c>
    </row>
    <row r="5" spans="1:3">
      <c r="A5" s="4" t="s">
        <v>349</v>
      </c>
      <c r="B5" s="5" t="n">
        <v>202</v>
      </c>
      <c r="C5" s="5" t="n">
        <v>16056</v>
      </c>
    </row>
    <row r="6" spans="1:3">
      <c r="A6" s="4" t="s">
        <v>350</v>
      </c>
    </row>
    <row r="7" spans="1:3">
      <c r="A7" s="3" t="s">
        <v>346</v>
      </c>
    </row>
    <row r="8" spans="1:3">
      <c r="A8" s="4" t="s">
        <v>347</v>
      </c>
      <c r="B8" s="5" t="n">
        <v>412572</v>
      </c>
      <c r="C8" s="5" t="n">
        <v>551055</v>
      </c>
    </row>
    <row r="9" spans="1:3">
      <c r="A9" s="4" t="s">
        <v>351</v>
      </c>
    </row>
    <row r="10" spans="1:3">
      <c r="A10" s="3" t="s">
        <v>346</v>
      </c>
    </row>
    <row r="11" spans="1:3">
      <c r="A11" s="4" t="s">
        <v>347</v>
      </c>
      <c r="B11" s="5" t="n">
        <v>2627</v>
      </c>
      <c r="C11" s="5" t="n">
        <v>6006</v>
      </c>
    </row>
    <row r="12" spans="1:3">
      <c r="A12" s="4" t="s">
        <v>352</v>
      </c>
    </row>
    <row r="13" spans="1:3">
      <c r="A13" s="3" t="s">
        <v>346</v>
      </c>
    </row>
    <row r="14" spans="1:3">
      <c r="A14" s="4" t="s">
        <v>347</v>
      </c>
      <c r="B14" s="5" t="n">
        <v>110730</v>
      </c>
      <c r="C14" s="5" t="n">
        <v>110088</v>
      </c>
    </row>
    <row r="15" spans="1:3">
      <c r="A15" s="4" t="s">
        <v>353</v>
      </c>
    </row>
    <row r="16" spans="1:3">
      <c r="A16" s="3" t="s">
        <v>346</v>
      </c>
    </row>
    <row r="17" spans="1:3">
      <c r="A17" s="4" t="s">
        <v>347</v>
      </c>
      <c r="B17" s="5" t="n">
        <v>2618</v>
      </c>
      <c r="C17" s="5" t="n">
        <v>2959</v>
      </c>
    </row>
    <row r="18" spans="1:3">
      <c r="A18" s="4" t="s">
        <v>354</v>
      </c>
    </row>
    <row r="19" spans="1:3">
      <c r="A19" s="3" t="s">
        <v>346</v>
      </c>
    </row>
    <row r="20" spans="1:3">
      <c r="A20" s="4" t="s">
        <v>347</v>
      </c>
      <c r="B20" s="5" t="n">
        <v>958677</v>
      </c>
      <c r="C20" s="5" t="n">
        <v>1051200</v>
      </c>
    </row>
    <row r="21" spans="1:3">
      <c r="A21" s="4" t="s">
        <v>336</v>
      </c>
    </row>
    <row r="22" spans="1:3">
      <c r="A22" s="3" t="s">
        <v>346</v>
      </c>
    </row>
    <row r="23" spans="1:3">
      <c r="A23" s="4" t="s">
        <v>347</v>
      </c>
      <c r="B23" s="5" t="n">
        <v>425734</v>
      </c>
      <c r="C23" s="5" t="n">
        <v>483444</v>
      </c>
    </row>
    <row r="24" spans="1:3">
      <c r="A24" s="4" t="s">
        <v>340</v>
      </c>
    </row>
    <row r="25" spans="1:3">
      <c r="A25" s="3" t="s">
        <v>346</v>
      </c>
    </row>
    <row r="26" spans="1:3">
      <c r="A26" s="4" t="s">
        <v>347</v>
      </c>
      <c r="B26" s="5" t="n">
        <v>144730</v>
      </c>
      <c r="C26" s="5" t="n">
        <v>164237</v>
      </c>
    </row>
    <row r="27" spans="1:3">
      <c r="A27" s="4" t="s">
        <v>341</v>
      </c>
    </row>
    <row r="28" spans="1:3">
      <c r="A28" s="3" t="s">
        <v>346</v>
      </c>
    </row>
    <row r="29" spans="1:3">
      <c r="A29" s="4" t="s">
        <v>347</v>
      </c>
      <c r="B29" s="5" t="n">
        <v>115074</v>
      </c>
      <c r="C29" s="5" t="n">
        <v>98924</v>
      </c>
    </row>
    <row r="30" spans="1:3">
      <c r="A30" s="4" t="s">
        <v>342</v>
      </c>
    </row>
    <row r="31" spans="1:3">
      <c r="A31" s="3" t="s">
        <v>346</v>
      </c>
    </row>
    <row r="32" spans="1:3">
      <c r="A32" s="4" t="s">
        <v>347</v>
      </c>
      <c r="B32" s="5" t="n">
        <v>224545</v>
      </c>
      <c r="C32" s="5" t="n">
        <v>272142</v>
      </c>
    </row>
    <row r="33" spans="1:3">
      <c r="A33" s="4" t="s">
        <v>355</v>
      </c>
    </row>
    <row r="34" spans="1:3">
      <c r="A34" s="3" t="s">
        <v>346</v>
      </c>
    </row>
    <row r="35" spans="1:3">
      <c r="A35" s="4" t="s">
        <v>347</v>
      </c>
      <c r="B35" s="5" t="n">
        <v>2397307</v>
      </c>
      <c r="C35" s="5" t="n">
        <v>2740055</v>
      </c>
    </row>
    <row r="36" spans="1:3">
      <c r="A36" s="4" t="s">
        <v>343</v>
      </c>
    </row>
    <row r="37" spans="1:3">
      <c r="A37" s="3" t="s">
        <v>346</v>
      </c>
    </row>
    <row r="38" spans="1:3">
      <c r="A38" s="4" t="s">
        <v>347</v>
      </c>
      <c r="B38" s="5" t="n">
        <v>2450274</v>
      </c>
      <c r="C38" s="5" t="n">
        <v>3070254</v>
      </c>
    </row>
    <row r="39" spans="1:3">
      <c r="A39" s="4" t="s">
        <v>356</v>
      </c>
    </row>
    <row r="40" spans="1:3">
      <c r="A40" s="3" t="s">
        <v>346</v>
      </c>
    </row>
    <row r="41" spans="1:3">
      <c r="A41" s="4" t="s">
        <v>349</v>
      </c>
      <c r="B41" s="7" t="n">
        <v>202</v>
      </c>
      <c r="C41" s="7" t="n">
        <v>160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7</v>
      </c>
      <c r="B1" s="2" t="s">
        <v>2</v>
      </c>
      <c r="C1" s="2" t="s">
        <v>23</v>
      </c>
    </row>
    <row r="2" spans="1:3">
      <c r="A2" s="3" t="s">
        <v>358</v>
      </c>
    </row>
    <row r="3" spans="1:3">
      <c r="A3" s="4" t="s">
        <v>359</v>
      </c>
      <c r="B3" s="7" t="n">
        <v>569706</v>
      </c>
      <c r="C3" s="7" t="n">
        <v>588308</v>
      </c>
    </row>
    <row r="4" spans="1:3">
      <c r="A4" s="4" t="s">
        <v>360</v>
      </c>
      <c r="B4" s="5" t="n">
        <v>86220</v>
      </c>
      <c r="C4" s="5" t="n">
        <v>92214</v>
      </c>
    </row>
    <row r="5" spans="1:3">
      <c r="A5" s="4" t="s">
        <v>361</v>
      </c>
      <c r="B5" s="5" t="n">
        <v>202087</v>
      </c>
      <c r="C5" s="5" t="n">
        <v>189932</v>
      </c>
    </row>
    <row r="6" spans="1:3">
      <c r="A6" s="4" t="s">
        <v>362</v>
      </c>
    </row>
    <row r="7" spans="1:3">
      <c r="A7" s="3" t="s">
        <v>358</v>
      </c>
    </row>
    <row r="8" spans="1:3">
      <c r="A8" s="4" t="s">
        <v>359</v>
      </c>
      <c r="B8" s="5" t="n">
        <v>457595</v>
      </c>
      <c r="C8" s="5" t="n">
        <v>482865</v>
      </c>
    </row>
    <row r="9" spans="1:3">
      <c r="A9" s="4" t="s">
        <v>360</v>
      </c>
      <c r="B9" s="5" t="n">
        <v>0</v>
      </c>
      <c r="C9" s="5" t="n">
        <v>0</v>
      </c>
    </row>
    <row r="10" spans="1:3">
      <c r="A10" s="4" t="s">
        <v>361</v>
      </c>
      <c r="B10" s="5" t="n">
        <v>89444</v>
      </c>
      <c r="C10" s="5" t="n">
        <v>85963</v>
      </c>
    </row>
    <row r="11" spans="1:3">
      <c r="A11" s="4" t="s">
        <v>363</v>
      </c>
    </row>
    <row r="12" spans="1:3">
      <c r="A12" s="3" t="s">
        <v>358</v>
      </c>
    </row>
    <row r="13" spans="1:3">
      <c r="A13" s="4" t="s">
        <v>359</v>
      </c>
      <c r="B13" s="5" t="n">
        <v>81550</v>
      </c>
      <c r="C13" s="5" t="n">
        <v>76451</v>
      </c>
    </row>
    <row r="14" spans="1:3">
      <c r="A14" s="4" t="s">
        <v>360</v>
      </c>
      <c r="B14" s="5" t="n">
        <v>86220</v>
      </c>
      <c r="C14" s="5" t="n">
        <v>92214</v>
      </c>
    </row>
    <row r="15" spans="1:3">
      <c r="A15" s="4" t="s">
        <v>361</v>
      </c>
      <c r="B15" s="5" t="n">
        <v>81550</v>
      </c>
      <c r="C15" s="5" t="n">
        <v>76451</v>
      </c>
    </row>
    <row r="16" spans="1:3">
      <c r="A16" s="4" t="s">
        <v>364</v>
      </c>
    </row>
    <row r="17" spans="1:3">
      <c r="A17" s="3" t="s">
        <v>358</v>
      </c>
    </row>
    <row r="18" spans="1:3">
      <c r="A18" s="4" t="s">
        <v>359</v>
      </c>
      <c r="B18" s="5" t="n">
        <v>30561</v>
      </c>
      <c r="C18" s="5" t="n">
        <v>28992</v>
      </c>
    </row>
    <row r="19" spans="1:3">
      <c r="A19" s="4" t="s">
        <v>360</v>
      </c>
      <c r="B19" s="5" t="n">
        <v>0</v>
      </c>
      <c r="C19" s="5" t="n">
        <v>0</v>
      </c>
    </row>
    <row r="20" spans="1:3">
      <c r="A20" s="4" t="s">
        <v>361</v>
      </c>
      <c r="B20" s="7" t="n">
        <v>31093</v>
      </c>
      <c r="C20" s="7" t="n">
        <v>275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65</v>
      </c>
      <c r="B1" s="2" t="s">
        <v>1</v>
      </c>
    </row>
    <row r="2" spans="1:3">
      <c r="B2" s="2" t="s">
        <v>2</v>
      </c>
      <c r="C2" s="2" t="s">
        <v>23</v>
      </c>
    </row>
    <row r="3" spans="1:3">
      <c r="A3" s="3" t="s">
        <v>358</v>
      </c>
    </row>
    <row r="4" spans="1:3">
      <c r="A4" s="4" t="s">
        <v>366</v>
      </c>
      <c r="B4" s="7" t="n">
        <v>445100</v>
      </c>
      <c r="C4" s="7" t="n">
        <v>470300</v>
      </c>
    </row>
    <row r="5" spans="1:3">
      <c r="A5" s="4" t="s">
        <v>359</v>
      </c>
      <c r="B5" s="7" t="n">
        <v>569706</v>
      </c>
      <c r="C5" s="5" t="n">
        <v>588308</v>
      </c>
    </row>
    <row r="6" spans="1:3">
      <c r="A6" s="4" t="s">
        <v>362</v>
      </c>
    </row>
    <row r="7" spans="1:3">
      <c r="A7" s="3" t="s">
        <v>358</v>
      </c>
    </row>
    <row r="8" spans="1:3">
      <c r="A8" s="4" t="s">
        <v>367</v>
      </c>
      <c r="B8" s="4" t="s">
        <v>368</v>
      </c>
    </row>
    <row r="9" spans="1:3">
      <c r="A9" s="4" t="s">
        <v>359</v>
      </c>
      <c r="B9" s="7" t="n">
        <v>457595</v>
      </c>
      <c r="C9" s="5" t="n">
        <v>482865</v>
      </c>
    </row>
    <row r="10" spans="1:3">
      <c r="A10" s="4" t="s">
        <v>369</v>
      </c>
    </row>
    <row r="11" spans="1:3">
      <c r="A11" s="3" t="s">
        <v>358</v>
      </c>
    </row>
    <row r="12" spans="1:3">
      <c r="A12" s="4" t="s">
        <v>370</v>
      </c>
      <c r="B12" s="4" t="s">
        <v>371</v>
      </c>
    </row>
    <row r="13" spans="1:3">
      <c r="A13" s="4" t="s">
        <v>372</v>
      </c>
      <c r="B13" s="4" t="s">
        <v>373</v>
      </c>
    </row>
    <row r="14" spans="1:3">
      <c r="A14" s="4" t="s">
        <v>374</v>
      </c>
    </row>
    <row r="15" spans="1:3">
      <c r="A15" s="3" t="s">
        <v>358</v>
      </c>
    </row>
    <row r="16" spans="1:3">
      <c r="A16" s="4" t="s">
        <v>370</v>
      </c>
      <c r="B16" s="4" t="s">
        <v>375</v>
      </c>
    </row>
    <row r="17" spans="1:3">
      <c r="A17" s="4" t="s">
        <v>372</v>
      </c>
      <c r="B17" s="4" t="s">
        <v>376</v>
      </c>
    </row>
    <row r="18" spans="1:3">
      <c r="A18" s="4" t="s">
        <v>363</v>
      </c>
    </row>
    <row r="19" spans="1:3">
      <c r="A19" s="3" t="s">
        <v>358</v>
      </c>
    </row>
    <row r="20" spans="1:3">
      <c r="A20" s="4" t="s">
        <v>359</v>
      </c>
      <c r="B20" s="7" t="n">
        <v>81550</v>
      </c>
      <c r="C20" s="7" t="n">
        <v>76451</v>
      </c>
    </row>
    <row r="21" spans="1:3">
      <c r="A21" s="4" t="s">
        <v>377</v>
      </c>
    </row>
    <row r="22" spans="1:3">
      <c r="A22" s="3" t="s">
        <v>358</v>
      </c>
    </row>
    <row r="23" spans="1:3">
      <c r="A23" s="4" t="s">
        <v>372</v>
      </c>
      <c r="B23" s="4" t="s">
        <v>378</v>
      </c>
    </row>
    <row r="24" spans="1:3">
      <c r="A24" s="4" t="s">
        <v>379</v>
      </c>
    </row>
    <row r="25" spans="1:3">
      <c r="A25" s="3" t="s">
        <v>358</v>
      </c>
    </row>
    <row r="26" spans="1:3">
      <c r="A26" s="4" t="s">
        <v>372</v>
      </c>
      <c r="B2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1</v>
      </c>
      <c r="C1" s="2" t="s">
        <v>1</v>
      </c>
    </row>
    <row r="2" spans="1:4">
      <c r="C2" s="2" t="s">
        <v>2</v>
      </c>
      <c r="D2" s="2" t="s">
        <v>80</v>
      </c>
    </row>
    <row r="3" spans="1:4">
      <c r="A3" s="3" t="s">
        <v>68</v>
      </c>
    </row>
    <row r="4" spans="1:4">
      <c r="A4" s="4" t="s">
        <v>382</v>
      </c>
      <c r="C4" s="7" t="n">
        <v>8169</v>
      </c>
      <c r="D4" s="7" t="n">
        <v>9856</v>
      </c>
    </row>
    <row r="5" spans="1:4">
      <c r="A5" s="4" t="s">
        <v>383</v>
      </c>
      <c r="C5" s="5" t="n">
        <v>-7899</v>
      </c>
      <c r="D5" s="5" t="n">
        <v>-11195</v>
      </c>
    </row>
    <row r="6" spans="1:4">
      <c r="A6" s="4" t="s">
        <v>384</v>
      </c>
      <c r="C6" s="5" t="n">
        <v>7490</v>
      </c>
      <c r="D6" s="5" t="n">
        <v>14796</v>
      </c>
    </row>
    <row r="7" spans="1:4">
      <c r="A7" s="4" t="s">
        <v>385</v>
      </c>
      <c r="B7" s="4" t="s">
        <v>315</v>
      </c>
      <c r="C7" s="5" t="n">
        <v>-3667</v>
      </c>
      <c r="D7" s="5" t="n">
        <v>330</v>
      </c>
    </row>
    <row r="8" spans="1:4">
      <c r="A8" s="4" t="s">
        <v>88</v>
      </c>
      <c r="C8" s="7" t="n">
        <v>4093</v>
      </c>
      <c r="D8" s="7" t="n">
        <v>13787</v>
      </c>
    </row>
    <row r="9" spans="1:4"/>
    <row r="10" spans="1:4">
      <c r="A10" s="4" t="s">
        <v>315</v>
      </c>
      <c r="B10" s="4" t="s">
        <v>386</v>
      </c>
    </row>
  </sheetData>
  <mergeCells count="4">
    <mergeCell ref="A1:B2"/>
    <mergeCell ref="C1:D1"/>
    <mergeCell ref="A9:C9"/>
    <mergeCell ref="B10:C1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3</v>
      </c>
    </row>
    <row r="2" spans="1:3">
      <c r="A2" s="3" t="s">
        <v>388</v>
      </c>
    </row>
    <row r="3" spans="1:3">
      <c r="A3" s="4" t="s">
        <v>344</v>
      </c>
      <c r="B3" s="7" t="n">
        <v>3929611</v>
      </c>
      <c r="C3" s="7" t="n">
        <v>3538227</v>
      </c>
    </row>
    <row r="4" spans="1:3">
      <c r="A4" s="4" t="s">
        <v>339</v>
      </c>
      <c r="B4" s="5" t="n">
        <v>3967360</v>
      </c>
      <c r="C4" s="5" t="n">
        <v>3572766</v>
      </c>
    </row>
    <row r="5" spans="1:3">
      <c r="A5" s="4" t="s">
        <v>389</v>
      </c>
      <c r="B5" s="5" t="n">
        <v>479649</v>
      </c>
      <c r="C5" s="5" t="n">
        <v>461684</v>
      </c>
    </row>
    <row r="6" spans="1:3">
      <c r="A6" s="4" t="s">
        <v>390</v>
      </c>
      <c r="B6" s="5" t="n">
        <v>529938</v>
      </c>
      <c r="C6" s="5" t="n">
        <v>485085</v>
      </c>
    </row>
    <row r="7" spans="1:3">
      <c r="A7" s="4" t="s">
        <v>350</v>
      </c>
    </row>
    <row r="8" spans="1:3">
      <c r="A8" s="3" t="s">
        <v>388</v>
      </c>
    </row>
    <row r="9" spans="1:3">
      <c r="A9" s="4" t="s">
        <v>344</v>
      </c>
      <c r="B9" s="5" t="n">
        <v>545642</v>
      </c>
      <c r="C9" s="5" t="n">
        <v>449638</v>
      </c>
    </row>
    <row r="10" spans="1:3">
      <c r="A10" s="4" t="s">
        <v>391</v>
      </c>
      <c r="B10" s="5" t="n">
        <v>3905</v>
      </c>
      <c r="C10" s="5" t="n">
        <v>3981</v>
      </c>
    </row>
    <row r="11" spans="1:3">
      <c r="A11" s="4" t="s">
        <v>392</v>
      </c>
      <c r="B11" s="5" t="n">
        <v>-1616</v>
      </c>
      <c r="C11" s="5" t="n">
        <v>-2792</v>
      </c>
    </row>
    <row r="12" spans="1:3">
      <c r="A12" s="4" t="s">
        <v>339</v>
      </c>
      <c r="B12" s="5" t="n">
        <v>547931</v>
      </c>
      <c r="C12" s="5" t="n">
        <v>450827</v>
      </c>
    </row>
    <row r="13" spans="1:3">
      <c r="A13" s="4" t="s">
        <v>351</v>
      </c>
    </row>
    <row r="14" spans="1:3">
      <c r="A14" s="3" t="s">
        <v>388</v>
      </c>
    </row>
    <row r="15" spans="1:3">
      <c r="A15" s="4" t="s">
        <v>344</v>
      </c>
      <c r="B15" s="5" t="n">
        <v>14568</v>
      </c>
      <c r="C15" s="5" t="n">
        <v>11560</v>
      </c>
    </row>
    <row r="16" spans="1:3">
      <c r="A16" s="4" t="s">
        <v>391</v>
      </c>
      <c r="B16" s="5" t="n">
        <v>845</v>
      </c>
      <c r="C16" s="5" t="n">
        <v>945</v>
      </c>
    </row>
    <row r="17" spans="1:3">
      <c r="A17" s="4" t="s">
        <v>392</v>
      </c>
      <c r="B17" s="5" t="n">
        <v>-94</v>
      </c>
      <c r="C17" s="5" t="n">
        <v>-154</v>
      </c>
    </row>
    <row r="18" spans="1:3">
      <c r="A18" s="4" t="s">
        <v>339</v>
      </c>
      <c r="B18" s="5" t="n">
        <v>15319</v>
      </c>
      <c r="C18" s="5" t="n">
        <v>12351</v>
      </c>
    </row>
    <row r="19" spans="1:3">
      <c r="A19" s="4" t="s">
        <v>352</v>
      </c>
    </row>
    <row r="20" spans="1:3">
      <c r="A20" s="3" t="s">
        <v>388</v>
      </c>
    </row>
    <row r="21" spans="1:3">
      <c r="A21" s="4" t="s">
        <v>344</v>
      </c>
      <c r="B21" s="5" t="n">
        <v>76397</v>
      </c>
      <c r="C21" s="5" t="n">
        <v>68539</v>
      </c>
    </row>
    <row r="22" spans="1:3">
      <c r="A22" s="4" t="s">
        <v>391</v>
      </c>
      <c r="B22" s="5" t="n">
        <v>1211</v>
      </c>
      <c r="C22" s="5" t="n">
        <v>2236</v>
      </c>
    </row>
    <row r="23" spans="1:3">
      <c r="A23" s="4" t="s">
        <v>392</v>
      </c>
      <c r="B23" s="5" t="n">
        <v>-796</v>
      </c>
      <c r="C23" s="5" t="n">
        <v>-1944</v>
      </c>
    </row>
    <row r="24" spans="1:3">
      <c r="A24" s="4" t="s">
        <v>339</v>
      </c>
      <c r="B24" s="5" t="n">
        <v>76812</v>
      </c>
      <c r="C24" s="5" t="n">
        <v>68831</v>
      </c>
    </row>
    <row r="25" spans="1:3">
      <c r="A25" s="4" t="s">
        <v>353</v>
      </c>
    </row>
    <row r="26" spans="1:3">
      <c r="A26" s="3" t="s">
        <v>388</v>
      </c>
    </row>
    <row r="27" spans="1:3">
      <c r="A27" s="4" t="s">
        <v>344</v>
      </c>
      <c r="B27" s="5" t="n">
        <v>764</v>
      </c>
      <c r="C27" s="5" t="n">
        <v>912</v>
      </c>
    </row>
    <row r="28" spans="1:3">
      <c r="A28" s="4" t="s">
        <v>391</v>
      </c>
      <c r="B28" s="5" t="n">
        <v>0</v>
      </c>
      <c r="C28" s="5" t="n">
        <v>46</v>
      </c>
    </row>
    <row r="29" spans="1:3">
      <c r="A29" s="4" t="s">
        <v>392</v>
      </c>
      <c r="B29" s="5" t="n">
        <v>-1</v>
      </c>
      <c r="C29" s="5" t="n">
        <v>0</v>
      </c>
    </row>
    <row r="30" spans="1:3">
      <c r="A30" s="4" t="s">
        <v>339</v>
      </c>
      <c r="B30" s="5" t="n">
        <v>763</v>
      </c>
      <c r="C30" s="5" t="n">
        <v>958</v>
      </c>
    </row>
    <row r="31" spans="1:3">
      <c r="A31" s="4" t="s">
        <v>354</v>
      </c>
    </row>
    <row r="32" spans="1:3">
      <c r="A32" s="3" t="s">
        <v>388</v>
      </c>
    </row>
    <row r="33" spans="1:3">
      <c r="A33" s="4" t="s">
        <v>344</v>
      </c>
      <c r="B33" s="5" t="n">
        <v>1205017</v>
      </c>
      <c r="C33" s="5" t="n">
        <v>1078756</v>
      </c>
    </row>
    <row r="34" spans="1:3">
      <c r="A34" s="4" t="s">
        <v>391</v>
      </c>
      <c r="B34" s="5" t="n">
        <v>24752</v>
      </c>
      <c r="C34" s="5" t="n">
        <v>26481</v>
      </c>
    </row>
    <row r="35" spans="1:3">
      <c r="A35" s="4" t="s">
        <v>392</v>
      </c>
      <c r="B35" s="5" t="n">
        <v>-6243</v>
      </c>
      <c r="C35" s="5" t="n">
        <v>-8744</v>
      </c>
    </row>
    <row r="36" spans="1:3">
      <c r="A36" s="4" t="s">
        <v>339</v>
      </c>
      <c r="B36" s="5" t="n">
        <v>1223526</v>
      </c>
      <c r="C36" s="5" t="n">
        <v>1096493</v>
      </c>
    </row>
    <row r="37" spans="1:3">
      <c r="A37" s="4" t="s">
        <v>336</v>
      </c>
    </row>
    <row r="38" spans="1:3">
      <c r="A38" s="3" t="s">
        <v>388</v>
      </c>
    </row>
    <row r="39" spans="1:3">
      <c r="A39" s="4" t="s">
        <v>344</v>
      </c>
      <c r="B39" s="5" t="n">
        <v>1027938</v>
      </c>
      <c r="C39" s="5" t="n">
        <v>968273</v>
      </c>
    </row>
    <row r="40" spans="1:3">
      <c r="A40" s="4" t="s">
        <v>391</v>
      </c>
      <c r="B40" s="5" t="n">
        <v>19523</v>
      </c>
      <c r="C40" s="5" t="n">
        <v>21032</v>
      </c>
    </row>
    <row r="41" spans="1:3">
      <c r="A41" s="4" t="s">
        <v>392</v>
      </c>
      <c r="B41" s="5" t="n">
        <v>-9963</v>
      </c>
      <c r="C41" s="5" t="n">
        <v>-11463</v>
      </c>
    </row>
    <row r="42" spans="1:3">
      <c r="A42" s="4" t="s">
        <v>339</v>
      </c>
      <c r="B42" s="5" t="n">
        <v>1037498</v>
      </c>
      <c r="C42" s="5" t="n">
        <v>977842</v>
      </c>
    </row>
    <row r="43" spans="1:3">
      <c r="A43" s="4" t="s">
        <v>340</v>
      </c>
    </row>
    <row r="44" spans="1:3">
      <c r="A44" s="3" t="s">
        <v>388</v>
      </c>
    </row>
    <row r="45" spans="1:3">
      <c r="A45" s="4" t="s">
        <v>344</v>
      </c>
      <c r="B45" s="5" t="n">
        <v>480197</v>
      </c>
      <c r="C45" s="5" t="n">
        <v>452011</v>
      </c>
    </row>
    <row r="46" spans="1:3">
      <c r="A46" s="4" t="s">
        <v>391</v>
      </c>
      <c r="B46" s="5" t="n">
        <v>7686</v>
      </c>
      <c r="C46" s="5" t="n">
        <v>8790</v>
      </c>
    </row>
    <row r="47" spans="1:3">
      <c r="A47" s="4" t="s">
        <v>392</v>
      </c>
      <c r="B47" s="5" t="n">
        <v>-5762</v>
      </c>
      <c r="C47" s="5" t="n">
        <v>-6190</v>
      </c>
    </row>
    <row r="48" spans="1:3">
      <c r="A48" s="4" t="s">
        <v>339</v>
      </c>
      <c r="B48" s="5" t="n">
        <v>482121</v>
      </c>
      <c r="C48" s="5" t="n">
        <v>454611</v>
      </c>
    </row>
    <row r="49" spans="1:3">
      <c r="A49" s="4" t="s">
        <v>341</v>
      </c>
    </row>
    <row r="50" spans="1:3">
      <c r="A50" s="3" t="s">
        <v>388</v>
      </c>
    </row>
    <row r="51" spans="1:3">
      <c r="A51" s="4" t="s">
        <v>344</v>
      </c>
      <c r="B51" s="5" t="n">
        <v>294667</v>
      </c>
      <c r="C51" s="5" t="n">
        <v>271361</v>
      </c>
    </row>
    <row r="52" spans="1:3">
      <c r="A52" s="4" t="s">
        <v>391</v>
      </c>
      <c r="B52" s="5" t="n">
        <v>2639</v>
      </c>
      <c r="C52" s="5" t="n">
        <v>1644</v>
      </c>
    </row>
    <row r="53" spans="1:3">
      <c r="A53" s="4" t="s">
        <v>392</v>
      </c>
      <c r="B53" s="5" t="n">
        <v>-144</v>
      </c>
      <c r="C53" s="5" t="n">
        <v>-673</v>
      </c>
    </row>
    <row r="54" spans="1:3">
      <c r="A54" s="4" t="s">
        <v>339</v>
      </c>
      <c r="B54" s="5" t="n">
        <v>297162</v>
      </c>
      <c r="C54" s="5" t="n">
        <v>272332</v>
      </c>
    </row>
    <row r="55" spans="1:3">
      <c r="A55" s="4" t="s">
        <v>342</v>
      </c>
    </row>
    <row r="56" spans="1:3">
      <c r="A56" s="3" t="s">
        <v>388</v>
      </c>
    </row>
    <row r="57" spans="1:3">
      <c r="A57" s="4" t="s">
        <v>344</v>
      </c>
      <c r="B57" s="5" t="n">
        <v>284421</v>
      </c>
      <c r="C57" s="5" t="n">
        <v>237177</v>
      </c>
    </row>
    <row r="58" spans="1:3">
      <c r="A58" s="4" t="s">
        <v>391</v>
      </c>
      <c r="B58" s="5" t="n">
        <v>2577</v>
      </c>
      <c r="C58" s="5" t="n">
        <v>2242</v>
      </c>
    </row>
    <row r="59" spans="1:3">
      <c r="A59" s="4" t="s">
        <v>392</v>
      </c>
      <c r="B59" s="5" t="n">
        <v>-770</v>
      </c>
      <c r="C59" s="5" t="n">
        <v>-898</v>
      </c>
    </row>
    <row r="60" spans="1:3">
      <c r="A60" s="4" t="s">
        <v>339</v>
      </c>
      <c r="B60" s="5" t="n">
        <v>286228</v>
      </c>
      <c r="C60" s="5" t="n">
        <v>238521</v>
      </c>
    </row>
    <row r="61" spans="1:3">
      <c r="A61" s="4" t="s">
        <v>355</v>
      </c>
    </row>
    <row r="62" spans="1:3">
      <c r="A62" s="3" t="s">
        <v>388</v>
      </c>
    </row>
    <row r="63" spans="1:3">
      <c r="A63" s="4" t="s">
        <v>344</v>
      </c>
      <c r="B63" s="5" t="n">
        <v>3929611</v>
      </c>
      <c r="C63" s="5" t="n">
        <v>3538227</v>
      </c>
    </row>
    <row r="64" spans="1:3">
      <c r="A64" s="4" t="s">
        <v>391</v>
      </c>
      <c r="B64" s="5" t="n">
        <v>63138</v>
      </c>
      <c r="C64" s="5" t="n">
        <v>67397</v>
      </c>
    </row>
    <row r="65" spans="1:3">
      <c r="A65" s="4" t="s">
        <v>392</v>
      </c>
      <c r="B65" s="5" t="n">
        <v>-25389</v>
      </c>
      <c r="C65" s="5" t="n">
        <v>-32858</v>
      </c>
    </row>
    <row r="66" spans="1:3">
      <c r="A66" s="4" t="s">
        <v>339</v>
      </c>
      <c r="B66" s="5" t="n">
        <v>3967360</v>
      </c>
      <c r="C66" s="5" t="n">
        <v>3572766</v>
      </c>
    </row>
    <row r="67" spans="1:3">
      <c r="A67" s="4" t="s">
        <v>393</v>
      </c>
    </row>
    <row r="68" spans="1:3">
      <c r="A68" s="3" t="s">
        <v>388</v>
      </c>
    </row>
    <row r="69" spans="1:3">
      <c r="A69" s="4" t="s">
        <v>344</v>
      </c>
      <c r="B69" s="5" t="n">
        <v>39891</v>
      </c>
      <c r="C69" s="5" t="n">
        <v>78506</v>
      </c>
    </row>
    <row r="70" spans="1:3">
      <c r="A70" s="4" t="s">
        <v>391</v>
      </c>
      <c r="B70" s="5" t="n">
        <v>0</v>
      </c>
      <c r="C70" s="5" t="n">
        <v>1</v>
      </c>
    </row>
    <row r="71" spans="1:3">
      <c r="A71" s="4" t="s">
        <v>392</v>
      </c>
      <c r="B71" s="5" t="n">
        <v>-10</v>
      </c>
      <c r="C71" s="5" t="n">
        <v>-2</v>
      </c>
    </row>
    <row r="72" spans="1:3">
      <c r="A72" s="4" t="s">
        <v>339</v>
      </c>
      <c r="B72" s="5" t="n">
        <v>39881</v>
      </c>
      <c r="C72" s="5" t="n">
        <v>78505</v>
      </c>
    </row>
    <row r="73" spans="1:3">
      <c r="A73" s="4" t="s">
        <v>343</v>
      </c>
    </row>
    <row r="74" spans="1:3">
      <c r="A74" s="3" t="s">
        <v>388</v>
      </c>
    </row>
    <row r="75" spans="1:3">
      <c r="A75" s="4" t="s">
        <v>344</v>
      </c>
      <c r="B75" s="5" t="n">
        <v>3969502</v>
      </c>
      <c r="C75" s="5" t="n">
        <v>3616733</v>
      </c>
    </row>
    <row r="76" spans="1:3">
      <c r="A76" s="4" t="s">
        <v>391</v>
      </c>
      <c r="B76" s="5" t="n">
        <v>63138</v>
      </c>
      <c r="C76" s="5" t="n">
        <v>67398</v>
      </c>
    </row>
    <row r="77" spans="1:3">
      <c r="A77" s="4" t="s">
        <v>392</v>
      </c>
      <c r="B77" s="5" t="n">
        <v>-25399</v>
      </c>
      <c r="C77" s="5" t="n">
        <v>-32860</v>
      </c>
    </row>
    <row r="78" spans="1:3">
      <c r="A78" s="4" t="s">
        <v>339</v>
      </c>
      <c r="B78" s="5" t="n">
        <v>4007241</v>
      </c>
      <c r="C78" s="5" t="n">
        <v>3651271</v>
      </c>
    </row>
    <row r="79" spans="1:3">
      <c r="A79" s="4" t="s">
        <v>356</v>
      </c>
    </row>
    <row r="80" spans="1:3">
      <c r="A80" s="3" t="s">
        <v>388</v>
      </c>
    </row>
    <row r="81" spans="1:3">
      <c r="A81" s="4" t="s">
        <v>389</v>
      </c>
      <c r="B81" s="5" t="n">
        <v>479524</v>
      </c>
      <c r="C81" s="5" t="n">
        <v>461509</v>
      </c>
    </row>
    <row r="82" spans="1:3">
      <c r="A82" s="4" t="s">
        <v>394</v>
      </c>
      <c r="B82" s="5" t="n">
        <v>50559</v>
      </c>
      <c r="C82" s="5" t="n">
        <v>27948</v>
      </c>
    </row>
    <row r="83" spans="1:3">
      <c r="A83" s="4" t="s">
        <v>395</v>
      </c>
      <c r="B83" s="5" t="n">
        <v>-271</v>
      </c>
      <c r="C83" s="5" t="n">
        <v>-4545</v>
      </c>
    </row>
    <row r="84" spans="1:3">
      <c r="A84" s="4" t="s">
        <v>390</v>
      </c>
      <c r="B84" s="5" t="n">
        <v>529812</v>
      </c>
      <c r="C84" s="5" t="n">
        <v>484912</v>
      </c>
    </row>
    <row r="85" spans="1:3">
      <c r="A85" s="4" t="s">
        <v>396</v>
      </c>
    </row>
    <row r="86" spans="1:3">
      <c r="A86" s="3" t="s">
        <v>388</v>
      </c>
    </row>
    <row r="87" spans="1:3">
      <c r="A87" s="4" t="s">
        <v>389</v>
      </c>
      <c r="B87" s="5" t="n">
        <v>125</v>
      </c>
      <c r="C87" s="5" t="n">
        <v>175</v>
      </c>
    </row>
    <row r="88" spans="1:3">
      <c r="A88" s="4" t="s">
        <v>394</v>
      </c>
      <c r="B88" s="5" t="n">
        <v>1</v>
      </c>
      <c r="C88" s="5" t="n">
        <v>0</v>
      </c>
    </row>
    <row r="89" spans="1:3">
      <c r="A89" s="4" t="s">
        <v>395</v>
      </c>
      <c r="B89" s="5" t="n">
        <v>0</v>
      </c>
      <c r="C89" s="5" t="n">
        <v>-2</v>
      </c>
    </row>
    <row r="90" spans="1:3">
      <c r="A90" s="4" t="s">
        <v>390</v>
      </c>
      <c r="B90" s="5" t="n">
        <v>126</v>
      </c>
      <c r="C90" s="5" t="n">
        <v>173</v>
      </c>
    </row>
    <row r="91" spans="1:3">
      <c r="A91" s="4" t="s">
        <v>397</v>
      </c>
    </row>
    <row r="92" spans="1:3">
      <c r="A92" s="3" t="s">
        <v>388</v>
      </c>
    </row>
    <row r="93" spans="1:3">
      <c r="A93" s="4" t="s">
        <v>389</v>
      </c>
      <c r="B93" s="5" t="n">
        <v>479649</v>
      </c>
      <c r="C93" s="5" t="n">
        <v>461684</v>
      </c>
    </row>
    <row r="94" spans="1:3">
      <c r="A94" s="4" t="s">
        <v>394</v>
      </c>
      <c r="B94" s="5" t="n">
        <v>50560</v>
      </c>
      <c r="C94" s="5" t="n">
        <v>27948</v>
      </c>
    </row>
    <row r="95" spans="1:3">
      <c r="A95" s="4" t="s">
        <v>395</v>
      </c>
      <c r="B95" s="5" t="n">
        <v>-271</v>
      </c>
      <c r="C95" s="5" t="n">
        <v>-4547</v>
      </c>
    </row>
    <row r="96" spans="1:3">
      <c r="A96" s="4" t="s">
        <v>390</v>
      </c>
      <c r="B96" s="7" t="n">
        <v>529938</v>
      </c>
      <c r="C96" s="7" t="n">
        <v>4850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98</v>
      </c>
      <c r="C1" s="2" t="s">
        <v>2</v>
      </c>
      <c r="E1" s="2" t="s">
        <v>23</v>
      </c>
    </row>
    <row r="2" spans="1:6">
      <c r="A2" s="3" t="s">
        <v>388</v>
      </c>
    </row>
    <row r="3" spans="1:6">
      <c r="A3" s="4" t="s">
        <v>317</v>
      </c>
      <c r="C3" s="7" t="n">
        <v>-6200</v>
      </c>
      <c r="D3" s="4" t="s">
        <v>315</v>
      </c>
      <c r="E3" s="7" t="n">
        <v>-9400</v>
      </c>
      <c r="F3" s="4" t="s">
        <v>316</v>
      </c>
    </row>
    <row r="4" spans="1:6">
      <c r="A4" s="4" t="s">
        <v>314</v>
      </c>
      <c r="C4" s="5" t="n">
        <v>-25700</v>
      </c>
      <c r="D4" s="4" t="s">
        <v>315</v>
      </c>
      <c r="E4" s="5" t="n">
        <v>-37400</v>
      </c>
      <c r="F4" s="4" t="s">
        <v>316</v>
      </c>
    </row>
    <row r="5" spans="1:6">
      <c r="A5" s="4" t="s">
        <v>350</v>
      </c>
    </row>
    <row r="6" spans="1:6">
      <c r="A6" s="3" t="s">
        <v>388</v>
      </c>
    </row>
    <row r="7" spans="1:6">
      <c r="A7" s="4" t="s">
        <v>399</v>
      </c>
      <c r="C7" s="5" t="n">
        <v>-1615</v>
      </c>
      <c r="D7" s="4" t="s">
        <v>315</v>
      </c>
      <c r="E7" s="5" t="n">
        <v>-2791</v>
      </c>
      <c r="F7" s="4" t="s">
        <v>316</v>
      </c>
    </row>
    <row r="8" spans="1:6">
      <c r="A8" s="4" t="s">
        <v>400</v>
      </c>
      <c r="C8" s="5" t="n">
        <v>240131</v>
      </c>
      <c r="E8" s="5" t="n">
        <v>289012</v>
      </c>
    </row>
    <row r="9" spans="1:6">
      <c r="A9" s="4" t="s">
        <v>317</v>
      </c>
      <c r="C9" s="5" t="n">
        <v>-1</v>
      </c>
      <c r="D9" s="4" t="s">
        <v>315</v>
      </c>
      <c r="E9" s="5" t="n">
        <v>-1</v>
      </c>
      <c r="F9" s="4" t="s">
        <v>316</v>
      </c>
    </row>
    <row r="10" spans="1:6">
      <c r="A10" s="4" t="s">
        <v>401</v>
      </c>
      <c r="C10" s="5" t="n">
        <v>248</v>
      </c>
      <c r="E10" s="5" t="n">
        <v>248</v>
      </c>
    </row>
    <row r="11" spans="1:6">
      <c r="A11" s="4" t="s">
        <v>314</v>
      </c>
      <c r="C11" s="5" t="n">
        <v>-1616</v>
      </c>
      <c r="D11" s="4" t="s">
        <v>315</v>
      </c>
      <c r="E11" s="5" t="n">
        <v>-2792</v>
      </c>
      <c r="F11" s="4" t="s">
        <v>316</v>
      </c>
    </row>
    <row r="12" spans="1:6">
      <c r="A12" s="4" t="s">
        <v>402</v>
      </c>
      <c r="C12" s="5" t="n">
        <v>240379</v>
      </c>
      <c r="E12" s="5" t="n">
        <v>289260</v>
      </c>
    </row>
    <row r="13" spans="1:6">
      <c r="A13" s="4" t="s">
        <v>351</v>
      </c>
    </row>
    <row r="14" spans="1:6">
      <c r="A14" s="3" t="s">
        <v>388</v>
      </c>
    </row>
    <row r="15" spans="1:6">
      <c r="A15" s="4" t="s">
        <v>399</v>
      </c>
      <c r="C15" s="5" t="n">
        <v>-91</v>
      </c>
      <c r="D15" s="4" t="s">
        <v>315</v>
      </c>
      <c r="E15" s="5" t="n">
        <v>-152</v>
      </c>
      <c r="F15" s="4" t="s">
        <v>316</v>
      </c>
    </row>
    <row r="16" spans="1:6">
      <c r="A16" s="4" t="s">
        <v>400</v>
      </c>
      <c r="C16" s="5" t="n">
        <v>7702</v>
      </c>
      <c r="E16" s="5" t="n">
        <v>5288</v>
      </c>
    </row>
    <row r="17" spans="1:6">
      <c r="A17" s="4" t="s">
        <v>317</v>
      </c>
      <c r="C17" s="5" t="n">
        <v>-3</v>
      </c>
      <c r="D17" s="4" t="s">
        <v>315</v>
      </c>
      <c r="E17" s="5" t="n">
        <v>-2</v>
      </c>
      <c r="F17" s="4" t="s">
        <v>316</v>
      </c>
    </row>
    <row r="18" spans="1:6">
      <c r="A18" s="4" t="s">
        <v>401</v>
      </c>
      <c r="C18" s="5" t="n">
        <v>2058</v>
      </c>
      <c r="E18" s="5" t="n">
        <v>2143</v>
      </c>
    </row>
    <row r="19" spans="1:6">
      <c r="A19" s="4" t="s">
        <v>314</v>
      </c>
      <c r="C19" s="5" t="n">
        <v>-94</v>
      </c>
      <c r="D19" s="4" t="s">
        <v>315</v>
      </c>
      <c r="E19" s="5" t="n">
        <v>-154</v>
      </c>
      <c r="F19" s="4" t="s">
        <v>316</v>
      </c>
    </row>
    <row r="20" spans="1:6">
      <c r="A20" s="4" t="s">
        <v>402</v>
      </c>
      <c r="C20" s="5" t="n">
        <v>9760</v>
      </c>
      <c r="E20" s="5" t="n">
        <v>7431</v>
      </c>
    </row>
    <row r="21" spans="1:6">
      <c r="A21" s="4" t="s">
        <v>352</v>
      </c>
    </row>
    <row r="22" spans="1:6">
      <c r="A22" s="3" t="s">
        <v>388</v>
      </c>
    </row>
    <row r="23" spans="1:6">
      <c r="A23" s="4" t="s">
        <v>399</v>
      </c>
      <c r="C23" s="5" t="n">
        <v>-207</v>
      </c>
      <c r="D23" s="4" t="s">
        <v>315</v>
      </c>
      <c r="E23" s="5" t="n">
        <v>-446</v>
      </c>
      <c r="F23" s="4" t="s">
        <v>316</v>
      </c>
    </row>
    <row r="24" spans="1:6">
      <c r="A24" s="4" t="s">
        <v>400</v>
      </c>
      <c r="C24" s="5" t="n">
        <v>22247</v>
      </c>
      <c r="E24" s="5" t="n">
        <v>15717</v>
      </c>
    </row>
    <row r="25" spans="1:6">
      <c r="A25" s="4" t="s">
        <v>317</v>
      </c>
      <c r="C25" s="5" t="n">
        <v>-589</v>
      </c>
      <c r="D25" s="4" t="s">
        <v>315</v>
      </c>
      <c r="E25" s="5" t="n">
        <v>-1498</v>
      </c>
      <c r="F25" s="4" t="s">
        <v>316</v>
      </c>
    </row>
    <row r="26" spans="1:6">
      <c r="A26" s="4" t="s">
        <v>401</v>
      </c>
      <c r="C26" s="5" t="n">
        <v>2780</v>
      </c>
      <c r="E26" s="5" t="n">
        <v>5973</v>
      </c>
    </row>
    <row r="27" spans="1:6">
      <c r="A27" s="4" t="s">
        <v>314</v>
      </c>
      <c r="C27" s="5" t="n">
        <v>-796</v>
      </c>
      <c r="D27" s="4" t="s">
        <v>315</v>
      </c>
      <c r="E27" s="5" t="n">
        <v>-1944</v>
      </c>
      <c r="F27" s="4" t="s">
        <v>316</v>
      </c>
    </row>
    <row r="28" spans="1:6">
      <c r="A28" s="4" t="s">
        <v>402</v>
      </c>
      <c r="C28" s="5" t="n">
        <v>25027</v>
      </c>
      <c r="E28" s="5" t="n">
        <v>21690</v>
      </c>
    </row>
    <row r="29" spans="1:6">
      <c r="A29" s="4" t="s">
        <v>353</v>
      </c>
    </row>
    <row r="30" spans="1:6">
      <c r="A30" s="3" t="s">
        <v>388</v>
      </c>
    </row>
    <row r="31" spans="1:6">
      <c r="A31" s="4" t="s">
        <v>399</v>
      </c>
      <c r="B31" s="4" t="s">
        <v>315</v>
      </c>
      <c r="C31" s="5" t="n">
        <v>-1</v>
      </c>
    </row>
    <row r="32" spans="1:6">
      <c r="A32" s="4" t="s">
        <v>400</v>
      </c>
      <c r="C32" s="5" t="n">
        <v>763</v>
      </c>
    </row>
    <row r="33" spans="1:6">
      <c r="A33" s="4" t="s">
        <v>317</v>
      </c>
      <c r="B33" s="4" t="s">
        <v>315</v>
      </c>
      <c r="C33" s="5" t="n">
        <v>0</v>
      </c>
    </row>
    <row r="34" spans="1:6">
      <c r="A34" s="4" t="s">
        <v>401</v>
      </c>
      <c r="C34" s="5" t="n">
        <v>0</v>
      </c>
    </row>
    <row r="35" spans="1:6">
      <c r="A35" s="4" t="s">
        <v>314</v>
      </c>
      <c r="B35" s="4" t="s">
        <v>315</v>
      </c>
      <c r="C35" s="5" t="n">
        <v>-1</v>
      </c>
    </row>
    <row r="36" spans="1:6">
      <c r="A36" s="4" t="s">
        <v>402</v>
      </c>
      <c r="C36" s="5" t="n">
        <v>763</v>
      </c>
    </row>
    <row r="37" spans="1:6">
      <c r="A37" s="4" t="s">
        <v>354</v>
      </c>
    </row>
    <row r="38" spans="1:6">
      <c r="A38" s="3" t="s">
        <v>388</v>
      </c>
    </row>
    <row r="39" spans="1:6">
      <c r="A39" s="4" t="s">
        <v>399</v>
      </c>
      <c r="C39" s="5" t="n">
        <v>-5269</v>
      </c>
      <c r="D39" s="4" t="s">
        <v>315</v>
      </c>
      <c r="E39" s="5" t="n">
        <v>-7512</v>
      </c>
      <c r="F39" s="4" t="s">
        <v>316</v>
      </c>
    </row>
    <row r="40" spans="1:6">
      <c r="A40" s="4" t="s">
        <v>400</v>
      </c>
      <c r="C40" s="5" t="n">
        <v>344120</v>
      </c>
      <c r="E40" s="5" t="n">
        <v>448643</v>
      </c>
    </row>
    <row r="41" spans="1:6">
      <c r="A41" s="4" t="s">
        <v>317</v>
      </c>
      <c r="C41" s="5" t="n">
        <v>-974</v>
      </c>
      <c r="D41" s="4" t="s">
        <v>315</v>
      </c>
      <c r="E41" s="5" t="n">
        <v>-1232</v>
      </c>
      <c r="F41" s="4" t="s">
        <v>316</v>
      </c>
    </row>
    <row r="42" spans="1:6">
      <c r="A42" s="4" t="s">
        <v>401</v>
      </c>
      <c r="C42" s="5" t="n">
        <v>7106</v>
      </c>
      <c r="E42" s="5" t="n">
        <v>11897</v>
      </c>
    </row>
    <row r="43" spans="1:6">
      <c r="A43" s="4" t="s">
        <v>314</v>
      </c>
      <c r="C43" s="5" t="n">
        <v>-6243</v>
      </c>
      <c r="D43" s="4" t="s">
        <v>315</v>
      </c>
      <c r="E43" s="5" t="n">
        <v>-8744</v>
      </c>
      <c r="F43" s="4" t="s">
        <v>316</v>
      </c>
    </row>
    <row r="44" spans="1:6">
      <c r="A44" s="4" t="s">
        <v>402</v>
      </c>
      <c r="C44" s="5" t="n">
        <v>351226</v>
      </c>
      <c r="E44" s="5" t="n">
        <v>460540</v>
      </c>
    </row>
    <row r="45" spans="1:6">
      <c r="A45" s="4" t="s">
        <v>336</v>
      </c>
    </row>
    <row r="46" spans="1:6">
      <c r="A46" s="3" t="s">
        <v>388</v>
      </c>
    </row>
    <row r="47" spans="1:6">
      <c r="A47" s="4" t="s">
        <v>399</v>
      </c>
      <c r="C47" s="5" t="n">
        <v>-8720</v>
      </c>
      <c r="D47" s="4" t="s">
        <v>315</v>
      </c>
      <c r="E47" s="5" t="n">
        <v>-10082</v>
      </c>
      <c r="F47" s="4" t="s">
        <v>316</v>
      </c>
    </row>
    <row r="48" spans="1:6">
      <c r="A48" s="4" t="s">
        <v>400</v>
      </c>
      <c r="C48" s="5" t="n">
        <v>522225</v>
      </c>
      <c r="E48" s="5" t="n">
        <v>521167</v>
      </c>
    </row>
    <row r="49" spans="1:6">
      <c r="A49" s="4" t="s">
        <v>317</v>
      </c>
      <c r="C49" s="5" t="n">
        <v>-1243</v>
      </c>
      <c r="D49" s="4" t="s">
        <v>315</v>
      </c>
      <c r="E49" s="5" t="n">
        <v>-1381</v>
      </c>
      <c r="F49" s="4" t="s">
        <v>316</v>
      </c>
    </row>
    <row r="50" spans="1:6">
      <c r="A50" s="4" t="s">
        <v>401</v>
      </c>
      <c r="C50" s="5" t="n">
        <v>29538</v>
      </c>
      <c r="E50" s="5" t="n">
        <v>31835</v>
      </c>
    </row>
    <row r="51" spans="1:6">
      <c r="A51" s="4" t="s">
        <v>314</v>
      </c>
      <c r="C51" s="5" t="n">
        <v>-9963</v>
      </c>
      <c r="D51" s="4" t="s">
        <v>315</v>
      </c>
      <c r="E51" s="5" t="n">
        <v>-11463</v>
      </c>
      <c r="F51" s="4" t="s">
        <v>316</v>
      </c>
    </row>
    <row r="52" spans="1:6">
      <c r="A52" s="4" t="s">
        <v>402</v>
      </c>
      <c r="C52" s="5" t="n">
        <v>551763</v>
      </c>
      <c r="E52" s="5" t="n">
        <v>553002</v>
      </c>
    </row>
    <row r="53" spans="1:6">
      <c r="A53" s="4" t="s">
        <v>340</v>
      </c>
    </row>
    <row r="54" spans="1:6">
      <c r="A54" s="3" t="s">
        <v>388</v>
      </c>
    </row>
    <row r="55" spans="1:6">
      <c r="A55" s="4" t="s">
        <v>399</v>
      </c>
      <c r="C55" s="5" t="n">
        <v>-2807</v>
      </c>
      <c r="D55" s="4" t="s">
        <v>315</v>
      </c>
      <c r="E55" s="5" t="n">
        <v>-3453</v>
      </c>
      <c r="F55" s="4" t="s">
        <v>316</v>
      </c>
    </row>
    <row r="56" spans="1:6">
      <c r="A56" s="4" t="s">
        <v>400</v>
      </c>
      <c r="C56" s="5" t="n">
        <v>151647</v>
      </c>
      <c r="E56" s="5" t="n">
        <v>174144</v>
      </c>
    </row>
    <row r="57" spans="1:6">
      <c r="A57" s="4" t="s">
        <v>317</v>
      </c>
      <c r="C57" s="5" t="n">
        <v>-2955</v>
      </c>
      <c r="D57" s="4" t="s">
        <v>315</v>
      </c>
      <c r="E57" s="5" t="n">
        <v>-2737</v>
      </c>
      <c r="F57" s="4" t="s">
        <v>316</v>
      </c>
    </row>
    <row r="58" spans="1:6">
      <c r="A58" s="4" t="s">
        <v>401</v>
      </c>
      <c r="C58" s="5" t="n">
        <v>58708</v>
      </c>
      <c r="E58" s="5" t="n">
        <v>76694</v>
      </c>
    </row>
    <row r="59" spans="1:6">
      <c r="A59" s="4" t="s">
        <v>314</v>
      </c>
      <c r="C59" s="5" t="n">
        <v>-5762</v>
      </c>
      <c r="D59" s="4" t="s">
        <v>315</v>
      </c>
      <c r="E59" s="5" t="n">
        <v>-6190</v>
      </c>
      <c r="F59" s="4" t="s">
        <v>316</v>
      </c>
    </row>
    <row r="60" spans="1:6">
      <c r="A60" s="4" t="s">
        <v>402</v>
      </c>
      <c r="C60" s="5" t="n">
        <v>210355</v>
      </c>
      <c r="E60" s="5" t="n">
        <v>250838</v>
      </c>
    </row>
    <row r="61" spans="1:6">
      <c r="A61" s="4" t="s">
        <v>341</v>
      </c>
    </row>
    <row r="62" spans="1:6">
      <c r="A62" s="3" t="s">
        <v>388</v>
      </c>
    </row>
    <row r="63" spans="1:6">
      <c r="A63" s="4" t="s">
        <v>399</v>
      </c>
      <c r="C63" s="5" t="n">
        <v>-97</v>
      </c>
      <c r="D63" s="4" t="s">
        <v>315</v>
      </c>
      <c r="E63" s="5" t="n">
        <v>-223</v>
      </c>
      <c r="F63" s="4" t="s">
        <v>316</v>
      </c>
    </row>
    <row r="64" spans="1:6">
      <c r="A64" s="4" t="s">
        <v>400</v>
      </c>
      <c r="C64" s="5" t="n">
        <v>63336</v>
      </c>
      <c r="E64" s="5" t="n">
        <v>50194</v>
      </c>
    </row>
    <row r="65" spans="1:6">
      <c r="A65" s="4" t="s">
        <v>317</v>
      </c>
      <c r="C65" s="5" t="n">
        <v>-47</v>
      </c>
      <c r="D65" s="4" t="s">
        <v>315</v>
      </c>
      <c r="E65" s="5" t="n">
        <v>-450</v>
      </c>
      <c r="F65" s="4" t="s">
        <v>316</v>
      </c>
    </row>
    <row r="66" spans="1:6">
      <c r="A66" s="4" t="s">
        <v>401</v>
      </c>
      <c r="C66" s="5" t="n">
        <v>17611</v>
      </c>
      <c r="E66" s="5" t="n">
        <v>81043</v>
      </c>
    </row>
    <row r="67" spans="1:6">
      <c r="A67" s="4" t="s">
        <v>314</v>
      </c>
      <c r="C67" s="5" t="n">
        <v>-144</v>
      </c>
      <c r="D67" s="4" t="s">
        <v>315</v>
      </c>
      <c r="E67" s="5" t="n">
        <v>-673</v>
      </c>
      <c r="F67" s="4" t="s">
        <v>316</v>
      </c>
    </row>
    <row r="68" spans="1:6">
      <c r="A68" s="4" t="s">
        <v>402</v>
      </c>
      <c r="C68" s="5" t="n">
        <v>80947</v>
      </c>
      <c r="E68" s="5" t="n">
        <v>131237</v>
      </c>
    </row>
    <row r="69" spans="1:6">
      <c r="A69" s="4" t="s">
        <v>342</v>
      </c>
    </row>
    <row r="70" spans="1:6">
      <c r="A70" s="3" t="s">
        <v>388</v>
      </c>
    </row>
    <row r="71" spans="1:6">
      <c r="A71" s="4" t="s">
        <v>399</v>
      </c>
      <c r="C71" s="5" t="n">
        <v>-596</v>
      </c>
      <c r="D71" s="4" t="s">
        <v>315</v>
      </c>
      <c r="E71" s="5" t="n">
        <v>-539</v>
      </c>
      <c r="F71" s="4" t="s">
        <v>316</v>
      </c>
    </row>
    <row r="72" spans="1:6">
      <c r="A72" s="4" t="s">
        <v>400</v>
      </c>
      <c r="C72" s="5" t="n">
        <v>106552</v>
      </c>
      <c r="E72" s="5" t="n">
        <v>64109</v>
      </c>
    </row>
    <row r="73" spans="1:6">
      <c r="A73" s="4" t="s">
        <v>317</v>
      </c>
      <c r="C73" s="5" t="n">
        <v>-174</v>
      </c>
      <c r="D73" s="4" t="s">
        <v>315</v>
      </c>
      <c r="E73" s="5" t="n">
        <v>-359</v>
      </c>
      <c r="F73" s="4" t="s">
        <v>316</v>
      </c>
    </row>
    <row r="74" spans="1:6">
      <c r="A74" s="4" t="s">
        <v>401</v>
      </c>
      <c r="C74" s="5" t="n">
        <v>34553</v>
      </c>
      <c r="E74" s="5" t="n">
        <v>39770</v>
      </c>
    </row>
    <row r="75" spans="1:6">
      <c r="A75" s="4" t="s">
        <v>314</v>
      </c>
      <c r="C75" s="5" t="n">
        <v>-770</v>
      </c>
      <c r="D75" s="4" t="s">
        <v>315</v>
      </c>
      <c r="E75" s="5" t="n">
        <v>-898</v>
      </c>
      <c r="F75" s="4" t="s">
        <v>316</v>
      </c>
    </row>
    <row r="76" spans="1:6">
      <c r="A76" s="4" t="s">
        <v>402</v>
      </c>
      <c r="C76" s="5" t="n">
        <v>141105</v>
      </c>
      <c r="E76" s="5" t="n">
        <v>103879</v>
      </c>
    </row>
    <row r="77" spans="1:6">
      <c r="A77" s="4" t="s">
        <v>355</v>
      </c>
    </row>
    <row r="78" spans="1:6">
      <c r="A78" s="3" t="s">
        <v>388</v>
      </c>
    </row>
    <row r="79" spans="1:6">
      <c r="A79" s="4" t="s">
        <v>399</v>
      </c>
      <c r="C79" s="5" t="n">
        <v>-19403</v>
      </c>
      <c r="D79" s="4" t="s">
        <v>315</v>
      </c>
      <c r="E79" s="5" t="n">
        <v>-25198</v>
      </c>
      <c r="F79" s="4" t="s">
        <v>316</v>
      </c>
    </row>
    <row r="80" spans="1:6">
      <c r="A80" s="4" t="s">
        <v>400</v>
      </c>
      <c r="C80" s="5" t="n">
        <v>1458723</v>
      </c>
      <c r="E80" s="5" t="n">
        <v>1568274</v>
      </c>
    </row>
    <row r="81" spans="1:6">
      <c r="A81" s="4" t="s">
        <v>317</v>
      </c>
      <c r="C81" s="5" t="n">
        <v>-5986</v>
      </c>
      <c r="D81" s="4" t="s">
        <v>315</v>
      </c>
      <c r="E81" s="5" t="n">
        <v>-7660</v>
      </c>
      <c r="F81" s="4" t="s">
        <v>316</v>
      </c>
    </row>
    <row r="82" spans="1:6">
      <c r="A82" s="4" t="s">
        <v>401</v>
      </c>
      <c r="C82" s="5" t="n">
        <v>152602</v>
      </c>
      <c r="E82" s="5" t="n">
        <v>249603</v>
      </c>
    </row>
    <row r="83" spans="1:6">
      <c r="A83" s="4" t="s">
        <v>314</v>
      </c>
      <c r="C83" s="5" t="n">
        <v>-25389</v>
      </c>
      <c r="D83" s="4" t="s">
        <v>315</v>
      </c>
      <c r="E83" s="5" t="n">
        <v>-32858</v>
      </c>
      <c r="F83" s="4" t="s">
        <v>316</v>
      </c>
    </row>
    <row r="84" spans="1:6">
      <c r="A84" s="4" t="s">
        <v>402</v>
      </c>
      <c r="C84" s="5" t="n">
        <v>1611325</v>
      </c>
      <c r="E84" s="5" t="n">
        <v>1817877</v>
      </c>
    </row>
    <row r="85" spans="1:6">
      <c r="A85" s="4" t="s">
        <v>393</v>
      </c>
    </row>
    <row r="86" spans="1:6">
      <c r="A86" s="3" t="s">
        <v>388</v>
      </c>
    </row>
    <row r="87" spans="1:6">
      <c r="A87" s="4" t="s">
        <v>399</v>
      </c>
      <c r="C87" s="5" t="n">
        <v>-10</v>
      </c>
      <c r="D87" s="4" t="s">
        <v>315</v>
      </c>
      <c r="E87" s="5" t="n">
        <v>-2</v>
      </c>
      <c r="F87" s="4" t="s">
        <v>316</v>
      </c>
    </row>
    <row r="88" spans="1:6">
      <c r="A88" s="4" t="s">
        <v>400</v>
      </c>
      <c r="C88" s="5" t="n">
        <v>35230</v>
      </c>
      <c r="E88" s="5" t="n">
        <v>4691</v>
      </c>
    </row>
    <row r="89" spans="1:6">
      <c r="A89" s="4" t="s">
        <v>317</v>
      </c>
      <c r="C89" s="5" t="n">
        <v>0</v>
      </c>
      <c r="D89" s="4" t="s">
        <v>315</v>
      </c>
      <c r="E89" s="5" t="n">
        <v>0</v>
      </c>
      <c r="F89" s="4" t="s">
        <v>316</v>
      </c>
    </row>
    <row r="90" spans="1:6">
      <c r="A90" s="4" t="s">
        <v>401</v>
      </c>
      <c r="C90" s="5" t="n">
        <v>0</v>
      </c>
      <c r="E90" s="5" t="n">
        <v>0</v>
      </c>
    </row>
    <row r="91" spans="1:6">
      <c r="A91" s="4" t="s">
        <v>314</v>
      </c>
      <c r="C91" s="5" t="n">
        <v>-10</v>
      </c>
      <c r="D91" s="4" t="s">
        <v>315</v>
      </c>
      <c r="E91" s="5" t="n">
        <v>-2</v>
      </c>
      <c r="F91" s="4" t="s">
        <v>316</v>
      </c>
    </row>
    <row r="92" spans="1:6">
      <c r="A92" s="4" t="s">
        <v>402</v>
      </c>
      <c r="C92" s="5" t="n">
        <v>35230</v>
      </c>
      <c r="E92" s="5" t="n">
        <v>4691</v>
      </c>
    </row>
    <row r="93" spans="1:6">
      <c r="A93" s="4" t="s">
        <v>343</v>
      </c>
    </row>
    <row r="94" spans="1:6">
      <c r="A94" s="3" t="s">
        <v>388</v>
      </c>
    </row>
    <row r="95" spans="1:6">
      <c r="A95" s="4" t="s">
        <v>399</v>
      </c>
      <c r="C95" s="5" t="n">
        <v>-19413</v>
      </c>
      <c r="D95" s="4" t="s">
        <v>315</v>
      </c>
      <c r="E95" s="5" t="n">
        <v>-25200</v>
      </c>
      <c r="F95" s="4" t="s">
        <v>316</v>
      </c>
    </row>
    <row r="96" spans="1:6">
      <c r="A96" s="4" t="s">
        <v>400</v>
      </c>
      <c r="C96" s="5" t="n">
        <v>1493953</v>
      </c>
      <c r="E96" s="5" t="n">
        <v>1572965</v>
      </c>
    </row>
    <row r="97" spans="1:6">
      <c r="A97" s="4" t="s">
        <v>317</v>
      </c>
      <c r="C97" s="5" t="n">
        <v>-5986</v>
      </c>
      <c r="D97" s="4" t="s">
        <v>315</v>
      </c>
      <c r="E97" s="5" t="n">
        <v>-7660</v>
      </c>
      <c r="F97" s="4" t="s">
        <v>316</v>
      </c>
    </row>
    <row r="98" spans="1:6">
      <c r="A98" s="4" t="s">
        <v>401</v>
      </c>
      <c r="C98" s="5" t="n">
        <v>152602</v>
      </c>
      <c r="E98" s="5" t="n">
        <v>249603</v>
      </c>
    </row>
    <row r="99" spans="1:6">
      <c r="A99" s="4" t="s">
        <v>314</v>
      </c>
      <c r="C99" s="5" t="n">
        <v>-25399</v>
      </c>
      <c r="D99" s="4" t="s">
        <v>315</v>
      </c>
      <c r="E99" s="5" t="n">
        <v>-32860</v>
      </c>
      <c r="F99" s="4" t="s">
        <v>316</v>
      </c>
    </row>
    <row r="100" spans="1:6">
      <c r="A100" s="4" t="s">
        <v>402</v>
      </c>
      <c r="C100" s="5" t="n">
        <v>1646555</v>
      </c>
      <c r="E100" s="5" t="n">
        <v>1822568</v>
      </c>
    </row>
    <row r="101" spans="1:6">
      <c r="A101" s="4" t="s">
        <v>356</v>
      </c>
    </row>
    <row r="102" spans="1:6">
      <c r="A102" s="3" t="s">
        <v>388</v>
      </c>
    </row>
    <row r="103" spans="1:6">
      <c r="A103" s="4" t="s">
        <v>399</v>
      </c>
      <c r="C103" s="5" t="n">
        <v>-56</v>
      </c>
      <c r="D103" s="4" t="s">
        <v>315</v>
      </c>
      <c r="E103" s="5" t="n">
        <v>-2855</v>
      </c>
      <c r="F103" s="4" t="s">
        <v>316</v>
      </c>
    </row>
    <row r="104" spans="1:6">
      <c r="A104" s="4" t="s">
        <v>400</v>
      </c>
      <c r="C104" s="5" t="n">
        <v>2473</v>
      </c>
      <c r="E104" s="5" t="n">
        <v>71509</v>
      </c>
    </row>
    <row r="105" spans="1:6">
      <c r="A105" s="4" t="s">
        <v>317</v>
      </c>
      <c r="C105" s="5" t="n">
        <v>-215</v>
      </c>
      <c r="D105" s="4" t="s">
        <v>315</v>
      </c>
      <c r="E105" s="5" t="n">
        <v>-1690</v>
      </c>
      <c r="F105" s="4" t="s">
        <v>316</v>
      </c>
    </row>
    <row r="106" spans="1:6">
      <c r="A106" s="4" t="s">
        <v>401</v>
      </c>
      <c r="C106" s="5" t="n">
        <v>3884</v>
      </c>
      <c r="E106" s="5" t="n">
        <v>17408</v>
      </c>
    </row>
    <row r="107" spans="1:6">
      <c r="A107" s="4" t="s">
        <v>314</v>
      </c>
      <c r="C107" s="5" t="n">
        <v>-271</v>
      </c>
      <c r="D107" s="4" t="s">
        <v>315</v>
      </c>
      <c r="E107" s="5" t="n">
        <v>-4545</v>
      </c>
      <c r="F107" s="4" t="s">
        <v>316</v>
      </c>
    </row>
    <row r="108" spans="1:6">
      <c r="A108" s="4" t="s">
        <v>402</v>
      </c>
      <c r="C108" s="5" t="n">
        <v>6357</v>
      </c>
      <c r="E108" s="5" t="n">
        <v>88917</v>
      </c>
    </row>
    <row r="109" spans="1:6">
      <c r="A109" s="4" t="s">
        <v>396</v>
      </c>
    </row>
    <row r="110" spans="1:6">
      <c r="A110" s="3" t="s">
        <v>388</v>
      </c>
    </row>
    <row r="111" spans="1:6">
      <c r="A111" s="4" t="s">
        <v>399</v>
      </c>
      <c r="B111" s="4" t="s">
        <v>316</v>
      </c>
      <c r="E111" s="5" t="n">
        <v>-2</v>
      </c>
    </row>
    <row r="112" spans="1:6">
      <c r="A112" s="4" t="s">
        <v>400</v>
      </c>
      <c r="E112" s="5" t="n">
        <v>123</v>
      </c>
    </row>
    <row r="113" spans="1:6">
      <c r="A113" s="4" t="s">
        <v>317</v>
      </c>
      <c r="B113" s="4" t="s">
        <v>316</v>
      </c>
      <c r="E113" s="5" t="n">
        <v>0</v>
      </c>
    </row>
    <row r="114" spans="1:6">
      <c r="A114" s="4" t="s">
        <v>401</v>
      </c>
      <c r="E114" s="5" t="n">
        <v>0</v>
      </c>
    </row>
    <row r="115" spans="1:6">
      <c r="A115" s="4" t="s">
        <v>314</v>
      </c>
      <c r="B115" s="4" t="s">
        <v>316</v>
      </c>
      <c r="E115" s="5" t="n">
        <v>-2</v>
      </c>
    </row>
    <row r="116" spans="1:6">
      <c r="A116" s="4" t="s">
        <v>402</v>
      </c>
      <c r="E116" s="5" t="n">
        <v>123</v>
      </c>
    </row>
    <row r="117" spans="1:6">
      <c r="A117" s="4" t="s">
        <v>397</v>
      </c>
    </row>
    <row r="118" spans="1:6">
      <c r="A118" s="3" t="s">
        <v>388</v>
      </c>
    </row>
    <row r="119" spans="1:6">
      <c r="A119" s="4" t="s">
        <v>399</v>
      </c>
      <c r="C119" s="5" t="n">
        <v>-56</v>
      </c>
      <c r="D119" s="4" t="s">
        <v>315</v>
      </c>
      <c r="E119" s="5" t="n">
        <v>-2857</v>
      </c>
      <c r="F119" s="4" t="s">
        <v>316</v>
      </c>
    </row>
    <row r="120" spans="1:6">
      <c r="A120" s="4" t="s">
        <v>400</v>
      </c>
      <c r="C120" s="5" t="n">
        <v>2473</v>
      </c>
      <c r="E120" s="5" t="n">
        <v>71632</v>
      </c>
    </row>
    <row r="121" spans="1:6">
      <c r="A121" s="4" t="s">
        <v>317</v>
      </c>
      <c r="C121" s="5" t="n">
        <v>-215</v>
      </c>
      <c r="D121" s="4" t="s">
        <v>315</v>
      </c>
      <c r="E121" s="5" t="n">
        <v>-1690</v>
      </c>
      <c r="F121" s="4" t="s">
        <v>316</v>
      </c>
    </row>
    <row r="122" spans="1:6">
      <c r="A122" s="4" t="s">
        <v>401</v>
      </c>
      <c r="C122" s="5" t="n">
        <v>3884</v>
      </c>
      <c r="E122" s="5" t="n">
        <v>17408</v>
      </c>
    </row>
    <row r="123" spans="1:6">
      <c r="A123" s="4" t="s">
        <v>314</v>
      </c>
      <c r="C123" s="5" t="n">
        <v>-271</v>
      </c>
      <c r="D123" s="4" t="s">
        <v>315</v>
      </c>
      <c r="E123" s="5" t="n">
        <v>-4547</v>
      </c>
      <c r="F123" s="4" t="s">
        <v>316</v>
      </c>
    </row>
    <row r="124" spans="1:6">
      <c r="A124" s="4" t="s">
        <v>402</v>
      </c>
      <c r="C124" s="7" t="n">
        <v>6357</v>
      </c>
      <c r="E124" s="7" t="n">
        <v>89040</v>
      </c>
    </row>
    <row r="125" spans="1:6"/>
    <row r="126" spans="1:6">
      <c r="A126" s="4" t="s">
        <v>315</v>
      </c>
      <c r="B126" s="4" t="s">
        <v>318</v>
      </c>
    </row>
    <row r="127" spans="1:6">
      <c r="A127" s="4" t="s">
        <v>316</v>
      </c>
      <c r="B127" s="4" t="s">
        <v>319</v>
      </c>
    </row>
  </sheetData>
  <mergeCells count="6">
    <mergeCell ref="A1:B1"/>
    <mergeCell ref="C1:D1"/>
    <mergeCell ref="E1:F1"/>
    <mergeCell ref="A125:E125"/>
    <mergeCell ref="B126:E126"/>
    <mergeCell ref="B127:E1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3</v>
      </c>
      <c r="C1" s="2" t="s">
        <v>1</v>
      </c>
    </row>
    <row r="2" spans="1:4">
      <c r="C2" s="2" t="s">
        <v>2</v>
      </c>
      <c r="D2" s="2" t="s">
        <v>80</v>
      </c>
    </row>
    <row r="3" spans="1:4">
      <c r="A3" s="3" t="s">
        <v>404</v>
      </c>
    </row>
    <row r="4" spans="1:4">
      <c r="A4" s="4" t="s">
        <v>405</v>
      </c>
      <c r="C4" s="7" t="n">
        <v>259694</v>
      </c>
      <c r="D4" s="7" t="n">
        <v>267810</v>
      </c>
    </row>
    <row r="5" spans="1:4">
      <c r="A5" s="4" t="s">
        <v>104</v>
      </c>
      <c r="C5" s="5" t="n">
        <v>6955</v>
      </c>
      <c r="D5" s="5" t="n">
        <v>9063</v>
      </c>
    </row>
    <row r="6" spans="1:4">
      <c r="A6" s="4" t="s">
        <v>406</v>
      </c>
      <c r="C6" s="5" t="n">
        <v>-1310</v>
      </c>
      <c r="D6" s="5" t="n">
        <v>-9607</v>
      </c>
    </row>
    <row r="7" spans="1:4">
      <c r="A7" s="4" t="s">
        <v>407</v>
      </c>
      <c r="C7" s="7" t="n">
        <v>260115</v>
      </c>
      <c r="D7" s="5" t="n">
        <v>258259</v>
      </c>
    </row>
    <row r="8" spans="1:4">
      <c r="A8" s="4" t="s">
        <v>300</v>
      </c>
    </row>
    <row r="9" spans="1:4">
      <c r="A9" s="3" t="s">
        <v>291</v>
      </c>
    </row>
    <row r="10" spans="1:4">
      <c r="A10" s="4" t="s">
        <v>301</v>
      </c>
      <c r="C10" s="4" t="s">
        <v>302</v>
      </c>
    </row>
    <row r="11" spans="1:4">
      <c r="A11" s="3" t="s">
        <v>404</v>
      </c>
    </row>
    <row r="12" spans="1:4">
      <c r="A12" s="4" t="s">
        <v>104</v>
      </c>
      <c r="C12" s="7" t="n">
        <v>2760</v>
      </c>
      <c r="D12" s="5" t="n">
        <v>3322</v>
      </c>
    </row>
    <row r="13" spans="1:4">
      <c r="A13" s="4" t="s">
        <v>406</v>
      </c>
      <c r="C13" s="5" t="n">
        <v>92</v>
      </c>
      <c r="D13" s="5" t="n">
        <v>16</v>
      </c>
    </row>
    <row r="14" spans="1:4">
      <c r="A14" s="4" t="s">
        <v>408</v>
      </c>
      <c r="C14" s="7" t="n">
        <v>-5224</v>
      </c>
      <c r="D14" s="5" t="n">
        <v>-9007</v>
      </c>
    </row>
    <row r="15" spans="1:4">
      <c r="A15" s="4" t="s">
        <v>303</v>
      </c>
    </row>
    <row r="16" spans="1:4">
      <c r="A16" s="3" t="s">
        <v>291</v>
      </c>
    </row>
    <row r="17" spans="1:4">
      <c r="A17" s="4" t="s">
        <v>301</v>
      </c>
      <c r="C17" s="4" t="s">
        <v>304</v>
      </c>
    </row>
    <row r="18" spans="1:4">
      <c r="A18" s="3" t="s">
        <v>404</v>
      </c>
    </row>
    <row r="19" spans="1:4">
      <c r="A19" s="4" t="s">
        <v>104</v>
      </c>
      <c r="C19" s="7" t="n">
        <v>4195</v>
      </c>
      <c r="D19" s="5" t="n">
        <v>5741</v>
      </c>
    </row>
    <row r="20" spans="1:4">
      <c r="A20" s="4" t="s">
        <v>406</v>
      </c>
      <c r="B20" s="4" t="s">
        <v>315</v>
      </c>
      <c r="C20" s="7" t="n">
        <v>-1402</v>
      </c>
      <c r="D20" s="7" t="n">
        <v>-9623</v>
      </c>
    </row>
    <row r="21" spans="1:4">
      <c r="A21" s="4" t="s">
        <v>409</v>
      </c>
    </row>
    <row r="22" spans="1:4">
      <c r="A22" s="3" t="s">
        <v>291</v>
      </c>
    </row>
    <row r="23" spans="1:4">
      <c r="A23" s="4" t="s">
        <v>301</v>
      </c>
      <c r="C23" s="4" t="s">
        <v>410</v>
      </c>
    </row>
    <row r="24" spans="1:4"/>
    <row r="25" spans="1:4">
      <c r="A25" s="4" t="s">
        <v>315</v>
      </c>
      <c r="B25" s="4" t="s">
        <v>411</v>
      </c>
    </row>
  </sheetData>
  <mergeCells count="4">
    <mergeCell ref="A1:B2"/>
    <mergeCell ref="C1:D1"/>
    <mergeCell ref="A24:C24"/>
    <mergeCell ref="B25:C2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80</v>
      </c>
      <c r="D2" s="2" t="s">
        <v>23</v>
      </c>
    </row>
    <row r="3" spans="1:4">
      <c r="A3" s="3" t="s">
        <v>413</v>
      </c>
    </row>
    <row r="4" spans="1:4">
      <c r="A4" s="4" t="s">
        <v>414</v>
      </c>
      <c r="B4" s="7" t="n">
        <v>0</v>
      </c>
      <c r="C4" s="7" t="n">
        <v>3629</v>
      </c>
    </row>
    <row r="5" spans="1:4">
      <c r="A5" s="4" t="s">
        <v>415</v>
      </c>
      <c r="B5" s="7" t="n">
        <v>0</v>
      </c>
      <c r="C5" s="5" t="n">
        <v>5034</v>
      </c>
    </row>
    <row r="6" spans="1:4">
      <c r="A6" s="4" t="s">
        <v>416</v>
      </c>
    </row>
    <row r="7" spans="1:4">
      <c r="A7" s="3" t="s">
        <v>413</v>
      </c>
    </row>
    <row r="8" spans="1:4">
      <c r="A8" s="4" t="s">
        <v>417</v>
      </c>
      <c r="B8" s="4" t="s">
        <v>418</v>
      </c>
    </row>
    <row r="9" spans="1:4">
      <c r="A9" s="4" t="s">
        <v>419</v>
      </c>
    </row>
    <row r="10" spans="1:4">
      <c r="A10" s="3" t="s">
        <v>413</v>
      </c>
    </row>
    <row r="11" spans="1:4">
      <c r="A11" s="4" t="s">
        <v>417</v>
      </c>
      <c r="B11" s="4" t="s">
        <v>420</v>
      </c>
    </row>
    <row r="12" spans="1:4">
      <c r="A12" s="4" t="s">
        <v>421</v>
      </c>
    </row>
    <row r="13" spans="1:4">
      <c r="A13" s="3" t="s">
        <v>413</v>
      </c>
    </row>
    <row r="14" spans="1:4">
      <c r="A14" s="4" t="s">
        <v>415</v>
      </c>
      <c r="B14" s="7" t="n">
        <v>0</v>
      </c>
      <c r="C14" s="5" t="n">
        <v>5000</v>
      </c>
    </row>
    <row r="15" spans="1:4">
      <c r="A15" s="4" t="s">
        <v>422</v>
      </c>
      <c r="B15" s="4" t="s">
        <v>423</v>
      </c>
      <c r="D15" s="4" t="s">
        <v>424</v>
      </c>
    </row>
    <row r="16" spans="1:4">
      <c r="A16" s="4" t="s">
        <v>425</v>
      </c>
    </row>
    <row r="17" spans="1:4">
      <c r="A17" s="3" t="s">
        <v>413</v>
      </c>
    </row>
    <row r="18" spans="1:4">
      <c r="A18" s="4" t="s">
        <v>414</v>
      </c>
      <c r="B18" s="7" t="n">
        <v>0</v>
      </c>
      <c r="C18" s="7" t="n">
        <v>3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3</v>
      </c>
    </row>
    <row r="2" spans="1:3">
      <c r="A2" s="3" t="s">
        <v>427</v>
      </c>
    </row>
    <row r="3" spans="1:3">
      <c r="A3" s="4" t="s">
        <v>393</v>
      </c>
      <c r="B3" s="7" t="n">
        <v>92848</v>
      </c>
      <c r="C3" s="7" t="n">
        <v>408704</v>
      </c>
    </row>
    <row r="4" spans="1:3">
      <c r="A4" s="4" t="s">
        <v>428</v>
      </c>
      <c r="B4" s="5" t="n">
        <v>235276</v>
      </c>
      <c r="C4" s="5" t="n">
        <v>166716</v>
      </c>
    </row>
    <row r="5" spans="1:3">
      <c r="A5" s="4" t="s">
        <v>45</v>
      </c>
      <c r="B5" s="5" t="n">
        <v>7222931</v>
      </c>
      <c r="C5" s="5" t="n">
        <v>7389382</v>
      </c>
    </row>
    <row r="6" spans="1:3">
      <c r="A6" s="3" t="s">
        <v>429</v>
      </c>
    </row>
    <row r="7" spans="1:3">
      <c r="A7" s="4" t="s">
        <v>430</v>
      </c>
      <c r="B7" s="5" t="n">
        <v>136617</v>
      </c>
      <c r="C7" s="5" t="n">
        <v>84069</v>
      </c>
    </row>
    <row r="8" spans="1:3">
      <c r="A8" s="4" t="s">
        <v>50</v>
      </c>
      <c r="B8" s="5" t="n">
        <v>810494</v>
      </c>
      <c r="C8" s="5" t="n">
        <v>770704</v>
      </c>
    </row>
    <row r="9" spans="1:3">
      <c r="A9" s="4" t="s">
        <v>54</v>
      </c>
      <c r="B9" s="5" t="n">
        <v>947111</v>
      </c>
      <c r="C9" s="5" t="n">
        <v>854773</v>
      </c>
    </row>
    <row r="10" spans="1:3">
      <c r="A10" s="4" t="s">
        <v>431</v>
      </c>
    </row>
    <row r="11" spans="1:3">
      <c r="A11" s="3" t="s">
        <v>427</v>
      </c>
    </row>
    <row r="12" spans="1:3">
      <c r="A12" s="4" t="s">
        <v>393</v>
      </c>
      <c r="B12" s="5" t="n">
        <v>0</v>
      </c>
      <c r="C12" s="5" t="n">
        <v>0</v>
      </c>
    </row>
    <row r="13" spans="1:3">
      <c r="A13" s="4" t="s">
        <v>428</v>
      </c>
      <c r="B13" s="5" t="n">
        <v>1945</v>
      </c>
      <c r="C13" s="5" t="n">
        <v>1953</v>
      </c>
    </row>
    <row r="14" spans="1:3">
      <c r="A14" s="4" t="s">
        <v>45</v>
      </c>
      <c r="B14" s="5" t="n">
        <v>215896</v>
      </c>
      <c r="C14" s="5" t="n">
        <v>238031</v>
      </c>
    </row>
    <row r="15" spans="1:3">
      <c r="A15" s="3" t="s">
        <v>429</v>
      </c>
    </row>
    <row r="16" spans="1:3">
      <c r="A16" s="4" t="s">
        <v>430</v>
      </c>
      <c r="B16" s="5" t="n">
        <v>334</v>
      </c>
      <c r="C16" s="5" t="n">
        <v>2772</v>
      </c>
    </row>
    <row r="17" spans="1:3">
      <c r="A17" s="4" t="s">
        <v>50</v>
      </c>
      <c r="B17" s="5" t="n">
        <v>0</v>
      </c>
      <c r="C17" s="5" t="n">
        <v>0</v>
      </c>
    </row>
    <row r="18" spans="1:3">
      <c r="A18" s="4" t="s">
        <v>54</v>
      </c>
      <c r="B18" s="5" t="n">
        <v>334</v>
      </c>
      <c r="C18" s="5" t="n">
        <v>2772</v>
      </c>
    </row>
    <row r="19" spans="1:3">
      <c r="A19" s="4" t="s">
        <v>432</v>
      </c>
    </row>
    <row r="20" spans="1:3">
      <c r="A20" s="3" t="s">
        <v>427</v>
      </c>
    </row>
    <row r="21" spans="1:3">
      <c r="A21" s="4" t="s">
        <v>393</v>
      </c>
      <c r="B21" s="5" t="n">
        <v>92848</v>
      </c>
      <c r="C21" s="5" t="n">
        <v>408654</v>
      </c>
    </row>
    <row r="22" spans="1:3">
      <c r="A22" s="4" t="s">
        <v>428</v>
      </c>
      <c r="B22" s="5" t="n">
        <v>190571</v>
      </c>
      <c r="C22" s="5" t="n">
        <v>123681</v>
      </c>
    </row>
    <row r="23" spans="1:3">
      <c r="A23" s="4" t="s">
        <v>45</v>
      </c>
      <c r="B23" s="5" t="n">
        <v>6776585</v>
      </c>
      <c r="C23" s="5" t="n">
        <v>6930582</v>
      </c>
    </row>
    <row r="24" spans="1:3">
      <c r="A24" s="3" t="s">
        <v>429</v>
      </c>
    </row>
    <row r="25" spans="1:3">
      <c r="A25" s="4" t="s">
        <v>430</v>
      </c>
      <c r="B25" s="5" t="n">
        <v>98406</v>
      </c>
      <c r="C25" s="5" t="n">
        <v>55051</v>
      </c>
    </row>
    <row r="26" spans="1:3">
      <c r="A26" s="4" t="s">
        <v>50</v>
      </c>
      <c r="B26" s="5" t="n">
        <v>810494</v>
      </c>
      <c r="C26" s="5" t="n">
        <v>770704</v>
      </c>
    </row>
    <row r="27" spans="1:3">
      <c r="A27" s="4" t="s">
        <v>54</v>
      </c>
      <c r="B27" s="5" t="n">
        <v>908900</v>
      </c>
      <c r="C27" s="5" t="n">
        <v>825755</v>
      </c>
    </row>
    <row r="28" spans="1:3">
      <c r="A28" s="4" t="s">
        <v>421</v>
      </c>
    </row>
    <row r="29" spans="1:3">
      <c r="A29" s="3" t="s">
        <v>427</v>
      </c>
    </row>
    <row r="30" spans="1:3">
      <c r="A30" s="4" t="s">
        <v>393</v>
      </c>
      <c r="B30" s="5" t="n">
        <v>0</v>
      </c>
      <c r="C30" s="5" t="n">
        <v>50</v>
      </c>
    </row>
    <row r="31" spans="1:3">
      <c r="A31" s="4" t="s">
        <v>428</v>
      </c>
      <c r="B31" s="5" t="n">
        <v>42760</v>
      </c>
      <c r="C31" s="5" t="n">
        <v>41082</v>
      </c>
    </row>
    <row r="32" spans="1:3">
      <c r="A32" s="4" t="s">
        <v>45</v>
      </c>
      <c r="B32" s="5" t="n">
        <v>230450</v>
      </c>
      <c r="C32" s="5" t="n">
        <v>220769</v>
      </c>
    </row>
    <row r="33" spans="1:3">
      <c r="A33" s="3" t="s">
        <v>429</v>
      </c>
    </row>
    <row r="34" spans="1:3">
      <c r="A34" s="4" t="s">
        <v>430</v>
      </c>
      <c r="B34" s="5" t="n">
        <v>37877</v>
      </c>
      <c r="C34" s="5" t="n">
        <v>26246</v>
      </c>
    </row>
    <row r="35" spans="1:3">
      <c r="A35" s="4" t="s">
        <v>50</v>
      </c>
      <c r="B35" s="5" t="n">
        <v>0</v>
      </c>
      <c r="C35" s="5" t="n">
        <v>0</v>
      </c>
    </row>
    <row r="36" spans="1:3">
      <c r="A36" s="4" t="s">
        <v>54</v>
      </c>
      <c r="B36" s="5" t="n">
        <v>37877</v>
      </c>
      <c r="C36" s="5" t="n">
        <v>26246</v>
      </c>
    </row>
    <row r="37" spans="1:3">
      <c r="A37" s="4" t="s">
        <v>350</v>
      </c>
    </row>
    <row r="38" spans="1:3">
      <c r="A38" s="3" t="s">
        <v>427</v>
      </c>
    </row>
    <row r="39" spans="1:3">
      <c r="A39" s="4" t="s">
        <v>433</v>
      </c>
      <c r="B39" s="5" t="n">
        <v>960503</v>
      </c>
      <c r="C39" s="5" t="n">
        <v>1001882</v>
      </c>
    </row>
    <row r="40" spans="1:3">
      <c r="A40" s="4" t="s">
        <v>434</v>
      </c>
    </row>
    <row r="41" spans="1:3">
      <c r="A41" s="3" t="s">
        <v>427</v>
      </c>
    </row>
    <row r="42" spans="1:3">
      <c r="A42" s="4" t="s">
        <v>433</v>
      </c>
      <c r="B42" s="5" t="n">
        <v>23292</v>
      </c>
      <c r="C42" s="5" t="n">
        <v>51827</v>
      </c>
    </row>
    <row r="43" spans="1:3">
      <c r="A43" s="4" t="s">
        <v>435</v>
      </c>
    </row>
    <row r="44" spans="1:3">
      <c r="A44" s="3" t="s">
        <v>427</v>
      </c>
    </row>
    <row r="45" spans="1:3">
      <c r="A45" s="4" t="s">
        <v>433</v>
      </c>
      <c r="B45" s="5" t="n">
        <v>937211</v>
      </c>
      <c r="C45" s="5" t="n">
        <v>950055</v>
      </c>
    </row>
    <row r="46" spans="1:3">
      <c r="A46" s="4" t="s">
        <v>436</v>
      </c>
    </row>
    <row r="47" spans="1:3">
      <c r="A47" s="3" t="s">
        <v>427</v>
      </c>
    </row>
    <row r="48" spans="1:3">
      <c r="A48" s="4" t="s">
        <v>433</v>
      </c>
      <c r="B48" s="5" t="n">
        <v>0</v>
      </c>
      <c r="C48" s="5" t="n">
        <v>0</v>
      </c>
    </row>
    <row r="49" spans="1:3">
      <c r="A49" s="4" t="s">
        <v>351</v>
      </c>
    </row>
    <row r="50" spans="1:3">
      <c r="A50" s="3" t="s">
        <v>427</v>
      </c>
    </row>
    <row r="51" spans="1:3">
      <c r="A51" s="4" t="s">
        <v>433</v>
      </c>
      <c r="B51" s="5" t="n">
        <v>17946</v>
      </c>
      <c r="C51" s="5" t="n">
        <v>18357</v>
      </c>
    </row>
    <row r="52" spans="1:3">
      <c r="A52" s="4" t="s">
        <v>437</v>
      </c>
    </row>
    <row r="53" spans="1:3">
      <c r="A53" s="3" t="s">
        <v>427</v>
      </c>
    </row>
    <row r="54" spans="1:3">
      <c r="A54" s="4" t="s">
        <v>433</v>
      </c>
      <c r="B54" s="5" t="n">
        <v>0</v>
      </c>
      <c r="C54" s="5" t="n">
        <v>0</v>
      </c>
    </row>
    <row r="55" spans="1:3">
      <c r="A55" s="4" t="s">
        <v>438</v>
      </c>
    </row>
    <row r="56" spans="1:3">
      <c r="A56" s="3" t="s">
        <v>427</v>
      </c>
    </row>
    <row r="57" spans="1:3">
      <c r="A57" s="4" t="s">
        <v>433</v>
      </c>
      <c r="B57" s="5" t="n">
        <v>17946</v>
      </c>
      <c r="C57" s="5" t="n">
        <v>18357</v>
      </c>
    </row>
    <row r="58" spans="1:3">
      <c r="A58" s="4" t="s">
        <v>439</v>
      </c>
    </row>
    <row r="59" spans="1:3">
      <c r="A59" s="3" t="s">
        <v>427</v>
      </c>
    </row>
    <row r="60" spans="1:3">
      <c r="A60" s="4" t="s">
        <v>433</v>
      </c>
      <c r="B60" s="5" t="n">
        <v>0</v>
      </c>
      <c r="C60" s="5" t="n">
        <v>0</v>
      </c>
    </row>
    <row r="61" spans="1:3">
      <c r="A61" s="4" t="s">
        <v>352</v>
      </c>
    </row>
    <row r="62" spans="1:3">
      <c r="A62" s="3" t="s">
        <v>427</v>
      </c>
    </row>
    <row r="63" spans="1:3">
      <c r="A63" s="4" t="s">
        <v>433</v>
      </c>
      <c r="B63" s="5" t="n">
        <v>187542</v>
      </c>
      <c r="C63" s="5" t="n">
        <v>178919</v>
      </c>
    </row>
    <row r="64" spans="1:3">
      <c r="A64" s="4" t="s">
        <v>440</v>
      </c>
    </row>
    <row r="65" spans="1:3">
      <c r="A65" s="3" t="s">
        <v>427</v>
      </c>
    </row>
    <row r="66" spans="1:3">
      <c r="A66" s="4" t="s">
        <v>433</v>
      </c>
      <c r="B66" s="5" t="n">
        <v>0</v>
      </c>
      <c r="C66" s="5" t="n">
        <v>0</v>
      </c>
    </row>
    <row r="67" spans="1:3">
      <c r="A67" s="4" t="s">
        <v>441</v>
      </c>
    </row>
    <row r="68" spans="1:3">
      <c r="A68" s="3" t="s">
        <v>427</v>
      </c>
    </row>
    <row r="69" spans="1:3">
      <c r="A69" s="4" t="s">
        <v>433</v>
      </c>
      <c r="B69" s="5" t="n">
        <v>187542</v>
      </c>
      <c r="C69" s="5" t="n">
        <v>178919</v>
      </c>
    </row>
    <row r="70" spans="1:3">
      <c r="A70" s="4" t="s">
        <v>442</v>
      </c>
    </row>
    <row r="71" spans="1:3">
      <c r="A71" s="3" t="s">
        <v>427</v>
      </c>
    </row>
    <row r="72" spans="1:3">
      <c r="A72" s="4" t="s">
        <v>433</v>
      </c>
      <c r="B72" s="5" t="n">
        <v>0</v>
      </c>
      <c r="C72" s="5" t="n">
        <v>0</v>
      </c>
    </row>
    <row r="73" spans="1:3">
      <c r="A73" s="4" t="s">
        <v>353</v>
      </c>
    </row>
    <row r="74" spans="1:3">
      <c r="A74" s="3" t="s">
        <v>427</v>
      </c>
    </row>
    <row r="75" spans="1:3">
      <c r="A75" s="4" t="s">
        <v>433</v>
      </c>
      <c r="B75" s="5" t="n">
        <v>3381</v>
      </c>
      <c r="C75" s="5" t="n">
        <v>3917</v>
      </c>
    </row>
    <row r="76" spans="1:3">
      <c r="A76" s="4" t="s">
        <v>443</v>
      </c>
    </row>
    <row r="77" spans="1:3">
      <c r="A77" s="3" t="s">
        <v>427</v>
      </c>
    </row>
    <row r="78" spans="1:3">
      <c r="A78" s="4" t="s">
        <v>433</v>
      </c>
      <c r="B78" s="5" t="n">
        <v>0</v>
      </c>
      <c r="C78" s="5" t="n">
        <v>0</v>
      </c>
    </row>
    <row r="79" spans="1:3">
      <c r="A79" s="4" t="s">
        <v>444</v>
      </c>
    </row>
    <row r="80" spans="1:3">
      <c r="A80" s="3" t="s">
        <v>427</v>
      </c>
    </row>
    <row r="81" spans="1:3">
      <c r="A81" s="4" t="s">
        <v>433</v>
      </c>
      <c r="B81" s="5" t="n">
        <v>3381</v>
      </c>
      <c r="C81" s="5" t="n">
        <v>3917</v>
      </c>
    </row>
    <row r="82" spans="1:3">
      <c r="A82" s="4" t="s">
        <v>445</v>
      </c>
    </row>
    <row r="83" spans="1:3">
      <c r="A83" s="3" t="s">
        <v>427</v>
      </c>
    </row>
    <row r="84" spans="1:3">
      <c r="A84" s="4" t="s">
        <v>433</v>
      </c>
      <c r="B84" s="5" t="n">
        <v>0</v>
      </c>
      <c r="C84" s="5" t="n">
        <v>0</v>
      </c>
    </row>
    <row r="85" spans="1:3">
      <c r="A85" s="4" t="s">
        <v>354</v>
      </c>
    </row>
    <row r="86" spans="1:3">
      <c r="A86" s="3" t="s">
        <v>427</v>
      </c>
    </row>
    <row r="87" spans="1:3">
      <c r="A87" s="4" t="s">
        <v>433</v>
      </c>
      <c r="B87" s="5" t="n">
        <v>2182203</v>
      </c>
      <c r="C87" s="5" t="n">
        <v>2147693</v>
      </c>
    </row>
    <row r="88" spans="1:3">
      <c r="A88" s="4" t="s">
        <v>446</v>
      </c>
    </row>
    <row r="89" spans="1:3">
      <c r="A89" s="3" t="s">
        <v>427</v>
      </c>
    </row>
    <row r="90" spans="1:3">
      <c r="A90" s="4" t="s">
        <v>433</v>
      </c>
      <c r="B90" s="5" t="n">
        <v>0</v>
      </c>
      <c r="C90" s="5" t="n">
        <v>0</v>
      </c>
    </row>
    <row r="91" spans="1:3">
      <c r="A91" s="4" t="s">
        <v>447</v>
      </c>
    </row>
    <row r="92" spans="1:3">
      <c r="A92" s="3" t="s">
        <v>427</v>
      </c>
    </row>
    <row r="93" spans="1:3">
      <c r="A93" s="4" t="s">
        <v>433</v>
      </c>
      <c r="B93" s="5" t="n">
        <v>1994513</v>
      </c>
      <c r="C93" s="5" t="n">
        <v>1968056</v>
      </c>
    </row>
    <row r="94" spans="1:3">
      <c r="A94" s="4" t="s">
        <v>448</v>
      </c>
    </row>
    <row r="95" spans="1:3">
      <c r="A95" s="3" t="s">
        <v>427</v>
      </c>
    </row>
    <row r="96" spans="1:3">
      <c r="A96" s="4" t="s">
        <v>433</v>
      </c>
      <c r="B96" s="5" t="n">
        <v>187690</v>
      </c>
      <c r="C96" s="5" t="n">
        <v>179637</v>
      </c>
    </row>
    <row r="97" spans="1:3">
      <c r="A97" s="4" t="s">
        <v>336</v>
      </c>
    </row>
    <row r="98" spans="1:3">
      <c r="A98" s="3" t="s">
        <v>427</v>
      </c>
    </row>
    <row r="99" spans="1:3">
      <c r="A99" s="4" t="s">
        <v>433</v>
      </c>
      <c r="B99" s="5" t="n">
        <v>1463232</v>
      </c>
      <c r="C99" s="5" t="n">
        <v>1461286</v>
      </c>
    </row>
    <row r="100" spans="1:3">
      <c r="A100" s="4" t="s">
        <v>449</v>
      </c>
    </row>
    <row r="101" spans="1:3">
      <c r="A101" s="3" t="s">
        <v>427</v>
      </c>
    </row>
    <row r="102" spans="1:3">
      <c r="A102" s="4" t="s">
        <v>433</v>
      </c>
      <c r="B102" s="5" t="n">
        <v>0</v>
      </c>
      <c r="C102" s="5" t="n">
        <v>0</v>
      </c>
    </row>
    <row r="103" spans="1:3">
      <c r="A103" s="4" t="s">
        <v>450</v>
      </c>
    </row>
    <row r="104" spans="1:3">
      <c r="A104" s="3" t="s">
        <v>427</v>
      </c>
    </row>
    <row r="105" spans="1:3">
      <c r="A105" s="4" t="s">
        <v>433</v>
      </c>
      <c r="B105" s="5" t="n">
        <v>1463232</v>
      </c>
      <c r="C105" s="5" t="n">
        <v>1461286</v>
      </c>
    </row>
    <row r="106" spans="1:3">
      <c r="A106" s="4" t="s">
        <v>451</v>
      </c>
    </row>
    <row r="107" spans="1:3">
      <c r="A107" s="3" t="s">
        <v>427</v>
      </c>
    </row>
    <row r="108" spans="1:3">
      <c r="A108" s="4" t="s">
        <v>433</v>
      </c>
      <c r="B108" s="5" t="n">
        <v>0</v>
      </c>
      <c r="C108" s="5" t="n">
        <v>0</v>
      </c>
    </row>
    <row r="109" spans="1:3">
      <c r="A109" s="4" t="s">
        <v>340</v>
      </c>
    </row>
    <row r="110" spans="1:3">
      <c r="A110" s="3" t="s">
        <v>427</v>
      </c>
    </row>
    <row r="111" spans="1:3">
      <c r="A111" s="4" t="s">
        <v>433</v>
      </c>
      <c r="B111" s="5" t="n">
        <v>626851</v>
      </c>
      <c r="C111" s="5" t="n">
        <v>618848</v>
      </c>
    </row>
    <row r="112" spans="1:3">
      <c r="A112" s="4" t="s">
        <v>452</v>
      </c>
    </row>
    <row r="113" spans="1:3">
      <c r="A113" s="3" t="s">
        <v>427</v>
      </c>
    </row>
    <row r="114" spans="1:3">
      <c r="A114" s="4" t="s">
        <v>433</v>
      </c>
      <c r="B114" s="5" t="n">
        <v>0</v>
      </c>
      <c r="C114" s="5" t="n">
        <v>0</v>
      </c>
    </row>
    <row r="115" spans="1:3">
      <c r="A115" s="4" t="s">
        <v>453</v>
      </c>
    </row>
    <row r="116" spans="1:3">
      <c r="A116" s="3" t="s">
        <v>427</v>
      </c>
    </row>
    <row r="117" spans="1:3">
      <c r="A117" s="4" t="s">
        <v>433</v>
      </c>
      <c r="B117" s="5" t="n">
        <v>626851</v>
      </c>
      <c r="C117" s="5" t="n">
        <v>618848</v>
      </c>
    </row>
    <row r="118" spans="1:3">
      <c r="A118" s="4" t="s">
        <v>454</v>
      </c>
    </row>
    <row r="119" spans="1:3">
      <c r="A119" s="3" t="s">
        <v>427</v>
      </c>
    </row>
    <row r="120" spans="1:3">
      <c r="A120" s="4" t="s">
        <v>433</v>
      </c>
      <c r="B120" s="5" t="n">
        <v>0</v>
      </c>
      <c r="C120" s="5" t="n">
        <v>0</v>
      </c>
    </row>
    <row r="121" spans="1:3">
      <c r="A121" s="4" t="s">
        <v>341</v>
      </c>
    </row>
    <row r="122" spans="1:3">
      <c r="A122" s="3" t="s">
        <v>427</v>
      </c>
    </row>
    <row r="123" spans="1:3">
      <c r="A123" s="4" t="s">
        <v>433</v>
      </c>
      <c r="B123" s="5" t="n">
        <v>412236</v>
      </c>
      <c r="C123" s="5" t="n">
        <v>371256</v>
      </c>
    </row>
    <row r="124" spans="1:3">
      <c r="A124" s="4" t="s">
        <v>455</v>
      </c>
    </row>
    <row r="125" spans="1:3">
      <c r="A125" s="3" t="s">
        <v>427</v>
      </c>
    </row>
    <row r="126" spans="1:3">
      <c r="A126" s="4" t="s">
        <v>433</v>
      </c>
      <c r="B126" s="5" t="n">
        <v>0</v>
      </c>
      <c r="C126" s="5" t="n">
        <v>0</v>
      </c>
    </row>
    <row r="127" spans="1:3">
      <c r="A127" s="4" t="s">
        <v>456</v>
      </c>
    </row>
    <row r="128" spans="1:3">
      <c r="A128" s="3" t="s">
        <v>427</v>
      </c>
    </row>
    <row r="129" spans="1:3">
      <c r="A129" s="4" t="s">
        <v>433</v>
      </c>
      <c r="B129" s="5" t="n">
        <v>412236</v>
      </c>
      <c r="C129" s="5" t="n">
        <v>371256</v>
      </c>
    </row>
    <row r="130" spans="1:3">
      <c r="A130" s="4" t="s">
        <v>457</v>
      </c>
    </row>
    <row r="131" spans="1:3">
      <c r="A131" s="3" t="s">
        <v>427</v>
      </c>
    </row>
    <row r="132" spans="1:3">
      <c r="A132" s="4" t="s">
        <v>433</v>
      </c>
      <c r="B132" s="5" t="n">
        <v>0</v>
      </c>
      <c r="C132" s="5" t="n">
        <v>0</v>
      </c>
    </row>
    <row r="133" spans="1:3">
      <c r="A133" s="4" t="s">
        <v>342</v>
      </c>
    </row>
    <row r="134" spans="1:3">
      <c r="A134" s="3" t="s">
        <v>427</v>
      </c>
    </row>
    <row r="135" spans="1:3">
      <c r="A135" s="4" t="s">
        <v>433</v>
      </c>
      <c r="B135" s="5" t="n">
        <v>510773</v>
      </c>
      <c r="C135" s="5" t="n">
        <v>510663</v>
      </c>
    </row>
    <row r="136" spans="1:3">
      <c r="A136" s="4" t="s">
        <v>458</v>
      </c>
    </row>
    <row r="137" spans="1:3">
      <c r="A137" s="3" t="s">
        <v>427</v>
      </c>
    </row>
    <row r="138" spans="1:3">
      <c r="A138" s="4" t="s">
        <v>433</v>
      </c>
      <c r="B138" s="5" t="n">
        <v>0</v>
      </c>
      <c r="C138" s="5" t="n">
        <v>0</v>
      </c>
    </row>
    <row r="139" spans="1:3">
      <c r="A139" s="4" t="s">
        <v>459</v>
      </c>
    </row>
    <row r="140" spans="1:3">
      <c r="A140" s="3" t="s">
        <v>427</v>
      </c>
    </row>
    <row r="141" spans="1:3">
      <c r="A141" s="4" t="s">
        <v>433</v>
      </c>
      <c r="B141" s="5" t="n">
        <v>510773</v>
      </c>
      <c r="C141" s="5" t="n">
        <v>510663</v>
      </c>
    </row>
    <row r="142" spans="1:3">
      <c r="A142" s="4" t="s">
        <v>460</v>
      </c>
    </row>
    <row r="143" spans="1:3">
      <c r="A143" s="3" t="s">
        <v>427</v>
      </c>
    </row>
    <row r="144" spans="1:3">
      <c r="A144" s="4" t="s">
        <v>433</v>
      </c>
      <c r="B144" s="5" t="n">
        <v>0</v>
      </c>
      <c r="C144" s="5" t="n">
        <v>0</v>
      </c>
    </row>
    <row r="145" spans="1:3">
      <c r="A145" s="4" t="s">
        <v>355</v>
      </c>
    </row>
    <row r="146" spans="1:3">
      <c r="A146" s="3" t="s">
        <v>427</v>
      </c>
    </row>
    <row r="147" spans="1:3">
      <c r="A147" s="4" t="s">
        <v>433</v>
      </c>
      <c r="B147" s="5" t="n">
        <v>6364667</v>
      </c>
      <c r="C147" s="5" t="n">
        <v>6312821</v>
      </c>
    </row>
    <row r="148" spans="1:3">
      <c r="A148" s="4" t="s">
        <v>461</v>
      </c>
    </row>
    <row r="149" spans="1:3">
      <c r="A149" s="3" t="s">
        <v>427</v>
      </c>
    </row>
    <row r="150" spans="1:3">
      <c r="A150" s="4" t="s">
        <v>433</v>
      </c>
      <c r="B150" s="5" t="n">
        <v>23292</v>
      </c>
      <c r="C150" s="5" t="n">
        <v>51827</v>
      </c>
    </row>
    <row r="151" spans="1:3">
      <c r="A151" s="4" t="s">
        <v>462</v>
      </c>
    </row>
    <row r="152" spans="1:3">
      <c r="A152" s="3" t="s">
        <v>427</v>
      </c>
    </row>
    <row r="153" spans="1:3">
      <c r="A153" s="4" t="s">
        <v>433</v>
      </c>
      <c r="B153" s="5" t="n">
        <v>6153685</v>
      </c>
      <c r="C153" s="5" t="n">
        <v>6081357</v>
      </c>
    </row>
    <row r="154" spans="1:3">
      <c r="A154" s="4" t="s">
        <v>463</v>
      </c>
    </row>
    <row r="155" spans="1:3">
      <c r="A155" s="3" t="s">
        <v>427</v>
      </c>
    </row>
    <row r="156" spans="1:3">
      <c r="A156" s="4" t="s">
        <v>433</v>
      </c>
      <c r="B156" s="5" t="n">
        <v>187690</v>
      </c>
      <c r="C156" s="5" t="n">
        <v>179637</v>
      </c>
    </row>
    <row r="157" spans="1:3">
      <c r="A157" s="4" t="s">
        <v>356</v>
      </c>
    </row>
    <row r="158" spans="1:3">
      <c r="A158" s="3" t="s">
        <v>427</v>
      </c>
    </row>
    <row r="159" spans="1:3">
      <c r="A159" s="4" t="s">
        <v>325</v>
      </c>
      <c r="B159" s="5" t="n">
        <v>530014</v>
      </c>
      <c r="C159" s="5" t="n">
        <v>500968</v>
      </c>
    </row>
    <row r="160" spans="1:3">
      <c r="A160" s="4" t="s">
        <v>464</v>
      </c>
    </row>
    <row r="161" spans="1:3">
      <c r="A161" s="3" t="s">
        <v>427</v>
      </c>
    </row>
    <row r="162" spans="1:3">
      <c r="A162" s="4" t="s">
        <v>325</v>
      </c>
      <c r="B162" s="5" t="n">
        <v>190659</v>
      </c>
      <c r="C162" s="5" t="n">
        <v>184251</v>
      </c>
    </row>
    <row r="163" spans="1:3">
      <c r="A163" s="4" t="s">
        <v>465</v>
      </c>
    </row>
    <row r="164" spans="1:3">
      <c r="A164" s="3" t="s">
        <v>427</v>
      </c>
    </row>
    <row r="165" spans="1:3">
      <c r="A165" s="4" t="s">
        <v>325</v>
      </c>
      <c r="B165" s="5" t="n">
        <v>339355</v>
      </c>
      <c r="C165" s="5" t="n">
        <v>316717</v>
      </c>
    </row>
    <row r="166" spans="1:3">
      <c r="A166" s="4" t="s">
        <v>466</v>
      </c>
    </row>
    <row r="167" spans="1:3">
      <c r="A167" s="3" t="s">
        <v>427</v>
      </c>
    </row>
    <row r="168" spans="1:3">
      <c r="A168" s="4" t="s">
        <v>325</v>
      </c>
      <c r="B168" s="5" t="n">
        <v>0</v>
      </c>
      <c r="C168" s="5" t="n">
        <v>0</v>
      </c>
    </row>
    <row r="169" spans="1:3">
      <c r="A169" s="4" t="s">
        <v>396</v>
      </c>
    </row>
    <row r="170" spans="1:3">
      <c r="A170" s="3" t="s">
        <v>427</v>
      </c>
    </row>
    <row r="171" spans="1:3">
      <c r="A171" s="4" t="s">
        <v>325</v>
      </c>
      <c r="B171" s="5" t="n">
        <v>126</v>
      </c>
      <c r="C171" s="5" t="n">
        <v>173</v>
      </c>
    </row>
    <row r="172" spans="1:3">
      <c r="A172" s="4" t="s">
        <v>467</v>
      </c>
    </row>
    <row r="173" spans="1:3">
      <c r="A173" s="3" t="s">
        <v>427</v>
      </c>
    </row>
    <row r="174" spans="1:3">
      <c r="A174" s="4" t="s">
        <v>325</v>
      </c>
      <c r="B174" s="5" t="n">
        <v>0</v>
      </c>
      <c r="C174" s="5" t="n">
        <v>0</v>
      </c>
    </row>
    <row r="175" spans="1:3">
      <c r="A175" s="4" t="s">
        <v>468</v>
      </c>
    </row>
    <row r="176" spans="1:3">
      <c r="A176" s="3" t="s">
        <v>427</v>
      </c>
    </row>
    <row r="177" spans="1:3">
      <c r="A177" s="4" t="s">
        <v>325</v>
      </c>
      <c r="B177" s="5" t="n">
        <v>126</v>
      </c>
      <c r="C177" s="5" t="n">
        <v>173</v>
      </c>
    </row>
    <row r="178" spans="1:3">
      <c r="A178" s="4" t="s">
        <v>469</v>
      </c>
    </row>
    <row r="179" spans="1:3">
      <c r="A179" s="3" t="s">
        <v>427</v>
      </c>
    </row>
    <row r="180" spans="1:3">
      <c r="A180" s="4" t="s">
        <v>325</v>
      </c>
      <c r="B180" s="5" t="n">
        <v>0</v>
      </c>
      <c r="C180" s="5" t="n">
        <v>0</v>
      </c>
    </row>
    <row r="181" spans="1:3">
      <c r="A181" s="4" t="s">
        <v>397</v>
      </c>
    </row>
    <row r="182" spans="1:3">
      <c r="A182" s="3" t="s">
        <v>427</v>
      </c>
    </row>
    <row r="183" spans="1:3">
      <c r="A183" s="4" t="s">
        <v>325</v>
      </c>
      <c r="B183" s="5" t="n">
        <v>530140</v>
      </c>
      <c r="C183" s="5" t="n">
        <v>501141</v>
      </c>
    </row>
    <row r="184" spans="1:3">
      <c r="A184" s="4" t="s">
        <v>470</v>
      </c>
    </row>
    <row r="185" spans="1:3">
      <c r="A185" s="3" t="s">
        <v>427</v>
      </c>
    </row>
    <row r="186" spans="1:3">
      <c r="A186" s="4" t="s">
        <v>325</v>
      </c>
      <c r="B186" s="5" t="n">
        <v>190659</v>
      </c>
      <c r="C186" s="5" t="n">
        <v>184251</v>
      </c>
    </row>
    <row r="187" spans="1:3">
      <c r="A187" s="4" t="s">
        <v>471</v>
      </c>
    </row>
    <row r="188" spans="1:3">
      <c r="A188" s="3" t="s">
        <v>427</v>
      </c>
    </row>
    <row r="189" spans="1:3">
      <c r="A189" s="4" t="s">
        <v>325</v>
      </c>
      <c r="B189" s="5" t="n">
        <v>339481</v>
      </c>
      <c r="C189" s="5" t="n">
        <v>316890</v>
      </c>
    </row>
    <row r="190" spans="1:3">
      <c r="A190" s="4" t="s">
        <v>472</v>
      </c>
    </row>
    <row r="191" spans="1:3">
      <c r="A191" s="3" t="s">
        <v>427</v>
      </c>
    </row>
    <row r="192" spans="1:3">
      <c r="A192" s="4" t="s">
        <v>325</v>
      </c>
      <c r="B192" s="7" t="n">
        <v>0</v>
      </c>
      <c r="C19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3</v>
      </c>
      <c r="B1" s="2" t="s">
        <v>1</v>
      </c>
    </row>
    <row r="2" spans="1:4">
      <c r="B2" s="2" t="s">
        <v>306</v>
      </c>
      <c r="C2" s="2" t="s">
        <v>310</v>
      </c>
      <c r="D2" s="2" t="s">
        <v>311</v>
      </c>
    </row>
    <row r="3" spans="1:4">
      <c r="A3" s="3" t="s">
        <v>474</v>
      </c>
    </row>
    <row r="4" spans="1:4">
      <c r="A4" s="4" t="s">
        <v>475</v>
      </c>
      <c r="B4" s="7" t="n">
        <v>235276</v>
      </c>
      <c r="D4" s="7" t="n">
        <v>166716</v>
      </c>
    </row>
    <row r="5" spans="1:4">
      <c r="A5" s="4" t="s">
        <v>476</v>
      </c>
      <c r="B5" s="5" t="n">
        <v>136617</v>
      </c>
      <c r="D5" s="5" t="n">
        <v>84069</v>
      </c>
    </row>
    <row r="6" spans="1:4">
      <c r="A6" s="4" t="s">
        <v>477</v>
      </c>
      <c r="B6" s="5" t="n">
        <v>98659</v>
      </c>
      <c r="D6" s="5" t="n">
        <v>82647</v>
      </c>
    </row>
    <row r="7" spans="1:4">
      <c r="A7" s="4" t="s">
        <v>478</v>
      </c>
    </row>
    <row r="8" spans="1:4">
      <c r="A8" s="3" t="s">
        <v>474</v>
      </c>
    </row>
    <row r="9" spans="1:4">
      <c r="A9" s="4" t="s">
        <v>475</v>
      </c>
      <c r="B9" s="5" t="n">
        <v>44705</v>
      </c>
      <c r="D9" s="5" t="n">
        <v>43035</v>
      </c>
    </row>
    <row r="10" spans="1:4">
      <c r="A10" s="4" t="s">
        <v>476</v>
      </c>
      <c r="B10" s="5" t="n">
        <v>38211</v>
      </c>
      <c r="D10" s="5" t="n">
        <v>29018</v>
      </c>
    </row>
    <row r="11" spans="1:4">
      <c r="A11" s="4" t="s">
        <v>421</v>
      </c>
    </row>
    <row r="12" spans="1:4">
      <c r="A12" s="3" t="s">
        <v>474</v>
      </c>
    </row>
    <row r="13" spans="1:4">
      <c r="A13" s="4" t="s">
        <v>475</v>
      </c>
      <c r="B13" s="5" t="n">
        <v>42760</v>
      </c>
      <c r="D13" s="5" t="n">
        <v>41082</v>
      </c>
    </row>
    <row r="14" spans="1:4">
      <c r="A14" s="4" t="s">
        <v>476</v>
      </c>
      <c r="B14" s="5" t="n">
        <v>37877</v>
      </c>
      <c r="D14" s="5" t="n">
        <v>26246</v>
      </c>
    </row>
    <row r="15" spans="1:4">
      <c r="A15" s="4" t="s">
        <v>479</v>
      </c>
    </row>
    <row r="16" spans="1:4">
      <c r="A16" s="3" t="s">
        <v>474</v>
      </c>
    </row>
    <row r="17" spans="1:4">
      <c r="A17" s="4" t="s">
        <v>475</v>
      </c>
      <c r="B17" s="5" t="n">
        <v>42800</v>
      </c>
      <c r="D17" s="5" t="n">
        <v>41100</v>
      </c>
    </row>
    <row r="18" spans="1:4">
      <c r="A18" s="4" t="s">
        <v>476</v>
      </c>
      <c r="B18" s="5" t="n">
        <v>37900</v>
      </c>
      <c r="D18" s="5" t="n">
        <v>26200</v>
      </c>
    </row>
    <row r="19" spans="1:4">
      <c r="A19" s="4" t="s">
        <v>477</v>
      </c>
      <c r="B19" s="7" t="n">
        <v>4883</v>
      </c>
      <c r="D19" s="7" t="n">
        <v>14836</v>
      </c>
    </row>
    <row r="20" spans="1:4">
      <c r="A20" s="4" t="s">
        <v>480</v>
      </c>
    </row>
    <row r="21" spans="1:4">
      <c r="A21" s="3" t="s">
        <v>474</v>
      </c>
    </row>
    <row r="22" spans="1:4">
      <c r="A22" s="4" t="s">
        <v>481</v>
      </c>
      <c r="B22" s="5" t="n">
        <v>1</v>
      </c>
      <c r="C22" s="5" t="n">
        <v>1</v>
      </c>
    </row>
    <row r="23" spans="1:4">
      <c r="A23" s="4" t="s">
        <v>482</v>
      </c>
      <c r="B23" s="4" t="s">
        <v>483</v>
      </c>
      <c r="C23" s="4" t="s">
        <v>483</v>
      </c>
    </row>
    <row r="24" spans="1:4">
      <c r="A24" s="4" t="s">
        <v>484</v>
      </c>
      <c r="B24" s="4" t="s">
        <v>485</v>
      </c>
      <c r="C24" s="4" t="s">
        <v>485</v>
      </c>
    </row>
    <row r="25" spans="1:4">
      <c r="A25" s="4" t="s">
        <v>486</v>
      </c>
      <c r="B25" s="4" t="s">
        <v>487</v>
      </c>
      <c r="C25" s="4" t="s">
        <v>487</v>
      </c>
    </row>
    <row r="26" spans="1:4">
      <c r="A26" s="4" t="s">
        <v>488</v>
      </c>
      <c r="B26" s="4" t="s">
        <v>489</v>
      </c>
      <c r="C26" s="4" t="s">
        <v>489</v>
      </c>
    </row>
    <row r="27" spans="1:4">
      <c r="A27" s="4" t="s">
        <v>490</v>
      </c>
      <c r="B27" s="4" t="s">
        <v>491</v>
      </c>
      <c r="C27" s="4" t="s">
        <v>491</v>
      </c>
    </row>
    <row r="28" spans="1:4">
      <c r="A28" s="4" t="s">
        <v>492</v>
      </c>
      <c r="B28" s="7" t="n">
        <v>14</v>
      </c>
      <c r="C28" s="7" t="n">
        <v>14</v>
      </c>
    </row>
    <row r="29" spans="1:4">
      <c r="A29" s="4" t="s">
        <v>493</v>
      </c>
    </row>
    <row r="30" spans="1:4">
      <c r="A30" s="3" t="s">
        <v>474</v>
      </c>
    </row>
    <row r="31" spans="1:4">
      <c r="A31" s="4" t="s">
        <v>481</v>
      </c>
      <c r="B31" s="5" t="n">
        <v>0</v>
      </c>
      <c r="C31" s="5" t="n">
        <v>0</v>
      </c>
    </row>
    <row r="32" spans="1:4">
      <c r="A32" s="4" t="s">
        <v>482</v>
      </c>
      <c r="B32" s="4" t="s">
        <v>494</v>
      </c>
      <c r="C32" s="4" t="s">
        <v>494</v>
      </c>
    </row>
    <row r="33" spans="1:4">
      <c r="A33" s="4" t="s">
        <v>484</v>
      </c>
      <c r="B33" s="4" t="s">
        <v>495</v>
      </c>
      <c r="C33" s="4" t="s">
        <v>495</v>
      </c>
    </row>
    <row r="34" spans="1:4">
      <c r="A34" s="4" t="s">
        <v>486</v>
      </c>
      <c r="B34" s="4" t="s">
        <v>496</v>
      </c>
      <c r="C34" s="4" t="s">
        <v>496</v>
      </c>
    </row>
    <row r="35" spans="1:4">
      <c r="A35" s="4" t="s">
        <v>488</v>
      </c>
      <c r="B35" s="4" t="s">
        <v>497</v>
      </c>
      <c r="C35" s="4" t="s">
        <v>497</v>
      </c>
    </row>
    <row r="36" spans="1:4">
      <c r="A36" s="4" t="s">
        <v>490</v>
      </c>
      <c r="B36" s="4" t="s">
        <v>498</v>
      </c>
      <c r="C36" s="4" t="s">
        <v>498</v>
      </c>
    </row>
    <row r="37" spans="1:4">
      <c r="A37" s="4" t="s">
        <v>492</v>
      </c>
      <c r="B37" s="7" t="n">
        <v>-1</v>
      </c>
      <c r="C37" s="7"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0</v>
      </c>
    </row>
    <row r="3" spans="1:3">
      <c r="A3" s="3" t="s">
        <v>118</v>
      </c>
    </row>
    <row r="4" spans="1:3">
      <c r="A4" s="4" t="s">
        <v>119</v>
      </c>
      <c r="B4" s="7" t="n">
        <v>514</v>
      </c>
      <c r="C4" s="7" t="n">
        <v>-68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0</v>
      </c>
    </row>
    <row r="3" spans="1:3">
      <c r="A3" s="3" t="s">
        <v>500</v>
      </c>
    </row>
    <row r="4" spans="1:3">
      <c r="A4" s="4" t="s">
        <v>501</v>
      </c>
      <c r="B4" s="7" t="n">
        <v>220769</v>
      </c>
      <c r="C4" s="7" t="n">
        <v>153956</v>
      </c>
    </row>
    <row r="5" spans="1:3">
      <c r="A5" s="4" t="s">
        <v>502</v>
      </c>
      <c r="B5" s="5" t="n">
        <v>-95</v>
      </c>
      <c r="C5" s="5" t="n">
        <v>-864</v>
      </c>
    </row>
    <row r="6" spans="1:3">
      <c r="A6" s="4" t="s">
        <v>503</v>
      </c>
      <c r="B6" s="5" t="n">
        <v>1237</v>
      </c>
      <c r="C6" s="5" t="n">
        <v>-144</v>
      </c>
    </row>
    <row r="7" spans="1:3">
      <c r="A7" s="4" t="s">
        <v>504</v>
      </c>
      <c r="B7" s="5" t="n">
        <v>0</v>
      </c>
      <c r="C7" s="5" t="n">
        <v>415</v>
      </c>
    </row>
    <row r="8" spans="1:3">
      <c r="A8" s="4" t="s">
        <v>505</v>
      </c>
      <c r="B8" s="5" t="n">
        <v>27068</v>
      </c>
      <c r="C8" s="5" t="n">
        <v>671</v>
      </c>
    </row>
    <row r="9" spans="1:3">
      <c r="A9" s="4" t="s">
        <v>506</v>
      </c>
      <c r="B9" s="5" t="n">
        <v>4687</v>
      </c>
      <c r="C9" s="5" t="n">
        <v>2692</v>
      </c>
    </row>
    <row r="10" spans="1:3">
      <c r="A10" s="4" t="s">
        <v>507</v>
      </c>
      <c r="B10" s="5" t="n">
        <v>-18970</v>
      </c>
      <c r="C10" s="5" t="n">
        <v>-2469</v>
      </c>
    </row>
    <row r="11" spans="1:3">
      <c r="A11" s="4" t="s">
        <v>508</v>
      </c>
      <c r="B11" s="5" t="n">
        <v>-4246</v>
      </c>
      <c r="C11" s="5" t="n">
        <v>-14080</v>
      </c>
    </row>
    <row r="12" spans="1:3">
      <c r="A12" s="4" t="s">
        <v>414</v>
      </c>
      <c r="B12" s="5" t="n">
        <v>0</v>
      </c>
      <c r="C12" s="5" t="n">
        <v>3629</v>
      </c>
    </row>
    <row r="13" spans="1:3">
      <c r="A13" s="4" t="s">
        <v>415</v>
      </c>
      <c r="B13" s="5" t="n">
        <v>0</v>
      </c>
      <c r="C13" s="5" t="n">
        <v>-5034</v>
      </c>
    </row>
    <row r="14" spans="1:3">
      <c r="A14" s="4" t="s">
        <v>509</v>
      </c>
      <c r="B14" s="5" t="n">
        <v>230450</v>
      </c>
      <c r="C14" s="5" t="n">
        <v>138772</v>
      </c>
    </row>
    <row r="15" spans="1:3">
      <c r="A15" s="4" t="s">
        <v>355</v>
      </c>
    </row>
    <row r="16" spans="1:3">
      <c r="A16" s="3" t="s">
        <v>500</v>
      </c>
    </row>
    <row r="17" spans="1:3">
      <c r="A17" s="4" t="s">
        <v>501</v>
      </c>
      <c r="B17" s="5" t="n">
        <v>179687</v>
      </c>
      <c r="C17" s="5" t="n">
        <v>112453</v>
      </c>
    </row>
    <row r="18" spans="1:3">
      <c r="A18" s="4" t="s">
        <v>502</v>
      </c>
      <c r="B18" s="5" t="n">
        <v>-95</v>
      </c>
      <c r="C18" s="5" t="n">
        <v>-864</v>
      </c>
    </row>
    <row r="19" spans="1:3">
      <c r="A19" s="4" t="s">
        <v>503</v>
      </c>
      <c r="B19" s="5" t="n">
        <v>0</v>
      </c>
      <c r="C19" s="5" t="n">
        <v>0</v>
      </c>
    </row>
    <row r="20" spans="1:3">
      <c r="A20" s="4" t="s">
        <v>504</v>
      </c>
      <c r="B20" s="5" t="n">
        <v>0</v>
      </c>
      <c r="C20" s="5" t="n">
        <v>-415</v>
      </c>
    </row>
    <row r="21" spans="1:3">
      <c r="A21" s="4" t="s">
        <v>505</v>
      </c>
      <c r="B21" s="5" t="n">
        <v>27068</v>
      </c>
      <c r="C21" s="5" t="n">
        <v>671</v>
      </c>
    </row>
    <row r="22" spans="1:3">
      <c r="A22" s="4" t="s">
        <v>506</v>
      </c>
      <c r="B22" s="5" t="n">
        <v>0</v>
      </c>
      <c r="C22" s="5" t="n">
        <v>0</v>
      </c>
    </row>
    <row r="23" spans="1:3">
      <c r="A23" s="4" t="s">
        <v>507</v>
      </c>
      <c r="B23" s="5" t="n">
        <v>-18970</v>
      </c>
      <c r="C23" s="5" t="n">
        <v>-2469</v>
      </c>
    </row>
    <row r="24" spans="1:3">
      <c r="A24" s="4" t="s">
        <v>508</v>
      </c>
      <c r="B24" s="5" t="n">
        <v>0</v>
      </c>
      <c r="C24" s="5" t="n">
        <v>0</v>
      </c>
    </row>
    <row r="25" spans="1:3">
      <c r="A25" s="4" t="s">
        <v>414</v>
      </c>
      <c r="B25" s="5" t="n">
        <v>0</v>
      </c>
      <c r="C25" s="5" t="n">
        <v>3629</v>
      </c>
    </row>
    <row r="26" spans="1:3">
      <c r="A26" s="4" t="s">
        <v>415</v>
      </c>
      <c r="B26" s="5" t="n">
        <v>0</v>
      </c>
      <c r="C26" s="5" t="n">
        <v>-5034</v>
      </c>
    </row>
    <row r="27" spans="1:3">
      <c r="A27" s="4" t="s">
        <v>509</v>
      </c>
      <c r="B27" s="5" t="n">
        <v>187690</v>
      </c>
      <c r="C27" s="5" t="n">
        <v>108801</v>
      </c>
    </row>
    <row r="28" spans="1:3">
      <c r="A28" s="4" t="s">
        <v>44</v>
      </c>
    </row>
    <row r="29" spans="1:3">
      <c r="A29" s="3" t="s">
        <v>500</v>
      </c>
    </row>
    <row r="30" spans="1:3">
      <c r="A30" s="4" t="s">
        <v>501</v>
      </c>
      <c r="B30" s="5" t="n">
        <v>41082</v>
      </c>
      <c r="C30" s="5" t="n">
        <v>41503</v>
      </c>
    </row>
    <row r="31" spans="1:3">
      <c r="A31" s="4" t="s">
        <v>502</v>
      </c>
      <c r="B31" s="5" t="n">
        <v>0</v>
      </c>
      <c r="C31" s="5" t="n">
        <v>0</v>
      </c>
    </row>
    <row r="32" spans="1:3">
      <c r="A32" s="4" t="s">
        <v>503</v>
      </c>
      <c r="B32" s="5" t="n">
        <v>1237</v>
      </c>
      <c r="C32" s="5" t="n">
        <v>-144</v>
      </c>
    </row>
    <row r="33" spans="1:3">
      <c r="A33" s="4" t="s">
        <v>504</v>
      </c>
      <c r="B33" s="5" t="n">
        <v>0</v>
      </c>
      <c r="C33" s="5" t="n">
        <v>0</v>
      </c>
    </row>
    <row r="34" spans="1:3">
      <c r="A34" s="4" t="s">
        <v>505</v>
      </c>
      <c r="B34" s="5" t="n">
        <v>0</v>
      </c>
      <c r="C34" s="5" t="n">
        <v>0</v>
      </c>
    </row>
    <row r="35" spans="1:3">
      <c r="A35" s="4" t="s">
        <v>506</v>
      </c>
      <c r="B35" s="5" t="n">
        <v>4687</v>
      </c>
      <c r="C35" s="5" t="n">
        <v>2692</v>
      </c>
    </row>
    <row r="36" spans="1:3">
      <c r="A36" s="4" t="s">
        <v>507</v>
      </c>
      <c r="B36" s="5" t="n">
        <v>0</v>
      </c>
      <c r="C36" s="5" t="n">
        <v>0</v>
      </c>
    </row>
    <row r="37" spans="1:3">
      <c r="A37" s="4" t="s">
        <v>508</v>
      </c>
      <c r="B37" s="5" t="n">
        <v>-4246</v>
      </c>
      <c r="C37" s="5" t="n">
        <v>-14080</v>
      </c>
    </row>
    <row r="38" spans="1:3">
      <c r="A38" s="4" t="s">
        <v>414</v>
      </c>
      <c r="B38" s="5" t="n">
        <v>0</v>
      </c>
      <c r="C38" s="5" t="n">
        <v>0</v>
      </c>
    </row>
    <row r="39" spans="1:3">
      <c r="A39" s="4" t="s">
        <v>415</v>
      </c>
      <c r="B39" s="5" t="n">
        <v>0</v>
      </c>
      <c r="C39" s="5" t="n">
        <v>0</v>
      </c>
    </row>
    <row r="40" spans="1:3">
      <c r="A40" s="4" t="s">
        <v>509</v>
      </c>
      <c r="B40" s="5" t="n">
        <v>42760</v>
      </c>
      <c r="C40" s="5" t="n">
        <v>29971</v>
      </c>
    </row>
    <row r="41" spans="1:3">
      <c r="A41" s="4" t="s">
        <v>53</v>
      </c>
    </row>
    <row r="42" spans="1:3">
      <c r="A42" s="3" t="s">
        <v>500</v>
      </c>
    </row>
    <row r="43" spans="1:3">
      <c r="A43" s="4" t="s">
        <v>510</v>
      </c>
      <c r="B43" s="5" t="n">
        <v>-26246</v>
      </c>
      <c r="C43" s="5" t="n">
        <v>-42029</v>
      </c>
    </row>
    <row r="44" spans="1:3">
      <c r="A44" s="4" t="s">
        <v>511</v>
      </c>
      <c r="B44" s="5" t="n">
        <v>0</v>
      </c>
      <c r="C44" s="5" t="n">
        <v>0</v>
      </c>
    </row>
    <row r="45" spans="1:3">
      <c r="A45" s="4" t="s">
        <v>512</v>
      </c>
      <c r="B45" s="5" t="n">
        <v>-5335</v>
      </c>
      <c r="C45" s="5" t="n">
        <v>-533</v>
      </c>
    </row>
    <row r="46" spans="1:3">
      <c r="A46" s="4" t="s">
        <v>513</v>
      </c>
      <c r="B46" s="5" t="n">
        <v>0</v>
      </c>
      <c r="C46" s="5" t="n">
        <v>0</v>
      </c>
    </row>
    <row r="47" spans="1:3">
      <c r="A47" s="4" t="s">
        <v>514</v>
      </c>
      <c r="B47" s="5" t="n">
        <v>0</v>
      </c>
      <c r="C47" s="5" t="n">
        <v>0</v>
      </c>
    </row>
    <row r="48" spans="1:3">
      <c r="A48" s="4" t="s">
        <v>515</v>
      </c>
      <c r="B48" s="5" t="n">
        <v>-6518</v>
      </c>
      <c r="C48" s="5" t="n">
        <v>-4093</v>
      </c>
    </row>
    <row r="49" spans="1:3">
      <c r="A49" s="4" t="s">
        <v>516</v>
      </c>
      <c r="B49" s="5" t="n">
        <v>0</v>
      </c>
      <c r="C49" s="5" t="n">
        <v>0</v>
      </c>
    </row>
    <row r="50" spans="1:3">
      <c r="A50" s="4" t="s">
        <v>517</v>
      </c>
      <c r="B50" s="5" t="n">
        <v>222</v>
      </c>
      <c r="C50" s="5" t="n">
        <v>16236</v>
      </c>
    </row>
    <row r="51" spans="1:3">
      <c r="A51" s="4" t="s">
        <v>518</v>
      </c>
      <c r="B51" s="5" t="n">
        <v>0</v>
      </c>
      <c r="C51" s="5" t="n">
        <v>0</v>
      </c>
    </row>
    <row r="52" spans="1:3">
      <c r="A52" s="4" t="s">
        <v>519</v>
      </c>
      <c r="B52" s="5" t="n">
        <v>0</v>
      </c>
      <c r="C52" s="5" t="n">
        <v>0</v>
      </c>
    </row>
    <row r="53" spans="1:3">
      <c r="A53" s="4" t="s">
        <v>520</v>
      </c>
      <c r="B53" s="7" t="n">
        <v>-37877</v>
      </c>
      <c r="C53" s="7" t="n">
        <v>-3041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0</v>
      </c>
    </row>
    <row r="3" spans="1:3">
      <c r="A3" s="3" t="s">
        <v>522</v>
      </c>
    </row>
    <row r="4" spans="1:3">
      <c r="A4" s="4" t="s">
        <v>523</v>
      </c>
      <c r="B4" s="7" t="n">
        <v>33806</v>
      </c>
      <c r="C4" s="7" t="n">
        <v>61109</v>
      </c>
    </row>
    <row r="5" spans="1:3">
      <c r="A5" s="4" t="s">
        <v>524</v>
      </c>
    </row>
    <row r="6" spans="1:3">
      <c r="A6" s="3" t="s">
        <v>522</v>
      </c>
    </row>
    <row r="7" spans="1:3">
      <c r="A7" s="4" t="s">
        <v>523</v>
      </c>
      <c r="B7" s="5" t="n">
        <v>-11100</v>
      </c>
      <c r="C7" s="5" t="n">
        <v>-23200</v>
      </c>
    </row>
    <row r="8" spans="1:3">
      <c r="A8" s="4" t="s">
        <v>525</v>
      </c>
    </row>
    <row r="9" spans="1:3">
      <c r="A9" s="3" t="s">
        <v>522</v>
      </c>
    </row>
    <row r="10" spans="1:3">
      <c r="A10" s="4" t="s">
        <v>523</v>
      </c>
      <c r="B10" s="7" t="n">
        <v>-22700</v>
      </c>
      <c r="C10" s="7" t="n">
        <v>-37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80</v>
      </c>
    </row>
    <row r="3" spans="1:3">
      <c r="A3" s="3" t="s">
        <v>186</v>
      </c>
    </row>
    <row r="4" spans="1:3">
      <c r="A4" s="4" t="s">
        <v>527</v>
      </c>
      <c r="B4" s="7" t="n">
        <v>4905138</v>
      </c>
      <c r="C4" s="7" t="n">
        <v>4510415</v>
      </c>
    </row>
    <row r="5" spans="1:3">
      <c r="A5" s="4" t="s">
        <v>38</v>
      </c>
      <c r="B5" s="5" t="n">
        <v>1213129</v>
      </c>
      <c r="C5" s="5" t="n">
        <v>907944</v>
      </c>
    </row>
    <row r="6" spans="1:3">
      <c r="A6" s="4" t="s">
        <v>528</v>
      </c>
      <c r="B6" s="5" t="n">
        <v>3692009</v>
      </c>
      <c r="C6" s="5" t="n">
        <v>3602471</v>
      </c>
    </row>
    <row r="7" spans="1:3">
      <c r="A7" s="4" t="s">
        <v>529</v>
      </c>
      <c r="B7" s="5" t="n">
        <v>335119</v>
      </c>
      <c r="C7" s="5" t="n">
        <v>304437</v>
      </c>
    </row>
    <row r="8" spans="1:3">
      <c r="A8" s="4" t="s">
        <v>523</v>
      </c>
      <c r="B8" s="5" t="n">
        <v>-33806</v>
      </c>
      <c r="C8" s="5" t="n">
        <v>-61109</v>
      </c>
    </row>
    <row r="9" spans="1:3">
      <c r="A9" s="4" t="s">
        <v>530</v>
      </c>
      <c r="B9" s="5" t="n">
        <v>301313</v>
      </c>
      <c r="C9" s="5" t="n">
        <v>243328</v>
      </c>
    </row>
    <row r="10" spans="1:3">
      <c r="A10" s="4" t="s">
        <v>531</v>
      </c>
      <c r="B10" s="5" t="n">
        <v>-12386</v>
      </c>
      <c r="C10" s="5" t="n">
        <v>-7051</v>
      </c>
    </row>
    <row r="11" spans="1:3">
      <c r="A11" s="4" t="s">
        <v>532</v>
      </c>
      <c r="B11" s="5" t="n">
        <v>-439208</v>
      </c>
      <c r="C11" s="5" t="n">
        <v>-333227</v>
      </c>
    </row>
    <row r="12" spans="1:3">
      <c r="A12" s="4" t="s">
        <v>533</v>
      </c>
      <c r="B12" s="5" t="n">
        <v>-451594</v>
      </c>
      <c r="C12" s="5" t="n">
        <v>-340278</v>
      </c>
    </row>
    <row r="13" spans="1:3">
      <c r="A13" s="4" t="s">
        <v>534</v>
      </c>
      <c r="B13" s="5" t="n">
        <v>15774</v>
      </c>
      <c r="C13" s="5" t="n">
        <v>17075</v>
      </c>
    </row>
    <row r="14" spans="1:3">
      <c r="A14" s="4" t="s">
        <v>535</v>
      </c>
      <c r="B14" s="5" t="n">
        <v>3557502</v>
      </c>
      <c r="C14" s="5" t="n">
        <v>3522596</v>
      </c>
    </row>
    <row r="15" spans="1:3">
      <c r="A15" s="4" t="s">
        <v>38</v>
      </c>
      <c r="B15" s="5" t="n">
        <v>1277467</v>
      </c>
      <c r="C15" s="5" t="n">
        <v>935593</v>
      </c>
    </row>
    <row r="16" spans="1:3">
      <c r="A16" s="4" t="s">
        <v>536</v>
      </c>
      <c r="B16" s="7" t="n">
        <v>4834969</v>
      </c>
      <c r="C16" s="7" t="n">
        <v>445818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8"/>
    <col customWidth="1" max="3" min="3" width="15"/>
    <col customWidth="1" max="4" min="4" width="14"/>
  </cols>
  <sheetData>
    <row r="1" spans="1:4">
      <c r="A1" s="1" t="s">
        <v>537</v>
      </c>
      <c r="C1" s="2" t="s">
        <v>1</v>
      </c>
    </row>
    <row r="2" spans="1:4">
      <c r="C2" s="2" t="s">
        <v>2</v>
      </c>
      <c r="D2" s="2" t="s">
        <v>80</v>
      </c>
    </row>
    <row r="3" spans="1:4">
      <c r="A3" s="3" t="s">
        <v>538</v>
      </c>
    </row>
    <row r="4" spans="1:4">
      <c r="A4" s="4" t="s">
        <v>539</v>
      </c>
      <c r="C4" s="7" t="n">
        <v>-58749</v>
      </c>
      <c r="D4" s="7" t="n">
        <v>-46634</v>
      </c>
    </row>
    <row r="5" spans="1:4">
      <c r="A5" s="4" t="s">
        <v>540</v>
      </c>
      <c r="C5" s="5" t="n">
        <v>34586</v>
      </c>
      <c r="D5" s="5" t="n">
        <v>43176</v>
      </c>
    </row>
    <row r="6" spans="1:4">
      <c r="A6" s="4" t="s">
        <v>541</v>
      </c>
      <c r="B6" s="4" t="s">
        <v>315</v>
      </c>
      <c r="C6" s="5" t="n">
        <v>1233</v>
      </c>
      <c r="D6" s="5" t="n">
        <v>2286</v>
      </c>
    </row>
    <row r="7" spans="1:4">
      <c r="A7" s="4" t="s">
        <v>109</v>
      </c>
      <c r="C7" s="5" t="n">
        <v>35819</v>
      </c>
      <c r="D7" s="5" t="n">
        <v>45462</v>
      </c>
    </row>
    <row r="8" spans="1:4">
      <c r="A8" s="4" t="s">
        <v>542</v>
      </c>
      <c r="C8" s="5" t="n">
        <v>-22930</v>
      </c>
      <c r="D8" s="5" t="n">
        <v>-1172</v>
      </c>
    </row>
    <row r="9" spans="1:4">
      <c r="A9" s="4" t="s">
        <v>543</v>
      </c>
    </row>
    <row r="10" spans="1:4">
      <c r="A10" s="3" t="s">
        <v>538</v>
      </c>
    </row>
    <row r="11" spans="1:4">
      <c r="A11" s="4" t="s">
        <v>539</v>
      </c>
      <c r="C11" s="5" t="n">
        <v>-1590</v>
      </c>
      <c r="D11" s="5" t="n">
        <v>-1678</v>
      </c>
    </row>
    <row r="12" spans="1:4">
      <c r="A12" s="4" t="s">
        <v>540</v>
      </c>
      <c r="C12" s="5" t="n">
        <v>0</v>
      </c>
      <c r="D12" s="5" t="n">
        <v>0</v>
      </c>
    </row>
    <row r="13" spans="1:4">
      <c r="A13" s="4" t="s">
        <v>541</v>
      </c>
      <c r="B13" s="4" t="s">
        <v>315</v>
      </c>
      <c r="C13" s="5" t="n">
        <v>22</v>
      </c>
      <c r="D13" s="5" t="n">
        <v>22</v>
      </c>
    </row>
    <row r="14" spans="1:4">
      <c r="A14" s="4" t="s">
        <v>109</v>
      </c>
      <c r="C14" s="5" t="n">
        <v>22</v>
      </c>
      <c r="D14" s="5" t="n">
        <v>22</v>
      </c>
    </row>
    <row r="15" spans="1:4">
      <c r="A15" s="4" t="s">
        <v>542</v>
      </c>
      <c r="C15" s="5" t="n">
        <v>-1568</v>
      </c>
      <c r="D15" s="5" t="n">
        <v>-1656</v>
      </c>
    </row>
    <row r="16" spans="1:4">
      <c r="A16" s="4" t="s">
        <v>544</v>
      </c>
    </row>
    <row r="17" spans="1:4">
      <c r="A17" s="3" t="s">
        <v>538</v>
      </c>
    </row>
    <row r="18" spans="1:4">
      <c r="A18" s="4" t="s">
        <v>539</v>
      </c>
      <c r="C18" s="5" t="n">
        <v>61483</v>
      </c>
      <c r="D18" s="5" t="n">
        <v>-12638</v>
      </c>
    </row>
    <row r="19" spans="1:4">
      <c r="A19" s="4" t="s">
        <v>540</v>
      </c>
      <c r="C19" s="5" t="n">
        <v>28897</v>
      </c>
      <c r="D19" s="5" t="n">
        <v>55494</v>
      </c>
    </row>
    <row r="20" spans="1:4">
      <c r="A20" s="4" t="s">
        <v>541</v>
      </c>
      <c r="B20" s="4" t="s">
        <v>315</v>
      </c>
      <c r="C20" s="5" t="n">
        <v>1211</v>
      </c>
      <c r="D20" s="5" t="n">
        <v>2264</v>
      </c>
    </row>
    <row r="21" spans="1:4">
      <c r="A21" s="4" t="s">
        <v>109</v>
      </c>
      <c r="C21" s="5" t="n">
        <v>30108</v>
      </c>
      <c r="D21" s="5" t="n">
        <v>57758</v>
      </c>
    </row>
    <row r="22" spans="1:4">
      <c r="A22" s="4" t="s">
        <v>542</v>
      </c>
      <c r="C22" s="5" t="n">
        <v>91591</v>
      </c>
      <c r="D22" s="5" t="n">
        <v>45120</v>
      </c>
    </row>
    <row r="23" spans="1:4">
      <c r="A23" s="4" t="s">
        <v>111</v>
      </c>
    </row>
    <row r="24" spans="1:4">
      <c r="A24" s="3" t="s">
        <v>538</v>
      </c>
    </row>
    <row r="25" spans="1:4">
      <c r="A25" s="4" t="s">
        <v>539</v>
      </c>
      <c r="C25" s="5" t="n">
        <v>-118642</v>
      </c>
      <c r="D25" s="5" t="n">
        <v>-32318</v>
      </c>
    </row>
    <row r="26" spans="1:4">
      <c r="A26" s="4" t="s">
        <v>540</v>
      </c>
      <c r="C26" s="5" t="n">
        <v>5689</v>
      </c>
      <c r="D26" s="5" t="n">
        <v>-12318</v>
      </c>
    </row>
    <row r="27" spans="1:4">
      <c r="A27" s="4" t="s">
        <v>541</v>
      </c>
      <c r="B27" s="4" t="s">
        <v>315</v>
      </c>
      <c r="C27" s="5" t="n">
        <v>0</v>
      </c>
      <c r="D27" s="5" t="n">
        <v>0</v>
      </c>
    </row>
    <row r="28" spans="1:4">
      <c r="A28" s="4" t="s">
        <v>109</v>
      </c>
      <c r="C28" s="5" t="n">
        <v>5689</v>
      </c>
      <c r="D28" s="5" t="n">
        <v>-12318</v>
      </c>
    </row>
    <row r="29" spans="1:4">
      <c r="A29" s="4" t="s">
        <v>542</v>
      </c>
      <c r="C29" s="7" t="n">
        <v>-112953</v>
      </c>
      <c r="D29" s="7" t="n">
        <v>-44636</v>
      </c>
    </row>
    <row r="30" spans="1:4"/>
    <row r="31" spans="1:4">
      <c r="A31" s="4" t="s">
        <v>315</v>
      </c>
      <c r="B31" s="4" t="s">
        <v>545</v>
      </c>
    </row>
  </sheetData>
  <mergeCells count="4">
    <mergeCell ref="A1:B2"/>
    <mergeCell ref="C1:D1"/>
    <mergeCell ref="A30:C30"/>
    <mergeCell ref="B31:C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80</v>
      </c>
    </row>
    <row r="3" spans="1:3">
      <c r="A3" s="3" t="s">
        <v>547</v>
      </c>
    </row>
    <row r="4" spans="1:3">
      <c r="A4" s="4" t="s">
        <v>99</v>
      </c>
      <c r="B4" s="7" t="n">
        <v>10788</v>
      </c>
      <c r="C4" s="7" t="n">
        <v>10870</v>
      </c>
    </row>
    <row r="5" spans="1:3">
      <c r="A5" s="4" t="s">
        <v>548</v>
      </c>
      <c r="B5" s="5" t="n">
        <v>-4093</v>
      </c>
      <c r="C5" s="5" t="n">
        <v>-13787</v>
      </c>
    </row>
    <row r="6" spans="1:3">
      <c r="A6" s="4" t="s">
        <v>89</v>
      </c>
      <c r="B6" s="5" t="n">
        <v>430</v>
      </c>
      <c r="C6" s="5" t="n">
        <v>623</v>
      </c>
    </row>
    <row r="7" spans="1:3">
      <c r="A7" s="4" t="s">
        <v>549</v>
      </c>
      <c r="B7" s="5" t="n">
        <v>-7327</v>
      </c>
      <c r="C7" s="5" t="n">
        <v>-123411</v>
      </c>
    </row>
    <row r="8" spans="1:3">
      <c r="A8" s="4" t="s">
        <v>550</v>
      </c>
      <c r="B8" s="5" t="n">
        <v>-19056</v>
      </c>
      <c r="C8" s="5" t="n">
        <v>-1233</v>
      </c>
    </row>
    <row r="9" spans="1:3">
      <c r="A9" s="4" t="s">
        <v>551</v>
      </c>
      <c r="B9" s="5" t="n">
        <v>-19428</v>
      </c>
      <c r="C9" s="5" t="n">
        <v>-115581</v>
      </c>
    </row>
    <row r="10" spans="1:3">
      <c r="A10" s="4" t="s">
        <v>552</v>
      </c>
    </row>
    <row r="11" spans="1:3">
      <c r="A11" s="3" t="s">
        <v>547</v>
      </c>
    </row>
    <row r="12" spans="1:3">
      <c r="A12" s="4" t="s">
        <v>99</v>
      </c>
      <c r="B12" s="5" t="n">
        <v>22</v>
      </c>
      <c r="C12" s="5" t="n">
        <v>22</v>
      </c>
    </row>
    <row r="13" spans="1:3">
      <c r="A13" s="4" t="s">
        <v>549</v>
      </c>
      <c r="B13" s="5" t="n">
        <v>22</v>
      </c>
      <c r="C13" s="5" t="n">
        <v>22</v>
      </c>
    </row>
    <row r="14" spans="1:3">
      <c r="A14" s="4" t="s">
        <v>550</v>
      </c>
      <c r="B14" s="5" t="n">
        <v>0</v>
      </c>
      <c r="C14" s="5" t="n">
        <v>0</v>
      </c>
    </row>
    <row r="15" spans="1:3">
      <c r="A15" s="4" t="s">
        <v>551</v>
      </c>
      <c r="B15" s="5" t="n">
        <v>22</v>
      </c>
      <c r="C15" s="5" t="n">
        <v>22</v>
      </c>
    </row>
    <row r="16" spans="1:3">
      <c r="A16" s="4" t="s">
        <v>553</v>
      </c>
    </row>
    <row r="17" spans="1:3">
      <c r="A17" s="3" t="s">
        <v>547</v>
      </c>
    </row>
    <row r="18" spans="1:3">
      <c r="A18" s="4" t="s">
        <v>548</v>
      </c>
      <c r="B18" s="5" t="n">
        <v>680</v>
      </c>
      <c r="C18" s="5" t="n">
        <v>1877</v>
      </c>
    </row>
    <row r="19" spans="1:3">
      <c r="A19" s="4" t="s">
        <v>89</v>
      </c>
      <c r="B19" s="5" t="n">
        <v>430</v>
      </c>
      <c r="C19" s="5" t="n">
        <v>623</v>
      </c>
    </row>
    <row r="20" spans="1:3">
      <c r="A20" s="4" t="s">
        <v>549</v>
      </c>
      <c r="B20" s="5" t="n">
        <v>1110</v>
      </c>
      <c r="C20" s="5" t="n">
        <v>2500</v>
      </c>
    </row>
    <row r="21" spans="1:3">
      <c r="A21" s="4" t="s">
        <v>550</v>
      </c>
      <c r="B21" s="5" t="n">
        <v>101</v>
      </c>
      <c r="C21" s="5" t="n">
        <v>-236</v>
      </c>
    </row>
    <row r="22" spans="1:3">
      <c r="A22" s="4" t="s">
        <v>551</v>
      </c>
      <c r="B22" s="7" t="n">
        <v>1211</v>
      </c>
      <c r="C22" s="7" t="n">
        <v>22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3</v>
      </c>
    </row>
    <row r="3" spans="1:3">
      <c r="A3" s="3" t="s">
        <v>555</v>
      </c>
    </row>
    <row r="4" spans="1:3">
      <c r="A4" s="4" t="s">
        <v>475</v>
      </c>
      <c r="B4" s="7" t="n">
        <v>235276</v>
      </c>
      <c r="C4" s="7" t="n">
        <v>166716</v>
      </c>
    </row>
    <row r="5" spans="1:3">
      <c r="A5" s="4" t="s">
        <v>476</v>
      </c>
      <c r="B5" s="5" t="n">
        <v>136617</v>
      </c>
      <c r="C5" s="5" t="n">
        <v>84069</v>
      </c>
    </row>
    <row r="6" spans="1:3">
      <c r="A6" s="4" t="s">
        <v>556</v>
      </c>
      <c r="B6" s="5" t="n">
        <v>98659</v>
      </c>
      <c r="C6" s="5" t="n">
        <v>82647</v>
      </c>
    </row>
    <row r="7" spans="1:3">
      <c r="A7" s="4" t="s">
        <v>557</v>
      </c>
      <c r="B7" s="5" t="n">
        <v>235200</v>
      </c>
      <c r="C7" s="5" t="n">
        <v>166700</v>
      </c>
    </row>
    <row r="8" spans="1:3">
      <c r="A8" s="4" t="s">
        <v>558</v>
      </c>
      <c r="B8" s="5" t="n">
        <v>133600</v>
      </c>
      <c r="C8" s="5" t="n">
        <v>84100</v>
      </c>
    </row>
    <row r="9" spans="1:3">
      <c r="A9" s="4" t="s">
        <v>559</v>
      </c>
      <c r="B9" s="7" t="n">
        <v>5200</v>
      </c>
      <c r="C9" s="5" t="n">
        <v>0</v>
      </c>
    </row>
    <row r="10" spans="1:3">
      <c r="A10" s="4" t="s">
        <v>560</v>
      </c>
    </row>
    <row r="11" spans="1:3">
      <c r="A11" s="3" t="s">
        <v>555</v>
      </c>
    </row>
    <row r="12" spans="1:3">
      <c r="A12" s="4" t="s">
        <v>561</v>
      </c>
      <c r="B12" s="4" t="s">
        <v>380</v>
      </c>
    </row>
    <row r="13" spans="1:3">
      <c r="A13" s="4" t="s">
        <v>562</v>
      </c>
    </row>
    <row r="14" spans="1:3">
      <c r="A14" s="3" t="s">
        <v>555</v>
      </c>
    </row>
    <row r="15" spans="1:3">
      <c r="A15" s="4" t="s">
        <v>563</v>
      </c>
      <c r="B15" s="4" t="s">
        <v>564</v>
      </c>
    </row>
    <row r="16" spans="1:3">
      <c r="A16" s="4" t="s">
        <v>565</v>
      </c>
    </row>
    <row r="17" spans="1:3">
      <c r="A17" s="3" t="s">
        <v>555</v>
      </c>
    </row>
    <row r="18" spans="1:3">
      <c r="A18" s="4" t="s">
        <v>475</v>
      </c>
      <c r="B18" s="7" t="n">
        <v>357</v>
      </c>
      <c r="C18" s="5" t="n">
        <v>629</v>
      </c>
    </row>
    <row r="19" spans="1:3">
      <c r="A19" s="4" t="s">
        <v>476</v>
      </c>
      <c r="B19" s="5" t="n">
        <v>246</v>
      </c>
      <c r="C19" s="5" t="n">
        <v>1204</v>
      </c>
    </row>
    <row r="20" spans="1:3">
      <c r="A20" s="4" t="s">
        <v>566</v>
      </c>
      <c r="B20" s="5" t="n">
        <v>29396</v>
      </c>
      <c r="C20" s="5" t="n">
        <v>34630</v>
      </c>
    </row>
    <row r="21" spans="1:3">
      <c r="A21" s="4" t="s">
        <v>567</v>
      </c>
      <c r="B21" s="5" t="n">
        <v>31728</v>
      </c>
      <c r="C21" s="5" t="n">
        <v>32080</v>
      </c>
    </row>
    <row r="22" spans="1:3">
      <c r="A22" s="4" t="s">
        <v>568</v>
      </c>
    </row>
    <row r="23" spans="1:3">
      <c r="A23" s="3" t="s">
        <v>555</v>
      </c>
    </row>
    <row r="24" spans="1:3">
      <c r="A24" s="4" t="s">
        <v>475</v>
      </c>
      <c r="B24" s="5" t="n">
        <v>197</v>
      </c>
      <c r="C24" s="5" t="n">
        <v>266</v>
      </c>
    </row>
    <row r="25" spans="1:3">
      <c r="A25" s="4" t="s">
        <v>476</v>
      </c>
      <c r="B25" s="5" t="n">
        <v>221</v>
      </c>
      <c r="C25" s="5" t="n">
        <v>21</v>
      </c>
    </row>
    <row r="26" spans="1:3">
      <c r="A26" s="4" t="s">
        <v>566</v>
      </c>
      <c r="B26" s="5" t="n">
        <v>3150</v>
      </c>
      <c r="C26" s="5" t="n">
        <v>5450</v>
      </c>
    </row>
    <row r="27" spans="1:3">
      <c r="A27" s="4" t="s">
        <v>567</v>
      </c>
      <c r="B27" s="5" t="n">
        <v>2756</v>
      </c>
      <c r="C27" s="5" t="n">
        <v>2744</v>
      </c>
    </row>
    <row r="28" spans="1:3">
      <c r="A28" s="4" t="s">
        <v>569</v>
      </c>
    </row>
    <row r="29" spans="1:3">
      <c r="A29" s="3" t="s">
        <v>555</v>
      </c>
    </row>
    <row r="30" spans="1:3">
      <c r="A30" s="4" t="s">
        <v>475</v>
      </c>
      <c r="B30" s="5" t="n">
        <v>426</v>
      </c>
      <c r="C30" s="5" t="n">
        <v>374</v>
      </c>
    </row>
    <row r="31" spans="1:3">
      <c r="A31" s="4" t="s">
        <v>476</v>
      </c>
      <c r="B31" s="5" t="n">
        <v>59</v>
      </c>
      <c r="C31" s="5" t="n">
        <v>59</v>
      </c>
    </row>
    <row r="32" spans="1:3">
      <c r="A32" s="4" t="s">
        <v>566</v>
      </c>
      <c r="B32" s="5" t="n">
        <v>8200</v>
      </c>
      <c r="C32" s="5" t="n">
        <v>7000</v>
      </c>
    </row>
    <row r="33" spans="1:3">
      <c r="A33" s="4" t="s">
        <v>567</v>
      </c>
      <c r="B33" s="5" t="n">
        <v>1100</v>
      </c>
      <c r="C33" s="5" t="n">
        <v>1100</v>
      </c>
    </row>
    <row r="34" spans="1:3">
      <c r="A34" s="4" t="s">
        <v>570</v>
      </c>
    </row>
    <row r="35" spans="1:3">
      <c r="A35" s="3" t="s">
        <v>555</v>
      </c>
    </row>
    <row r="36" spans="1:3">
      <c r="A36" s="4" t="s">
        <v>476</v>
      </c>
      <c r="B36" s="5" t="n">
        <v>0</v>
      </c>
      <c r="C36" s="5" t="n">
        <v>34</v>
      </c>
    </row>
    <row r="37" spans="1:3">
      <c r="A37" s="4" t="s">
        <v>567</v>
      </c>
      <c r="B37" s="5" t="n">
        <v>0</v>
      </c>
      <c r="C37" s="5" t="n">
        <v>5400</v>
      </c>
    </row>
    <row r="38" spans="1:3">
      <c r="A38" s="4" t="s">
        <v>571</v>
      </c>
    </row>
    <row r="39" spans="1:3">
      <c r="A39" s="3" t="s">
        <v>555</v>
      </c>
    </row>
    <row r="40" spans="1:3">
      <c r="A40" s="4" t="s">
        <v>475</v>
      </c>
      <c r="B40" s="5" t="n">
        <v>47</v>
      </c>
      <c r="C40" s="5" t="n">
        <v>0</v>
      </c>
    </row>
    <row r="41" spans="1:3">
      <c r="A41" s="4" t="s">
        <v>476</v>
      </c>
      <c r="B41" s="5" t="n">
        <v>2969</v>
      </c>
      <c r="C41" s="5" t="n">
        <v>0</v>
      </c>
    </row>
    <row r="42" spans="1:3">
      <c r="A42" s="4" t="s">
        <v>566</v>
      </c>
      <c r="B42" s="5" t="n">
        <v>4008</v>
      </c>
      <c r="C42" s="5" t="n">
        <v>0</v>
      </c>
    </row>
    <row r="43" spans="1:3">
      <c r="A43" s="4" t="s">
        <v>567</v>
      </c>
      <c r="B43" s="5" t="n">
        <v>28476</v>
      </c>
      <c r="C43" s="5" t="n">
        <v>0</v>
      </c>
    </row>
    <row r="44" spans="1:3">
      <c r="A44" s="4" t="s">
        <v>572</v>
      </c>
    </row>
    <row r="45" spans="1:3">
      <c r="A45" s="3" t="s">
        <v>555</v>
      </c>
    </row>
    <row r="46" spans="1:3">
      <c r="A46" s="4" t="s">
        <v>475</v>
      </c>
      <c r="B46" s="5" t="n">
        <v>14</v>
      </c>
      <c r="C46" s="5" t="n">
        <v>1010</v>
      </c>
    </row>
    <row r="47" spans="1:3">
      <c r="A47" s="4" t="s">
        <v>476</v>
      </c>
      <c r="B47" s="5" t="n">
        <v>0</v>
      </c>
      <c r="C47" s="5" t="n">
        <v>184</v>
      </c>
    </row>
    <row r="48" spans="1:3">
      <c r="A48" s="4" t="s">
        <v>566</v>
      </c>
      <c r="B48" s="5" t="n">
        <v>10000</v>
      </c>
      <c r="C48" s="5" t="n">
        <v>20000</v>
      </c>
    </row>
    <row r="49" spans="1:3">
      <c r="A49" s="4" t="s">
        <v>567</v>
      </c>
      <c r="B49" s="5" t="n">
        <v>0</v>
      </c>
      <c r="C49" s="5" t="n">
        <v>14209</v>
      </c>
    </row>
    <row r="50" spans="1:3">
      <c r="A50" s="4" t="s">
        <v>573</v>
      </c>
    </row>
    <row r="51" spans="1:3">
      <c r="A51" s="3" t="s">
        <v>555</v>
      </c>
    </row>
    <row r="52" spans="1:3">
      <c r="A52" s="4" t="s">
        <v>476</v>
      </c>
      <c r="B52" s="5" t="n">
        <v>0</v>
      </c>
      <c r="C52" s="5" t="n">
        <v>27</v>
      </c>
    </row>
    <row r="53" spans="1:3">
      <c r="A53" s="4" t="s">
        <v>567</v>
      </c>
      <c r="B53" s="7" t="n">
        <v>100000</v>
      </c>
      <c r="C53" s="5" t="n">
        <v>100000</v>
      </c>
    </row>
    <row r="54" spans="1:3">
      <c r="A54" s="4" t="s">
        <v>574</v>
      </c>
      <c r="B54" s="4" t="s">
        <v>575</v>
      </c>
    </row>
    <row r="55" spans="1:3">
      <c r="A55" s="4" t="s">
        <v>576</v>
      </c>
      <c r="B55" s="4" t="s">
        <v>380</v>
      </c>
    </row>
    <row r="56" spans="1:3">
      <c r="A56" s="4" t="s">
        <v>577</v>
      </c>
    </row>
    <row r="57" spans="1:3">
      <c r="A57" s="3" t="s">
        <v>555</v>
      </c>
    </row>
    <row r="58" spans="1:3">
      <c r="A58" s="4" t="s">
        <v>475</v>
      </c>
      <c r="B58" s="7" t="n">
        <v>189530</v>
      </c>
      <c r="C58" s="5" t="n">
        <v>121402</v>
      </c>
    </row>
    <row r="59" spans="1:3">
      <c r="A59" s="4" t="s">
        <v>476</v>
      </c>
      <c r="B59" s="5" t="n">
        <v>92272</v>
      </c>
      <c r="C59" s="5" t="n">
        <v>50704</v>
      </c>
    </row>
    <row r="60" spans="1:3">
      <c r="A60" s="4" t="s">
        <v>566</v>
      </c>
      <c r="B60" s="5" t="n">
        <v>185000</v>
      </c>
      <c r="C60" s="5" t="n">
        <v>120300</v>
      </c>
    </row>
    <row r="61" spans="1:3">
      <c r="A61" s="4" t="s">
        <v>567</v>
      </c>
      <c r="B61" s="5" t="n">
        <v>90300</v>
      </c>
      <c r="C61" s="5" t="n">
        <v>50400</v>
      </c>
    </row>
    <row r="62" spans="1:3">
      <c r="A62" s="4" t="s">
        <v>578</v>
      </c>
    </row>
    <row r="63" spans="1:3">
      <c r="A63" s="3" t="s">
        <v>555</v>
      </c>
    </row>
    <row r="64" spans="1:3">
      <c r="A64" s="4" t="s">
        <v>476</v>
      </c>
      <c r="B64" s="5" t="n">
        <v>2639</v>
      </c>
      <c r="C64" s="5" t="n">
        <v>2818</v>
      </c>
    </row>
    <row r="65" spans="1:3">
      <c r="A65" s="4" t="s">
        <v>567</v>
      </c>
      <c r="B65" s="5" t="n">
        <v>24451</v>
      </c>
      <c r="C65" s="5" t="n">
        <v>24451</v>
      </c>
    </row>
    <row r="66" spans="1:3">
      <c r="A66" s="4" t="s">
        <v>579</v>
      </c>
    </row>
    <row r="67" spans="1:3">
      <c r="A67" s="3" t="s">
        <v>555</v>
      </c>
    </row>
    <row r="68" spans="1:3">
      <c r="A68" s="4" t="s">
        <v>475</v>
      </c>
      <c r="B68" s="5" t="n">
        <v>44705</v>
      </c>
      <c r="C68" s="5" t="n">
        <v>43035</v>
      </c>
    </row>
    <row r="69" spans="1:3">
      <c r="A69" s="4" t="s">
        <v>476</v>
      </c>
      <c r="B69" s="5" t="n">
        <v>38211</v>
      </c>
      <c r="C69" s="5" t="n">
        <v>29018</v>
      </c>
    </row>
    <row r="70" spans="1:3">
      <c r="A70" s="4" t="s">
        <v>566</v>
      </c>
      <c r="B70" s="5" t="n">
        <v>75060</v>
      </c>
      <c r="C70" s="5" t="n">
        <v>101436</v>
      </c>
    </row>
    <row r="71" spans="1:3">
      <c r="A71" s="4" t="s">
        <v>567</v>
      </c>
      <c r="B71" s="7" t="n">
        <v>121419</v>
      </c>
      <c r="C71" s="7" t="n">
        <v>1629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0</v>
      </c>
    </row>
    <row r="3" spans="1:3">
      <c r="A3" s="3" t="s">
        <v>581</v>
      </c>
    </row>
    <row r="4" spans="1:3">
      <c r="A4" s="4" t="s">
        <v>582</v>
      </c>
      <c r="B4" s="7" t="n">
        <v>-3667</v>
      </c>
      <c r="C4" s="7" t="n">
        <v>330</v>
      </c>
    </row>
    <row r="5" spans="1:3">
      <c r="A5" s="4" t="s">
        <v>583</v>
      </c>
      <c r="B5" s="5" t="n">
        <v>-4804</v>
      </c>
      <c r="C5" s="5" t="n">
        <v>-1582</v>
      </c>
    </row>
    <row r="6" spans="1:3">
      <c r="A6" s="4" t="s">
        <v>584</v>
      </c>
      <c r="B6" s="5" t="n">
        <v>-8771</v>
      </c>
      <c r="C6" s="5" t="n">
        <v>-1790</v>
      </c>
    </row>
    <row r="7" spans="1:3">
      <c r="A7" s="4" t="s">
        <v>565</v>
      </c>
    </row>
    <row r="8" spans="1:3">
      <c r="A8" s="3" t="s">
        <v>581</v>
      </c>
    </row>
    <row r="9" spans="1:3">
      <c r="A9" s="4" t="s">
        <v>585</v>
      </c>
      <c r="B9" s="5" t="n">
        <v>-300</v>
      </c>
      <c r="C9" s="5" t="n">
        <v>-538</v>
      </c>
    </row>
    <row r="10" spans="1:3">
      <c r="A10" s="4" t="s">
        <v>571</v>
      </c>
    </row>
    <row r="11" spans="1:3">
      <c r="A11" s="3" t="s">
        <v>581</v>
      </c>
    </row>
    <row r="12" spans="1:3">
      <c r="A12" s="4" t="s">
        <v>582</v>
      </c>
      <c r="B12" s="5" t="n">
        <v>-2961</v>
      </c>
      <c r="C12" s="5" t="n">
        <v>-282</v>
      </c>
    </row>
    <row r="13" spans="1:3">
      <c r="A13" s="4" t="s">
        <v>568</v>
      </c>
    </row>
    <row r="14" spans="1:3">
      <c r="A14" s="3" t="s">
        <v>581</v>
      </c>
    </row>
    <row r="15" spans="1:3">
      <c r="A15" s="4" t="s">
        <v>582</v>
      </c>
      <c r="B15" s="5" t="n">
        <v>88</v>
      </c>
      <c r="C15" s="5" t="n">
        <v>30</v>
      </c>
    </row>
    <row r="16" spans="1:3">
      <c r="A16" s="4" t="s">
        <v>569</v>
      </c>
    </row>
    <row r="17" spans="1:3">
      <c r="A17" s="3" t="s">
        <v>581</v>
      </c>
    </row>
    <row r="18" spans="1:3">
      <c r="A18" s="4" t="s">
        <v>582</v>
      </c>
      <c r="B18" s="5" t="n">
        <v>47</v>
      </c>
      <c r="C18" s="5" t="n">
        <v>-51</v>
      </c>
    </row>
    <row r="19" spans="1:3">
      <c r="A19" s="4" t="s">
        <v>570</v>
      </c>
    </row>
    <row r="20" spans="1:3">
      <c r="A20" s="3" t="s">
        <v>581</v>
      </c>
    </row>
    <row r="21" spans="1:3">
      <c r="A21" s="4" t="s">
        <v>582</v>
      </c>
      <c r="B21" s="5" t="n">
        <v>0</v>
      </c>
      <c r="C21" s="5" t="n">
        <v>-13</v>
      </c>
    </row>
    <row r="22" spans="1:3">
      <c r="A22" s="4" t="s">
        <v>572</v>
      </c>
    </row>
    <row r="23" spans="1:3">
      <c r="A23" s="3" t="s">
        <v>581</v>
      </c>
    </row>
    <row r="24" spans="1:3">
      <c r="A24" s="4" t="s">
        <v>582</v>
      </c>
      <c r="B24" s="5" t="n">
        <v>-812</v>
      </c>
      <c r="C24" s="5" t="n">
        <v>304</v>
      </c>
    </row>
    <row r="25" spans="1:3">
      <c r="A25" s="4" t="s">
        <v>573</v>
      </c>
    </row>
    <row r="26" spans="1:3">
      <c r="A26" s="3" t="s">
        <v>581</v>
      </c>
    </row>
    <row r="27" spans="1:3">
      <c r="A27" s="4" t="s">
        <v>582</v>
      </c>
      <c r="B27" s="5" t="n">
        <v>26</v>
      </c>
      <c r="C27" s="5" t="n">
        <v>-144</v>
      </c>
    </row>
    <row r="28" spans="1:3">
      <c r="A28" s="4" t="s">
        <v>577</v>
      </c>
    </row>
    <row r="29" spans="1:3">
      <c r="A29" s="3" t="s">
        <v>581</v>
      </c>
    </row>
    <row r="30" spans="1:3">
      <c r="A30" s="4" t="s">
        <v>582</v>
      </c>
      <c r="B30" s="5" t="n">
        <v>-55</v>
      </c>
      <c r="C30" s="5" t="n">
        <v>486</v>
      </c>
    </row>
    <row r="31" spans="1:3">
      <c r="A31" s="4" t="s">
        <v>579</v>
      </c>
    </row>
    <row r="32" spans="1:3">
      <c r="A32" s="3" t="s">
        <v>581</v>
      </c>
    </row>
    <row r="33" spans="1:3">
      <c r="A33" s="4" t="s">
        <v>583</v>
      </c>
      <c r="B33" s="5" t="n">
        <v>-4790</v>
      </c>
      <c r="C33" s="5" t="n">
        <v>-715</v>
      </c>
    </row>
    <row r="34" spans="1:3">
      <c r="A34" s="4" t="s">
        <v>578</v>
      </c>
    </row>
    <row r="35" spans="1:3">
      <c r="A35" s="3" t="s">
        <v>581</v>
      </c>
    </row>
    <row r="36" spans="1:3">
      <c r="A36" s="4" t="s">
        <v>583</v>
      </c>
      <c r="B36" s="7" t="n">
        <v>-14</v>
      </c>
      <c r="C36" s="7" t="n">
        <v>-8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6</v>
      </c>
      <c r="B1" s="2" t="s">
        <v>1</v>
      </c>
    </row>
    <row r="2" spans="1:4">
      <c r="B2" s="2" t="s">
        <v>2</v>
      </c>
      <c r="C2" s="2" t="s">
        <v>80</v>
      </c>
      <c r="D2" s="2" t="s">
        <v>23</v>
      </c>
    </row>
    <row r="3" spans="1:4">
      <c r="A3" s="3" t="s">
        <v>587</v>
      </c>
    </row>
    <row r="4" spans="1:4">
      <c r="A4" s="4" t="s">
        <v>588</v>
      </c>
      <c r="B4" s="5" t="n">
        <v>160000</v>
      </c>
    </row>
    <row r="5" spans="1:4">
      <c r="A5" s="4" t="s">
        <v>589</v>
      </c>
      <c r="B5" s="5" t="n">
        <v>0</v>
      </c>
      <c r="C5" s="5" t="n">
        <v>560172</v>
      </c>
    </row>
    <row r="6" spans="1:4">
      <c r="A6" s="4" t="s">
        <v>590</v>
      </c>
      <c r="C6" s="9" t="n">
        <v>33.3</v>
      </c>
    </row>
    <row r="7" spans="1:4">
      <c r="A7" s="4" t="s">
        <v>591</v>
      </c>
      <c r="B7" s="9" t="n">
        <v>120.9</v>
      </c>
      <c r="C7" s="5" t="n">
        <v>33</v>
      </c>
    </row>
    <row r="8" spans="1:4">
      <c r="A8" s="4" t="s">
        <v>592</v>
      </c>
      <c r="B8" s="5" t="n">
        <v>0</v>
      </c>
      <c r="D8" s="9" t="n">
        <v>46.3</v>
      </c>
    </row>
    <row r="9" spans="1:4">
      <c r="A9" s="4" t="s">
        <v>593</v>
      </c>
      <c r="B9" s="7" t="n">
        <v>0</v>
      </c>
      <c r="C9" s="9" t="n">
        <v>0.1</v>
      </c>
    </row>
    <row r="10" spans="1:4">
      <c r="A10" s="4" t="s">
        <v>594</v>
      </c>
    </row>
    <row r="11" spans="1:4">
      <c r="A11" s="3" t="s">
        <v>587</v>
      </c>
    </row>
    <row r="12" spans="1:4">
      <c r="A12" s="4" t="s">
        <v>595</v>
      </c>
      <c r="B12" s="5" t="n">
        <v>0</v>
      </c>
      <c r="C12" s="5" t="n">
        <v>0</v>
      </c>
    </row>
    <row r="13" spans="1:4">
      <c r="A13" s="4" t="s">
        <v>596</v>
      </c>
      <c r="B13" s="5" t="n">
        <v>0</v>
      </c>
      <c r="C13" s="5" t="n">
        <v>0</v>
      </c>
    </row>
    <row r="14" spans="1:4">
      <c r="A14" s="4" t="s">
        <v>597</v>
      </c>
      <c r="B14" s="9" t="n">
        <v>0.4</v>
      </c>
      <c r="C14" s="9" t="n">
        <v>0.3</v>
      </c>
    </row>
    <row r="15" spans="1:4">
      <c r="A15" s="4" t="s">
        <v>598</v>
      </c>
      <c r="B15" s="5" t="n">
        <v>0</v>
      </c>
      <c r="C15" s="10" t="n">
        <v>0.7</v>
      </c>
    </row>
    <row r="16" spans="1:4">
      <c r="A16" s="4" t="s">
        <v>599</v>
      </c>
    </row>
    <row r="17" spans="1:4">
      <c r="A17" s="3" t="s">
        <v>587</v>
      </c>
    </row>
    <row r="18" spans="1:4">
      <c r="A18" s="4" t="s">
        <v>597</v>
      </c>
      <c r="B18" s="10" t="n">
        <v>0.3</v>
      </c>
    </row>
    <row r="19" spans="1:4">
      <c r="A19" s="4" t="s">
        <v>600</v>
      </c>
    </row>
    <row r="20" spans="1:4">
      <c r="A20" s="3" t="s">
        <v>587</v>
      </c>
    </row>
    <row r="21" spans="1:4">
      <c r="A21" s="4" t="s">
        <v>597</v>
      </c>
      <c r="B21" s="10" t="n">
        <v>41.4</v>
      </c>
      <c r="C21" s="9" t="n">
        <v>9.699999999999999</v>
      </c>
    </row>
    <row r="22" spans="1:4">
      <c r="A22" s="4" t="s">
        <v>601</v>
      </c>
    </row>
    <row r="23" spans="1:4">
      <c r="A23" s="3" t="s">
        <v>587</v>
      </c>
    </row>
    <row r="24" spans="1:4">
      <c r="A24" s="4" t="s">
        <v>597</v>
      </c>
      <c r="B24" s="9" t="n">
        <v>34.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2</v>
      </c>
      <c r="B1" s="2" t="s">
        <v>1</v>
      </c>
    </row>
    <row r="2" spans="1:3">
      <c r="B2" s="2" t="s">
        <v>2</v>
      </c>
      <c r="C2" s="2" t="s">
        <v>80</v>
      </c>
    </row>
    <row r="3" spans="1:3">
      <c r="A3" s="3" t="s">
        <v>603</v>
      </c>
    </row>
    <row r="4" spans="1:3">
      <c r="A4" s="4" t="s">
        <v>604</v>
      </c>
      <c r="B4" s="8" t="n">
        <v>48.2</v>
      </c>
    </row>
    <row r="5" spans="1:3">
      <c r="A5" s="4" t="s">
        <v>605</v>
      </c>
      <c r="B5" s="5" t="n">
        <v>0</v>
      </c>
    </row>
    <row r="6" spans="1:3">
      <c r="A6" s="4" t="s">
        <v>606</v>
      </c>
      <c r="B6" s="11" t="n">
        <v>48.2</v>
      </c>
    </row>
    <row r="7" spans="1:3">
      <c r="A7" s="4" t="s">
        <v>607</v>
      </c>
      <c r="B7" s="5" t="n">
        <v>0</v>
      </c>
    </row>
    <row r="8" spans="1:3">
      <c r="A8" s="4" t="s">
        <v>608</v>
      </c>
      <c r="B8" s="7" t="n">
        <v>0</v>
      </c>
    </row>
    <row r="9" spans="1:3">
      <c r="A9" s="3" t="s">
        <v>609</v>
      </c>
    </row>
    <row r="10" spans="1:3">
      <c r="A10" s="4" t="s">
        <v>604</v>
      </c>
      <c r="B10" s="5" t="n">
        <v>160000</v>
      </c>
    </row>
    <row r="11" spans="1:3">
      <c r="A11" s="4" t="s">
        <v>605</v>
      </c>
      <c r="B11" s="5" t="n">
        <v>0</v>
      </c>
    </row>
    <row r="12" spans="1:3">
      <c r="A12" s="4" t="s">
        <v>606</v>
      </c>
      <c r="B12" s="5" t="n">
        <v>-160000</v>
      </c>
      <c r="C12" s="5" t="n">
        <v>0</v>
      </c>
    </row>
    <row r="13" spans="1:3">
      <c r="A13" s="4" t="s">
        <v>607</v>
      </c>
      <c r="B13" s="5" t="n">
        <v>0</v>
      </c>
    </row>
    <row r="14" spans="1:3">
      <c r="A14" s="4" t="s">
        <v>608</v>
      </c>
      <c r="B14"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610</v>
      </c>
      <c r="B1" s="2" t="s">
        <v>1</v>
      </c>
    </row>
    <row r="2" spans="1:2">
      <c r="B2" s="2" t="s">
        <v>611</v>
      </c>
    </row>
    <row r="3" spans="1:2">
      <c r="A3" s="3" t="s">
        <v>612</v>
      </c>
    </row>
    <row r="4" spans="1:2">
      <c r="A4" s="4" t="s">
        <v>613</v>
      </c>
      <c r="B4" s="5" t="n">
        <v>1466716</v>
      </c>
    </row>
    <row r="5" spans="1:2">
      <c r="A5" s="4" t="s">
        <v>605</v>
      </c>
      <c r="B5" s="5" t="n">
        <v>0</v>
      </c>
    </row>
    <row r="6" spans="1:2">
      <c r="A6" s="4" t="s">
        <v>614</v>
      </c>
      <c r="B6" s="5" t="n">
        <v>-430129</v>
      </c>
    </row>
    <row r="7" spans="1:2">
      <c r="A7" s="4" t="s">
        <v>615</v>
      </c>
      <c r="B7" s="5" t="n">
        <v>-1033476</v>
      </c>
    </row>
    <row r="8" spans="1:2">
      <c r="A8" s="4" t="s">
        <v>607</v>
      </c>
      <c r="B8" s="5" t="n">
        <v>-3111</v>
      </c>
    </row>
    <row r="9" spans="1:2">
      <c r="A9" s="4" t="s">
        <v>616</v>
      </c>
      <c r="B9"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61"/>
    <col customWidth="1" max="7" min="7" width="72"/>
    <col customWidth="1" max="8" min="8" width="70"/>
    <col customWidth="1" max="9" min="9" width="46"/>
    <col customWidth="1" max="10" min="10" width="27"/>
  </cols>
  <sheetData>
    <row r="1" spans="1:10">
      <c r="A1" s="1" t="s">
        <v>120</v>
      </c>
      <c r="B1" s="2" t="s">
        <v>121</v>
      </c>
      <c r="C1" s="2" t="s">
        <v>122</v>
      </c>
      <c r="D1" s="2" t="s">
        <v>123</v>
      </c>
      <c r="E1" s="2" t="s">
        <v>124</v>
      </c>
      <c r="F1" s="2" t="s">
        <v>125</v>
      </c>
      <c r="G1" s="2" t="s">
        <v>126</v>
      </c>
      <c r="H1" s="2" t="s">
        <v>127</v>
      </c>
      <c r="I1" s="2" t="s">
        <v>128</v>
      </c>
      <c r="J1" s="2" t="s">
        <v>129</v>
      </c>
    </row>
    <row r="2" spans="1:10">
      <c r="A2" s="4" t="s">
        <v>64</v>
      </c>
      <c r="B2" s="7" t="n">
        <v>267810</v>
      </c>
    </row>
    <row r="3" spans="1:10">
      <c r="A3" s="4" t="s">
        <v>130</v>
      </c>
      <c r="C3" s="7" t="n">
        <v>9209</v>
      </c>
      <c r="D3" s="7" t="n">
        <v>66798</v>
      </c>
      <c r="E3" s="7" t="n">
        <v>2145836</v>
      </c>
      <c r="F3" s="7" t="n">
        <v>-32318</v>
      </c>
      <c r="G3" s="7" t="n">
        <v>-12638</v>
      </c>
      <c r="H3" s="7" t="n">
        <v>-1678</v>
      </c>
      <c r="J3" s="7" t="n">
        <v>2681053</v>
      </c>
    </row>
    <row r="4" spans="1:10">
      <c r="A4" s="4" t="s">
        <v>131</v>
      </c>
      <c r="D4" s="5" t="n">
        <v>552</v>
      </c>
      <c r="E4" s="5" t="n">
        <v>1055</v>
      </c>
    </row>
    <row r="5" spans="1:10">
      <c r="A5" s="4" t="s">
        <v>132</v>
      </c>
      <c r="D5" s="5" t="n">
        <v>0</v>
      </c>
      <c r="E5" s="5" t="n">
        <v>0</v>
      </c>
    </row>
    <row r="6" spans="1:10">
      <c r="A6" s="4" t="s">
        <v>133</v>
      </c>
      <c r="E6" s="5" t="n">
        <v>-10735</v>
      </c>
    </row>
    <row r="7" spans="1:10">
      <c r="A7" s="4" t="s">
        <v>134</v>
      </c>
      <c r="E7" s="5" t="n">
        <v>10015</v>
      </c>
    </row>
    <row r="8" spans="1:10">
      <c r="A8" s="4" t="s">
        <v>135</v>
      </c>
      <c r="E8" s="5" t="n">
        <v>0</v>
      </c>
      <c r="J8" s="5" t="n">
        <v>0</v>
      </c>
    </row>
    <row r="9" spans="1:10">
      <c r="A9" s="4" t="s">
        <v>111</v>
      </c>
      <c r="B9" s="5" t="n">
        <v>-12318</v>
      </c>
      <c r="F9" s="5" t="n">
        <v>-12318</v>
      </c>
    </row>
    <row r="10" spans="1:10">
      <c r="A10" s="4" t="s">
        <v>136</v>
      </c>
      <c r="B10" s="5" t="n">
        <v>57758</v>
      </c>
      <c r="G10" s="5" t="n">
        <v>57758</v>
      </c>
    </row>
    <row r="11" spans="1:10">
      <c r="A11" s="4" t="s">
        <v>137</v>
      </c>
      <c r="H11" s="5" t="n">
        <v>22</v>
      </c>
    </row>
    <row r="12" spans="1:10">
      <c r="A12" s="4" t="s">
        <v>103</v>
      </c>
      <c r="B12" s="5" t="n">
        <v>124644</v>
      </c>
      <c r="J12" s="5" t="n">
        <v>124644</v>
      </c>
    </row>
    <row r="13" spans="1:10">
      <c r="A13" s="4" t="s">
        <v>104</v>
      </c>
      <c r="B13" s="5" t="n">
        <v>9063</v>
      </c>
      <c r="J13" s="5" t="n">
        <v>-9063</v>
      </c>
    </row>
    <row r="14" spans="1:10">
      <c r="A14" s="4" t="s">
        <v>138</v>
      </c>
      <c r="B14" s="5" t="n">
        <v>-9203</v>
      </c>
      <c r="J14" s="5" t="n">
        <v>-9203</v>
      </c>
    </row>
    <row r="15" spans="1:10">
      <c r="A15" s="4" t="s">
        <v>139</v>
      </c>
      <c r="J15" s="5" t="n">
        <v>-25632</v>
      </c>
    </row>
    <row r="16" spans="1:10">
      <c r="A16" s="4" t="s">
        <v>140</v>
      </c>
      <c r="B16" s="5" t="n">
        <v>4983357</v>
      </c>
      <c r="C16" s="5" t="n">
        <v>9209</v>
      </c>
      <c r="D16" s="5" t="n">
        <v>67350</v>
      </c>
      <c r="E16" s="5" t="n">
        <v>2146171</v>
      </c>
      <c r="F16" s="5" t="n">
        <v>-44636</v>
      </c>
      <c r="G16" s="5" t="n">
        <v>45120</v>
      </c>
      <c r="H16" s="5" t="n">
        <v>-1656</v>
      </c>
      <c r="I16" s="7" t="n">
        <v>-1172</v>
      </c>
      <c r="J16" s="5" t="n">
        <v>2761799</v>
      </c>
    </row>
    <row r="17" spans="1:10">
      <c r="A17" s="4" t="s">
        <v>64</v>
      </c>
      <c r="B17" s="5" t="n">
        <v>258259</v>
      </c>
    </row>
    <row r="18" spans="1:10">
      <c r="A18" s="4" t="s">
        <v>65</v>
      </c>
      <c r="B18" s="5" t="n">
        <v>5241616</v>
      </c>
    </row>
    <row r="19" spans="1:10">
      <c r="A19" s="4" t="s">
        <v>64</v>
      </c>
      <c r="B19" s="5" t="n">
        <v>259694</v>
      </c>
    </row>
    <row r="20" spans="1:10">
      <c r="A20" s="4" t="s">
        <v>65</v>
      </c>
      <c r="B20" s="5" t="n">
        <v>5142133</v>
      </c>
    </row>
    <row r="21" spans="1:10">
      <c r="A21" s="4" t="s">
        <v>141</v>
      </c>
      <c r="B21" s="5" t="n">
        <v>4882439</v>
      </c>
      <c r="C21" s="5" t="n">
        <v>9</v>
      </c>
      <c r="D21" s="5" t="n">
        <v>67628</v>
      </c>
      <c r="E21" s="5" t="n">
        <v>1961917</v>
      </c>
      <c r="F21" s="5" t="n">
        <v>-118642</v>
      </c>
      <c r="G21" s="5" t="n">
        <v>61483</v>
      </c>
      <c r="H21" s="5" t="n">
        <v>-1590</v>
      </c>
      <c r="J21" s="5" t="n">
        <v>2911634</v>
      </c>
    </row>
    <row r="22" spans="1:10">
      <c r="A22" s="4" t="s">
        <v>131</v>
      </c>
      <c r="D22" s="5" t="n">
        <v>-113</v>
      </c>
      <c r="E22" s="5" t="n">
        <v>136</v>
      </c>
    </row>
    <row r="23" spans="1:10">
      <c r="A23" s="4" t="s">
        <v>132</v>
      </c>
      <c r="D23" s="5" t="n">
        <v>-67485</v>
      </c>
      <c r="E23" s="5" t="n">
        <v>-67485</v>
      </c>
    </row>
    <row r="24" spans="1:10">
      <c r="A24" s="4" t="s">
        <v>133</v>
      </c>
      <c r="E24" s="5" t="n">
        <v>-13606</v>
      </c>
    </row>
    <row r="25" spans="1:10">
      <c r="A25" s="4" t="s">
        <v>134</v>
      </c>
      <c r="E25" s="5" t="n">
        <v>41816</v>
      </c>
    </row>
    <row r="26" spans="1:10">
      <c r="A26" s="4" t="s">
        <v>135</v>
      </c>
      <c r="E26" s="5" t="n">
        <v>5789</v>
      </c>
      <c r="J26" s="5" t="n">
        <v>-5789</v>
      </c>
    </row>
    <row r="27" spans="1:10">
      <c r="A27" s="4" t="s">
        <v>111</v>
      </c>
      <c r="B27" s="5" t="n">
        <v>5689</v>
      </c>
      <c r="F27" s="5" t="n">
        <v>5689</v>
      </c>
    </row>
    <row r="28" spans="1:10">
      <c r="A28" s="4" t="s">
        <v>136</v>
      </c>
      <c r="B28" s="5" t="n">
        <v>30108</v>
      </c>
      <c r="G28" s="5" t="n">
        <v>30108</v>
      </c>
    </row>
    <row r="29" spans="1:10">
      <c r="A29" s="4" t="s">
        <v>137</v>
      </c>
      <c r="H29" s="5" t="n">
        <v>22</v>
      </c>
    </row>
    <row r="30" spans="1:10">
      <c r="A30" s="4" t="s">
        <v>103</v>
      </c>
      <c r="B30" s="5" t="n">
        <v>26383</v>
      </c>
      <c r="J30" s="5" t="n">
        <v>26383</v>
      </c>
    </row>
    <row r="31" spans="1:10">
      <c r="A31" s="4" t="s">
        <v>104</v>
      </c>
      <c r="B31" s="5" t="n">
        <v>6955</v>
      </c>
      <c r="J31" s="5" t="n">
        <v>-6955</v>
      </c>
    </row>
    <row r="32" spans="1:10">
      <c r="A32" s="4" t="s">
        <v>138</v>
      </c>
      <c r="B32" s="5" t="n">
        <v>-3651</v>
      </c>
      <c r="J32" s="5" t="n">
        <v>-3651</v>
      </c>
    </row>
    <row r="33" spans="1:10">
      <c r="A33" s="4" t="s">
        <v>139</v>
      </c>
      <c r="J33" s="5" t="n">
        <v>-26004</v>
      </c>
    </row>
    <row r="34" spans="1:10">
      <c r="A34" s="4" t="s">
        <v>142</v>
      </c>
      <c r="B34" s="5" t="n">
        <v>4936264</v>
      </c>
      <c r="C34" s="7" t="n">
        <v>9</v>
      </c>
      <c r="D34" s="7" t="n">
        <v>30</v>
      </c>
      <c r="E34" s="7" t="n">
        <v>2063537</v>
      </c>
      <c r="F34" s="7" t="n">
        <v>-112953</v>
      </c>
      <c r="G34" s="7" t="n">
        <v>91591</v>
      </c>
      <c r="H34" s="7" t="n">
        <v>-1568</v>
      </c>
      <c r="I34" s="7" t="n">
        <v>-22930</v>
      </c>
      <c r="J34" s="7" t="n">
        <v>2895618</v>
      </c>
    </row>
    <row r="35" spans="1:10">
      <c r="A35" s="4" t="s">
        <v>64</v>
      </c>
      <c r="B35" s="5" t="n">
        <v>260115</v>
      </c>
    </row>
    <row r="36" spans="1:10">
      <c r="A36" s="4" t="s">
        <v>65</v>
      </c>
      <c r="B36" s="7" t="n">
        <v>51963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17</v>
      </c>
      <c r="C1" s="2" t="s">
        <v>1</v>
      </c>
    </row>
    <row r="2" spans="1:6">
      <c r="C2" s="2" t="s">
        <v>2</v>
      </c>
      <c r="D2" s="2" t="s">
        <v>80</v>
      </c>
      <c r="E2" s="2" t="s">
        <v>23</v>
      </c>
      <c r="F2" s="2" t="s">
        <v>618</v>
      </c>
    </row>
    <row r="3" spans="1:6">
      <c r="A3" s="3" t="s">
        <v>619</v>
      </c>
    </row>
    <row r="4" spans="1:6">
      <c r="A4" s="4" t="s">
        <v>82</v>
      </c>
      <c r="C4" s="7" t="n">
        <v>1778861</v>
      </c>
      <c r="D4" s="7" t="n">
        <v>1611677</v>
      </c>
    </row>
    <row r="5" spans="1:6">
      <c r="A5" s="4" t="s">
        <v>83</v>
      </c>
      <c r="C5" s="5" t="n">
        <v>-759212</v>
      </c>
      <c r="D5" s="5" t="n">
        <v>-672835</v>
      </c>
    </row>
    <row r="6" spans="1:6">
      <c r="A6" s="4" t="s">
        <v>84</v>
      </c>
      <c r="C6" s="5" t="n">
        <v>1019649</v>
      </c>
      <c r="D6" s="5" t="n">
        <v>938842</v>
      </c>
    </row>
    <row r="7" spans="1:6">
      <c r="A7" s="4" t="s">
        <v>86</v>
      </c>
      <c r="C7" s="5" t="n">
        <v>547032</v>
      </c>
      <c r="D7" s="5" t="n">
        <v>553191</v>
      </c>
    </row>
    <row r="8" spans="1:6">
      <c r="A8" s="4" t="s">
        <v>90</v>
      </c>
      <c r="C8" s="5" t="n">
        <v>-5892</v>
      </c>
      <c r="D8" s="5" t="n">
        <v>-2444</v>
      </c>
    </row>
    <row r="9" spans="1:6">
      <c r="A9" s="4" t="s">
        <v>620</v>
      </c>
      <c r="C9" s="5" t="n">
        <v>541140</v>
      </c>
      <c r="D9" s="5" t="n">
        <v>550747</v>
      </c>
    </row>
    <row r="10" spans="1:6">
      <c r="A10" s="4" t="s">
        <v>93</v>
      </c>
      <c r="C10" s="5" t="n">
        <v>301313</v>
      </c>
      <c r="D10" s="5" t="n">
        <v>243328</v>
      </c>
    </row>
    <row r="11" spans="1:6">
      <c r="A11" s="4" t="s">
        <v>94</v>
      </c>
      <c r="C11" s="5" t="n">
        <v>119124</v>
      </c>
      <c r="D11" s="5" t="n">
        <v>103842</v>
      </c>
    </row>
    <row r="12" spans="1:6">
      <c r="A12" s="4" t="s">
        <v>95</v>
      </c>
      <c r="C12" s="5" t="n">
        <v>73957</v>
      </c>
      <c r="D12" s="5" t="n">
        <v>72225</v>
      </c>
    </row>
    <row r="13" spans="1:6">
      <c r="A13" s="4" t="s">
        <v>621</v>
      </c>
      <c r="C13" s="5" t="n">
        <v>494394</v>
      </c>
      <c r="D13" s="5" t="n">
        <v>419395</v>
      </c>
    </row>
    <row r="14" spans="1:6">
      <c r="A14" s="4" t="s">
        <v>622</v>
      </c>
      <c r="C14" s="5" t="n">
        <v>46746</v>
      </c>
      <c r="D14" s="5" t="n">
        <v>131352</v>
      </c>
    </row>
    <row r="15" spans="1:6">
      <c r="A15" s="4" t="s">
        <v>87</v>
      </c>
      <c r="C15" s="5" t="n">
        <v>52850</v>
      </c>
      <c r="D15" s="5" t="n">
        <v>11181</v>
      </c>
    </row>
    <row r="16" spans="1:6">
      <c r="A16" s="4" t="s">
        <v>96</v>
      </c>
      <c r="C16" s="5" t="n">
        <v>-70367</v>
      </c>
      <c r="D16" s="5" t="n">
        <v>-11771</v>
      </c>
    </row>
    <row r="17" spans="1:6">
      <c r="A17" s="4" t="s">
        <v>98</v>
      </c>
      <c r="C17" s="5" t="n">
        <v>1157</v>
      </c>
      <c r="D17" s="5" t="n">
        <v>11729</v>
      </c>
    </row>
    <row r="18" spans="1:6">
      <c r="A18" s="4" t="s">
        <v>88</v>
      </c>
      <c r="C18" s="5" t="n">
        <v>4093</v>
      </c>
      <c r="D18" s="5" t="n">
        <v>13787</v>
      </c>
    </row>
    <row r="19" spans="1:6">
      <c r="A19" s="4" t="s">
        <v>89</v>
      </c>
      <c r="C19" s="5" t="n">
        <v>-430</v>
      </c>
      <c r="D19" s="5" t="n">
        <v>-623</v>
      </c>
    </row>
    <row r="20" spans="1:6">
      <c r="A20" s="4" t="s">
        <v>97</v>
      </c>
      <c r="C20" s="5" t="n">
        <v>-15934</v>
      </c>
      <c r="D20" s="5" t="n">
        <v>-21374</v>
      </c>
    </row>
    <row r="21" spans="1:6">
      <c r="A21" s="4" t="s">
        <v>99</v>
      </c>
      <c r="C21" s="5" t="n">
        <v>-10788</v>
      </c>
      <c r="D21" s="5" t="n">
        <v>-10870</v>
      </c>
    </row>
    <row r="22" spans="1:6">
      <c r="A22" s="4" t="s">
        <v>101</v>
      </c>
      <c r="C22" s="7" t="n">
        <v>7327</v>
      </c>
      <c r="D22" s="7" t="n">
        <v>123411</v>
      </c>
    </row>
    <row r="23" spans="1:6">
      <c r="A23" s="4" t="s">
        <v>623</v>
      </c>
      <c r="C23" s="4" t="s">
        <v>624</v>
      </c>
      <c r="D23" s="4" t="s">
        <v>625</v>
      </c>
    </row>
    <row r="24" spans="1:6">
      <c r="A24" s="4" t="s">
        <v>626</v>
      </c>
      <c r="C24" s="4" t="s">
        <v>627</v>
      </c>
      <c r="D24" s="4" t="s">
        <v>628</v>
      </c>
    </row>
    <row r="25" spans="1:6">
      <c r="A25" s="4" t="s">
        <v>629</v>
      </c>
      <c r="B25" s="4" t="s">
        <v>315</v>
      </c>
      <c r="C25" s="4" t="s">
        <v>630</v>
      </c>
      <c r="D25" s="4" t="s">
        <v>631</v>
      </c>
    </row>
    <row r="26" spans="1:6">
      <c r="A26" s="4" t="s">
        <v>632</v>
      </c>
      <c r="C26" s="4" t="s">
        <v>633</v>
      </c>
      <c r="D26" s="4" t="s">
        <v>634</v>
      </c>
    </row>
    <row r="27" spans="1:6">
      <c r="A27" s="4" t="s">
        <v>47</v>
      </c>
      <c r="C27" s="7" t="n">
        <v>4834969</v>
      </c>
      <c r="D27" s="7" t="n">
        <v>4458189</v>
      </c>
      <c r="E27" s="7" t="n">
        <v>4905138</v>
      </c>
      <c r="F27" s="7" t="n">
        <v>4510415</v>
      </c>
    </row>
    <row r="28" spans="1:6">
      <c r="A28" s="4" t="s">
        <v>635</v>
      </c>
    </row>
    <row r="29" spans="1:6">
      <c r="A29" s="3" t="s">
        <v>619</v>
      </c>
    </row>
    <row r="30" spans="1:6">
      <c r="A30" s="4" t="s">
        <v>82</v>
      </c>
      <c r="C30" s="5" t="n">
        <v>989897</v>
      </c>
      <c r="D30" s="5" t="n">
        <v>835117</v>
      </c>
    </row>
    <row r="31" spans="1:6">
      <c r="A31" s="4" t="s">
        <v>83</v>
      </c>
      <c r="C31" s="5" t="n">
        <v>-543132</v>
      </c>
      <c r="D31" s="5" t="n">
        <v>-464173</v>
      </c>
    </row>
    <row r="32" spans="1:6">
      <c r="A32" s="4" t="s">
        <v>84</v>
      </c>
      <c r="C32" s="5" t="n">
        <v>446765</v>
      </c>
      <c r="D32" s="5" t="n">
        <v>370944</v>
      </c>
    </row>
    <row r="33" spans="1:6">
      <c r="A33" s="4" t="s">
        <v>86</v>
      </c>
      <c r="C33" s="5" t="n">
        <v>224650</v>
      </c>
      <c r="D33" s="5" t="n">
        <v>219569</v>
      </c>
    </row>
    <row r="34" spans="1:6">
      <c r="A34" s="4" t="s">
        <v>90</v>
      </c>
      <c r="C34" s="5" t="n">
        <v>0</v>
      </c>
      <c r="D34" s="5" t="n">
        <v>0</v>
      </c>
    </row>
    <row r="35" spans="1:6">
      <c r="A35" s="4" t="s">
        <v>620</v>
      </c>
      <c r="C35" s="5" t="n">
        <v>224650</v>
      </c>
      <c r="D35" s="5" t="n">
        <v>219569</v>
      </c>
    </row>
    <row r="36" spans="1:6">
      <c r="A36" s="4" t="s">
        <v>93</v>
      </c>
      <c r="C36" s="5" t="n">
        <v>149218</v>
      </c>
      <c r="D36" s="5" t="n">
        <v>126132</v>
      </c>
    </row>
    <row r="37" spans="1:6">
      <c r="A37" s="4" t="s">
        <v>94</v>
      </c>
      <c r="C37" s="5" t="n">
        <v>41119</v>
      </c>
      <c r="D37" s="5" t="n">
        <v>30358</v>
      </c>
    </row>
    <row r="38" spans="1:6">
      <c r="A38" s="4" t="s">
        <v>95</v>
      </c>
      <c r="C38" s="5" t="n">
        <v>48114</v>
      </c>
      <c r="D38" s="5" t="n">
        <v>38429</v>
      </c>
    </row>
    <row r="39" spans="1:6">
      <c r="A39" s="4" t="s">
        <v>621</v>
      </c>
      <c r="C39" s="5" t="n">
        <v>238451</v>
      </c>
      <c r="D39" s="5" t="n">
        <v>194919</v>
      </c>
    </row>
    <row r="40" spans="1:6">
      <c r="A40" s="4" t="s">
        <v>622</v>
      </c>
      <c r="C40" s="7" t="n">
        <v>-13801</v>
      </c>
      <c r="D40" s="7" t="n">
        <v>24650</v>
      </c>
    </row>
    <row r="41" spans="1:6">
      <c r="A41" s="4" t="s">
        <v>623</v>
      </c>
      <c r="C41" s="4" t="s">
        <v>636</v>
      </c>
      <c r="D41" s="4" t="s">
        <v>637</v>
      </c>
    </row>
    <row r="42" spans="1:6">
      <c r="A42" s="4" t="s">
        <v>626</v>
      </c>
      <c r="C42" s="4" t="s">
        <v>638</v>
      </c>
      <c r="D42" s="4" t="s">
        <v>639</v>
      </c>
    </row>
    <row r="43" spans="1:6">
      <c r="A43" s="4" t="s">
        <v>629</v>
      </c>
      <c r="C43" s="4" t="s">
        <v>640</v>
      </c>
      <c r="D43" s="4" t="s">
        <v>641</v>
      </c>
    </row>
    <row r="44" spans="1:6">
      <c r="A44" s="4" t="s">
        <v>632</v>
      </c>
      <c r="C44" s="4" t="s">
        <v>642</v>
      </c>
      <c r="D44" s="4" t="s">
        <v>643</v>
      </c>
    </row>
    <row r="45" spans="1:6">
      <c r="A45" s="4" t="s">
        <v>47</v>
      </c>
      <c r="C45" s="7" t="n">
        <v>2716325</v>
      </c>
      <c r="D45" s="7" t="n">
        <v>2422960</v>
      </c>
    </row>
    <row r="46" spans="1:6">
      <c r="A46" s="4" t="s">
        <v>644</v>
      </c>
    </row>
    <row r="47" spans="1:6">
      <c r="A47" s="3" t="s">
        <v>619</v>
      </c>
    </row>
    <row r="48" spans="1:6">
      <c r="A48" s="4" t="s">
        <v>82</v>
      </c>
      <c r="C48" s="5" t="n">
        <v>788964</v>
      </c>
      <c r="D48" s="5" t="n">
        <v>776560</v>
      </c>
    </row>
    <row r="49" spans="1:6">
      <c r="A49" s="4" t="s">
        <v>83</v>
      </c>
      <c r="C49" s="5" t="n">
        <v>-216080</v>
      </c>
      <c r="D49" s="5" t="n">
        <v>-208662</v>
      </c>
    </row>
    <row r="50" spans="1:6">
      <c r="A50" s="4" t="s">
        <v>84</v>
      </c>
      <c r="C50" s="5" t="n">
        <v>572884</v>
      </c>
      <c r="D50" s="5" t="n">
        <v>567898</v>
      </c>
    </row>
    <row r="51" spans="1:6">
      <c r="A51" s="4" t="s">
        <v>86</v>
      </c>
      <c r="C51" s="5" t="n">
        <v>322382</v>
      </c>
      <c r="D51" s="5" t="n">
        <v>333622</v>
      </c>
    </row>
    <row r="52" spans="1:6">
      <c r="A52" s="4" t="s">
        <v>90</v>
      </c>
      <c r="C52" s="5" t="n">
        <v>-5892</v>
      </c>
      <c r="D52" s="5" t="n">
        <v>-2444</v>
      </c>
    </row>
    <row r="53" spans="1:6">
      <c r="A53" s="4" t="s">
        <v>620</v>
      </c>
      <c r="C53" s="5" t="n">
        <v>316490</v>
      </c>
      <c r="D53" s="5" t="n">
        <v>331178</v>
      </c>
    </row>
    <row r="54" spans="1:6">
      <c r="A54" s="4" t="s">
        <v>93</v>
      </c>
      <c r="C54" s="5" t="n">
        <v>152095</v>
      </c>
      <c r="D54" s="5" t="n">
        <v>117196</v>
      </c>
    </row>
    <row r="55" spans="1:6">
      <c r="A55" s="4" t="s">
        <v>94</v>
      </c>
      <c r="C55" s="5" t="n">
        <v>78005</v>
      </c>
      <c r="D55" s="5" t="n">
        <v>73484</v>
      </c>
    </row>
    <row r="56" spans="1:6">
      <c r="A56" s="4" t="s">
        <v>95</v>
      </c>
      <c r="C56" s="5" t="n">
        <v>25843</v>
      </c>
      <c r="D56" s="5" t="n">
        <v>33796</v>
      </c>
    </row>
    <row r="57" spans="1:6">
      <c r="A57" s="4" t="s">
        <v>621</v>
      </c>
      <c r="C57" s="5" t="n">
        <v>255943</v>
      </c>
      <c r="D57" s="5" t="n">
        <v>224476</v>
      </c>
    </row>
    <row r="58" spans="1:6">
      <c r="A58" s="4" t="s">
        <v>622</v>
      </c>
      <c r="C58" s="7" t="n">
        <v>60547</v>
      </c>
      <c r="D58" s="7" t="n">
        <v>106702</v>
      </c>
    </row>
    <row r="59" spans="1:6">
      <c r="A59" s="4" t="s">
        <v>623</v>
      </c>
      <c r="C59" s="4" t="s">
        <v>645</v>
      </c>
      <c r="D59" s="4" t="s">
        <v>646</v>
      </c>
    </row>
    <row r="60" spans="1:6">
      <c r="A60" s="4" t="s">
        <v>626</v>
      </c>
      <c r="C60" s="4" t="s">
        <v>647</v>
      </c>
      <c r="D60" s="4" t="s">
        <v>648</v>
      </c>
    </row>
    <row r="61" spans="1:6">
      <c r="A61" s="4" t="s">
        <v>629</v>
      </c>
      <c r="C61" s="4" t="s">
        <v>649</v>
      </c>
      <c r="D61" s="4" t="s">
        <v>650</v>
      </c>
    </row>
    <row r="62" spans="1:6">
      <c r="A62" s="4" t="s">
        <v>632</v>
      </c>
      <c r="C62" s="4" t="s">
        <v>651</v>
      </c>
      <c r="D62" s="4" t="s">
        <v>652</v>
      </c>
    </row>
    <row r="63" spans="1:6">
      <c r="A63" s="4" t="s">
        <v>47</v>
      </c>
      <c r="C63" s="7" t="n">
        <v>2118644</v>
      </c>
      <c r="D63" s="7" t="n">
        <v>2035229</v>
      </c>
    </row>
    <row r="64" spans="1:6"/>
    <row r="65" spans="1:6">
      <c r="A65" s="4" t="s">
        <v>315</v>
      </c>
      <c r="B65" s="4" t="s">
        <v>653</v>
      </c>
    </row>
  </sheetData>
  <mergeCells count="4">
    <mergeCell ref="A1:B2"/>
    <mergeCell ref="C1:D1"/>
    <mergeCell ref="A64:E64"/>
    <mergeCell ref="B65:E6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0</v>
      </c>
    </row>
    <row r="3" spans="1:3">
      <c r="A3" s="3" t="s">
        <v>655</v>
      </c>
    </row>
    <row r="4" spans="1:3">
      <c r="A4" s="4" t="s">
        <v>82</v>
      </c>
      <c r="B4" s="7" t="n">
        <v>1778861</v>
      </c>
      <c r="C4" s="7" t="n">
        <v>1611677</v>
      </c>
    </row>
    <row r="5" spans="1:3">
      <c r="A5" s="4" t="s">
        <v>84</v>
      </c>
      <c r="B5" s="5" t="n">
        <v>1019649</v>
      </c>
      <c r="C5" s="5" t="n">
        <v>938842</v>
      </c>
    </row>
    <row r="6" spans="1:3">
      <c r="A6" s="4" t="s">
        <v>635</v>
      </c>
    </row>
    <row r="7" spans="1:3">
      <c r="A7" s="3" t="s">
        <v>655</v>
      </c>
    </row>
    <row r="8" spans="1:3">
      <c r="A8" s="4" t="s">
        <v>82</v>
      </c>
      <c r="B8" s="5" t="n">
        <v>989897</v>
      </c>
      <c r="C8" s="5" t="n">
        <v>835117</v>
      </c>
    </row>
    <row r="9" spans="1:3">
      <c r="A9" s="4" t="s">
        <v>84</v>
      </c>
      <c r="B9" s="5" t="n">
        <v>446765</v>
      </c>
      <c r="C9" s="5" t="n">
        <v>370944</v>
      </c>
    </row>
    <row r="10" spans="1:3">
      <c r="A10" s="4" t="s">
        <v>656</v>
      </c>
    </row>
    <row r="11" spans="1:3">
      <c r="A11" s="3" t="s">
        <v>655</v>
      </c>
    </row>
    <row r="12" spans="1:3">
      <c r="A12" s="4" t="s">
        <v>82</v>
      </c>
      <c r="B12" s="5" t="n">
        <v>545041</v>
      </c>
      <c r="C12" s="5" t="n">
        <v>496216</v>
      </c>
    </row>
    <row r="13" spans="1:3">
      <c r="A13" s="4" t="s">
        <v>84</v>
      </c>
      <c r="B13" s="5" t="n">
        <v>264343</v>
      </c>
      <c r="C13" s="5" t="n">
        <v>208627</v>
      </c>
    </row>
    <row r="14" spans="1:3">
      <c r="A14" s="4" t="s">
        <v>657</v>
      </c>
    </row>
    <row r="15" spans="1:3">
      <c r="A15" s="3" t="s">
        <v>655</v>
      </c>
    </row>
    <row r="16" spans="1:3">
      <c r="A16" s="4" t="s">
        <v>82</v>
      </c>
      <c r="B16" s="5" t="n">
        <v>196585</v>
      </c>
      <c r="C16" s="5" t="n">
        <v>138255</v>
      </c>
    </row>
    <row r="17" spans="1:3">
      <c r="A17" s="4" t="s">
        <v>84</v>
      </c>
      <c r="B17" s="5" t="n">
        <v>82752</v>
      </c>
      <c r="C17" s="5" t="n">
        <v>63497</v>
      </c>
    </row>
    <row r="18" spans="1:3">
      <c r="A18" s="4" t="s">
        <v>658</v>
      </c>
    </row>
    <row r="19" spans="1:3">
      <c r="A19" s="3" t="s">
        <v>655</v>
      </c>
    </row>
    <row r="20" spans="1:3">
      <c r="A20" s="4" t="s">
        <v>82</v>
      </c>
      <c r="B20" s="5" t="n">
        <v>99886</v>
      </c>
      <c r="C20" s="5" t="n">
        <v>77415</v>
      </c>
    </row>
    <row r="21" spans="1:3">
      <c r="A21" s="4" t="s">
        <v>84</v>
      </c>
      <c r="B21" s="5" t="n">
        <v>45953</v>
      </c>
      <c r="C21" s="5" t="n">
        <v>43334</v>
      </c>
    </row>
    <row r="22" spans="1:3">
      <c r="A22" s="4" t="s">
        <v>659</v>
      </c>
    </row>
    <row r="23" spans="1:3">
      <c r="A23" s="3" t="s">
        <v>655</v>
      </c>
    </row>
    <row r="24" spans="1:3">
      <c r="A24" s="4" t="s">
        <v>82</v>
      </c>
      <c r="B24" s="5" t="n">
        <v>148385</v>
      </c>
      <c r="C24" s="5" t="n">
        <v>123231</v>
      </c>
    </row>
    <row r="25" spans="1:3">
      <c r="A25" s="4" t="s">
        <v>84</v>
      </c>
      <c r="B25" s="5" t="n">
        <v>53717</v>
      </c>
      <c r="C25" s="5" t="n">
        <v>55486</v>
      </c>
    </row>
    <row r="26" spans="1:3">
      <c r="A26" s="4" t="s">
        <v>644</v>
      </c>
    </row>
    <row r="27" spans="1:3">
      <c r="A27" s="3" t="s">
        <v>655</v>
      </c>
    </row>
    <row r="28" spans="1:3">
      <c r="A28" s="4" t="s">
        <v>82</v>
      </c>
      <c r="B28" s="5" t="n">
        <v>788964</v>
      </c>
      <c r="C28" s="5" t="n">
        <v>776560</v>
      </c>
    </row>
    <row r="29" spans="1:3">
      <c r="A29" s="4" t="s">
        <v>84</v>
      </c>
      <c r="B29" s="5" t="n">
        <v>572884</v>
      </c>
      <c r="C29" s="5" t="n">
        <v>567898</v>
      </c>
    </row>
    <row r="30" spans="1:3">
      <c r="A30" s="4" t="s">
        <v>660</v>
      </c>
    </row>
    <row r="31" spans="1:3">
      <c r="A31" s="3" t="s">
        <v>655</v>
      </c>
    </row>
    <row r="32" spans="1:3">
      <c r="A32" s="4" t="s">
        <v>82</v>
      </c>
      <c r="B32" s="5" t="n">
        <v>207473</v>
      </c>
      <c r="C32" s="5" t="n">
        <v>200830</v>
      </c>
    </row>
    <row r="33" spans="1:3">
      <c r="A33" s="4" t="s">
        <v>84</v>
      </c>
      <c r="B33" s="5" t="n">
        <v>98191</v>
      </c>
      <c r="C33" s="5" t="n">
        <v>88868</v>
      </c>
    </row>
    <row r="34" spans="1:3">
      <c r="A34" s="4" t="s">
        <v>661</v>
      </c>
    </row>
    <row r="35" spans="1:3">
      <c r="A35" s="3" t="s">
        <v>655</v>
      </c>
    </row>
    <row r="36" spans="1:3">
      <c r="A36" s="4" t="s">
        <v>82</v>
      </c>
      <c r="B36" s="5" t="n">
        <v>143149</v>
      </c>
      <c r="C36" s="5" t="n">
        <v>156466</v>
      </c>
    </row>
    <row r="37" spans="1:3">
      <c r="A37" s="4" t="s">
        <v>84</v>
      </c>
      <c r="B37" s="5" t="n">
        <v>123417</v>
      </c>
      <c r="C37" s="5" t="n">
        <v>150056</v>
      </c>
    </row>
    <row r="38" spans="1:3">
      <c r="A38" s="4" t="s">
        <v>662</v>
      </c>
    </row>
    <row r="39" spans="1:3">
      <c r="A39" s="3" t="s">
        <v>655</v>
      </c>
    </row>
    <row r="40" spans="1:3">
      <c r="A40" s="4" t="s">
        <v>82</v>
      </c>
      <c r="B40" s="5" t="n">
        <v>63932</v>
      </c>
      <c r="C40" s="5" t="n">
        <v>98720</v>
      </c>
    </row>
    <row r="41" spans="1:3">
      <c r="A41" s="4" t="s">
        <v>84</v>
      </c>
      <c r="B41" s="5" t="n">
        <v>63869</v>
      </c>
      <c r="C41" s="5" t="n">
        <v>98719</v>
      </c>
    </row>
    <row r="42" spans="1:3">
      <c r="A42" s="4" t="s">
        <v>658</v>
      </c>
    </row>
    <row r="43" spans="1:3">
      <c r="A43" s="3" t="s">
        <v>655</v>
      </c>
    </row>
    <row r="44" spans="1:3">
      <c r="A44" s="4" t="s">
        <v>82</v>
      </c>
      <c r="B44" s="5" t="n">
        <v>78040</v>
      </c>
      <c r="C44" s="5" t="n">
        <v>48549</v>
      </c>
    </row>
    <row r="45" spans="1:3">
      <c r="A45" s="4" t="s">
        <v>84</v>
      </c>
      <c r="B45" s="5" t="n">
        <v>76539</v>
      </c>
      <c r="C45" s="5" t="n">
        <v>48220</v>
      </c>
    </row>
    <row r="46" spans="1:3">
      <c r="A46" s="4" t="s">
        <v>663</v>
      </c>
    </row>
    <row r="47" spans="1:3">
      <c r="A47" s="3" t="s">
        <v>655</v>
      </c>
    </row>
    <row r="48" spans="1:3">
      <c r="A48" s="4" t="s">
        <v>82</v>
      </c>
      <c r="B48" s="5" t="n">
        <v>296370</v>
      </c>
      <c r="C48" s="5" t="n">
        <v>271995</v>
      </c>
    </row>
    <row r="49" spans="1:3">
      <c r="A49" s="4" t="s">
        <v>84</v>
      </c>
      <c r="B49" s="7" t="n">
        <v>210868</v>
      </c>
      <c r="C49" s="7" t="n">
        <v>1820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4</v>
      </c>
      <c r="B1" s="2" t="s">
        <v>2</v>
      </c>
      <c r="C1" s="2" t="s">
        <v>23</v>
      </c>
    </row>
    <row r="2" spans="1:3">
      <c r="A2" s="3" t="s">
        <v>201</v>
      </c>
    </row>
    <row r="3" spans="1:3">
      <c r="A3" s="4" t="s">
        <v>665</v>
      </c>
      <c r="B3" s="9" t="n">
        <v>1628.9</v>
      </c>
      <c r="C3" s="9" t="n">
        <v>1486.9</v>
      </c>
    </row>
    <row r="4" spans="1:3">
      <c r="A4" s="4" t="s">
        <v>666</v>
      </c>
      <c r="B4" s="10" t="n">
        <v>501.3</v>
      </c>
      <c r="C4" s="10" t="n">
        <v>493.3</v>
      </c>
    </row>
    <row r="5" spans="1:3">
      <c r="A5" s="4" t="s">
        <v>667</v>
      </c>
      <c r="B5" s="10" t="n">
        <v>224.4</v>
      </c>
      <c r="C5" s="10" t="n">
        <v>222.3</v>
      </c>
    </row>
    <row r="6" spans="1:3">
      <c r="A6" s="4" t="s">
        <v>668</v>
      </c>
      <c r="B6" s="10" t="n">
        <v>105.7</v>
      </c>
      <c r="C6" s="10" t="n">
        <v>106.8</v>
      </c>
    </row>
    <row r="7" spans="1:3">
      <c r="A7" s="4" t="s">
        <v>669</v>
      </c>
      <c r="B7" s="9" t="n">
        <v>248.3</v>
      </c>
      <c r="C7" s="9" t="n">
        <v>2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0</v>
      </c>
      <c r="B1" s="2" t="s">
        <v>1</v>
      </c>
    </row>
    <row r="2" spans="1:3">
      <c r="B2" s="2" t="s">
        <v>2</v>
      </c>
      <c r="C2" s="2" t="s">
        <v>80</v>
      </c>
    </row>
    <row r="3" spans="1:3">
      <c r="A3" s="3" t="s">
        <v>655</v>
      </c>
    </row>
    <row r="4" spans="1:3">
      <c r="A4" s="4" t="s">
        <v>671</v>
      </c>
      <c r="B4" s="4" t="s">
        <v>672</v>
      </c>
      <c r="C4" s="4" t="s">
        <v>673</v>
      </c>
    </row>
    <row r="5" spans="1:3">
      <c r="A5" s="4" t="s">
        <v>674</v>
      </c>
    </row>
    <row r="6" spans="1:3">
      <c r="A6" s="3" t="s">
        <v>655</v>
      </c>
    </row>
    <row r="7" spans="1:3">
      <c r="A7" s="4" t="s">
        <v>671</v>
      </c>
      <c r="B7" s="4" t="s">
        <v>675</v>
      </c>
      <c r="C7" s="4" t="s">
        <v>676</v>
      </c>
    </row>
    <row r="8" spans="1:3">
      <c r="A8" s="4" t="s">
        <v>677</v>
      </c>
    </row>
    <row r="9" spans="1:3">
      <c r="A9" s="3" t="s">
        <v>655</v>
      </c>
    </row>
    <row r="10" spans="1:3">
      <c r="A10" s="4" t="s">
        <v>671</v>
      </c>
      <c r="B10" s="4" t="s">
        <v>678</v>
      </c>
      <c r="C10" s="4" t="s">
        <v>679</v>
      </c>
    </row>
    <row r="11" spans="1:3">
      <c r="A11" s="4" t="s">
        <v>680</v>
      </c>
    </row>
    <row r="12" spans="1:3">
      <c r="A12" s="3" t="s">
        <v>655</v>
      </c>
    </row>
    <row r="13" spans="1:3">
      <c r="A13" s="4" t="s">
        <v>671</v>
      </c>
      <c r="B13" s="4" t="s">
        <v>681</v>
      </c>
      <c r="C13" s="4" t="s">
        <v>6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3</v>
      </c>
      <c r="B1" s="2" t="s">
        <v>2</v>
      </c>
      <c r="C1" s="2" t="s">
        <v>23</v>
      </c>
    </row>
    <row r="2" spans="1:3">
      <c r="A2" s="4" t="s">
        <v>684</v>
      </c>
    </row>
    <row r="3" spans="1:3">
      <c r="A3" s="3" t="s">
        <v>685</v>
      </c>
    </row>
    <row r="4" spans="1:3">
      <c r="A4" s="4" t="s">
        <v>686</v>
      </c>
      <c r="B4" s="9" t="n">
        <v>207.6</v>
      </c>
      <c r="C4" s="9" t="n">
        <v>20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2</v>
      </c>
      <c r="C1" s="2" t="s">
        <v>23</v>
      </c>
      <c r="D1" s="2" t="s">
        <v>80</v>
      </c>
      <c r="E1" s="2" t="s">
        <v>618</v>
      </c>
    </row>
    <row r="2" spans="1:5">
      <c r="A2" s="3" t="s">
        <v>688</v>
      </c>
    </row>
    <row r="3" spans="1:5">
      <c r="A3" s="4" t="s">
        <v>33</v>
      </c>
      <c r="B3" s="7" t="n">
        <v>1332167</v>
      </c>
      <c r="C3" s="7" t="n">
        <v>1149541</v>
      </c>
      <c r="D3" s="7" t="n">
        <v>1212733</v>
      </c>
      <c r="E3" s="7" t="n">
        <v>1177750</v>
      </c>
    </row>
    <row r="4" spans="1:5">
      <c r="A4" s="4" t="s">
        <v>689</v>
      </c>
    </row>
    <row r="5" spans="1:5">
      <c r="A5" s="3" t="s">
        <v>688</v>
      </c>
    </row>
    <row r="6" spans="1:5">
      <c r="A6" s="4" t="s">
        <v>690</v>
      </c>
      <c r="B6" s="5" t="n">
        <v>391100</v>
      </c>
      <c r="C6" s="5" t="n">
        <v>427800</v>
      </c>
    </row>
    <row r="7" spans="1:5">
      <c r="A7" s="4" t="s">
        <v>691</v>
      </c>
    </row>
    <row r="8" spans="1:5">
      <c r="A8" s="3" t="s">
        <v>688</v>
      </c>
    </row>
    <row r="9" spans="1:5">
      <c r="A9" s="4" t="s">
        <v>33</v>
      </c>
      <c r="B9" s="5" t="n">
        <v>181900</v>
      </c>
      <c r="C9" s="5" t="n">
        <v>191400</v>
      </c>
    </row>
    <row r="10" spans="1:5">
      <c r="A10" s="4" t="s">
        <v>692</v>
      </c>
    </row>
    <row r="11" spans="1:5">
      <c r="A11" s="3" t="s">
        <v>688</v>
      </c>
    </row>
    <row r="12" spans="1:5">
      <c r="A12" s="4" t="s">
        <v>690</v>
      </c>
      <c r="B12" s="5" t="n">
        <v>3100</v>
      </c>
      <c r="C12" s="5" t="n">
        <v>3300</v>
      </c>
    </row>
    <row r="13" spans="1:5">
      <c r="A13" s="4" t="s">
        <v>693</v>
      </c>
    </row>
    <row r="14" spans="1:5">
      <c r="A14" s="3" t="s">
        <v>688</v>
      </c>
    </row>
    <row r="15" spans="1:5">
      <c r="A15" s="4" t="s">
        <v>690</v>
      </c>
      <c r="B15" s="5" t="n">
        <v>768300</v>
      </c>
      <c r="C15" s="5" t="n">
        <v>783900</v>
      </c>
    </row>
    <row r="16" spans="1:5">
      <c r="A16" s="4" t="s">
        <v>694</v>
      </c>
    </row>
    <row r="17" spans="1:5">
      <c r="A17" s="3" t="s">
        <v>688</v>
      </c>
    </row>
    <row r="18" spans="1:5">
      <c r="A18" s="4" t="s">
        <v>690</v>
      </c>
      <c r="B18" s="5" t="n">
        <v>25100</v>
      </c>
      <c r="C18" s="5" t="n">
        <v>16400</v>
      </c>
    </row>
    <row r="19" spans="1:5">
      <c r="A19" s="4" t="s">
        <v>695</v>
      </c>
    </row>
    <row r="20" spans="1:5">
      <c r="A20" s="3" t="s">
        <v>688</v>
      </c>
    </row>
    <row r="21" spans="1:5">
      <c r="A21" s="4" t="s">
        <v>690</v>
      </c>
      <c r="B21" s="5" t="n">
        <v>24900</v>
      </c>
      <c r="C21" s="5" t="n">
        <v>24600</v>
      </c>
    </row>
    <row r="22" spans="1:5">
      <c r="A22" s="4" t="s">
        <v>696</v>
      </c>
    </row>
    <row r="23" spans="1:5">
      <c r="A23" s="3" t="s">
        <v>688</v>
      </c>
    </row>
    <row r="24" spans="1:5">
      <c r="A24" s="4" t="s">
        <v>690</v>
      </c>
      <c r="B24" s="5" t="n">
        <v>324200</v>
      </c>
      <c r="C24" s="5" t="n">
        <v>323600</v>
      </c>
    </row>
    <row r="25" spans="1:5">
      <c r="A25" s="4" t="s">
        <v>697</v>
      </c>
    </row>
    <row r="26" spans="1:5">
      <c r="A26" s="3" t="s">
        <v>688</v>
      </c>
    </row>
    <row r="27" spans="1:5">
      <c r="A27" s="4" t="s">
        <v>690</v>
      </c>
      <c r="B27" s="7" t="n">
        <v>178400</v>
      </c>
      <c r="C27" s="7" t="n">
        <v>184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80</v>
      </c>
    </row>
    <row r="3" spans="1:3">
      <c r="A3" s="3" t="s">
        <v>201</v>
      </c>
    </row>
    <row r="4" spans="1:3">
      <c r="A4" s="4" t="s">
        <v>699</v>
      </c>
      <c r="B4" s="4" t="s">
        <v>700</v>
      </c>
      <c r="C4" s="4" t="s">
        <v>700</v>
      </c>
    </row>
    <row r="5" spans="1:3">
      <c r="A5" s="4" t="s">
        <v>701</v>
      </c>
      <c r="B5" s="4" t="s">
        <v>424</v>
      </c>
    </row>
    <row r="6" spans="1:3">
      <c r="A6" s="4" t="s">
        <v>702</v>
      </c>
      <c r="B6" s="9" t="n">
        <v>1.5</v>
      </c>
      <c r="C6" s="9" t="n">
        <v>1.1</v>
      </c>
    </row>
    <row r="7" spans="1:3">
      <c r="A7" s="4" t="s">
        <v>703</v>
      </c>
      <c r="B7" s="4" t="s">
        <v>704</v>
      </c>
      <c r="C7" s="4" t="s">
        <v>705</v>
      </c>
    </row>
    <row r="8" spans="1:3">
      <c r="A8" s="4" t="s">
        <v>706</v>
      </c>
      <c r="B8" s="4" t="s">
        <v>707</v>
      </c>
      <c r="C8" s="4" t="s">
        <v>708</v>
      </c>
    </row>
    <row r="9" spans="1:3">
      <c r="A9" s="4" t="s">
        <v>709</v>
      </c>
      <c r="B9" s="9" t="n">
        <v>2.1</v>
      </c>
      <c r="C9" s="9" t="n">
        <v>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23</v>
      </c>
    </row>
    <row r="2" spans="1:3">
      <c r="A2" s="4" t="s">
        <v>300</v>
      </c>
    </row>
    <row r="3" spans="1:3">
      <c r="A3" s="3" t="s">
        <v>711</v>
      </c>
    </row>
    <row r="4" spans="1:3">
      <c r="A4" s="4" t="s">
        <v>712</v>
      </c>
      <c r="B4" s="7" t="n">
        <v>20</v>
      </c>
    </row>
    <row r="5" spans="1:3">
      <c r="A5" s="4" t="s">
        <v>713</v>
      </c>
      <c r="B5" s="5" t="n">
        <v>0</v>
      </c>
      <c r="C5" s="7" t="n">
        <v>0</v>
      </c>
    </row>
    <row r="6" spans="1:3">
      <c r="A6" s="4" t="s">
        <v>303</v>
      </c>
    </row>
    <row r="7" spans="1:3">
      <c r="A7" s="3" t="s">
        <v>711</v>
      </c>
    </row>
    <row r="8" spans="1:3">
      <c r="A8" s="4" t="s">
        <v>712</v>
      </c>
      <c r="B8" s="5" t="n">
        <v>20</v>
      </c>
    </row>
    <row r="9" spans="1:3">
      <c r="A9" s="4" t="s">
        <v>713</v>
      </c>
      <c r="B9" s="7" t="n">
        <v>0</v>
      </c>
      <c r="C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80</v>
      </c>
    </row>
    <row r="3" spans="1:3">
      <c r="A3" s="3" t="s">
        <v>201</v>
      </c>
    </row>
    <row r="4" spans="1:3">
      <c r="A4" s="5" t="n">
        <v>2018</v>
      </c>
      <c r="B4" s="7" t="n">
        <v>16295</v>
      </c>
    </row>
    <row r="5" spans="1:3">
      <c r="A5" s="5" t="n">
        <v>2019</v>
      </c>
      <c r="B5" s="5" t="n">
        <v>21872</v>
      </c>
    </row>
    <row r="6" spans="1:3">
      <c r="A6" s="5" t="n">
        <v>2020</v>
      </c>
      <c r="B6" s="5" t="n">
        <v>22549</v>
      </c>
    </row>
    <row r="7" spans="1:3">
      <c r="A7" s="5" t="n">
        <v>2021</v>
      </c>
      <c r="B7" s="5" t="n">
        <v>21228</v>
      </c>
    </row>
    <row r="8" spans="1:3">
      <c r="A8" s="5" t="n">
        <v>2022</v>
      </c>
      <c r="B8" s="5" t="n">
        <v>17909</v>
      </c>
    </row>
    <row r="9" spans="1:3">
      <c r="A9" s="4" t="s">
        <v>715</v>
      </c>
      <c r="B9" s="5" t="n">
        <v>99741</v>
      </c>
    </row>
    <row r="10" spans="1:3">
      <c r="A10" s="4" t="s">
        <v>121</v>
      </c>
      <c r="B10" s="5" t="n">
        <v>199594</v>
      </c>
    </row>
    <row r="11" spans="1:3">
      <c r="A11" s="4" t="s">
        <v>716</v>
      </c>
      <c r="B11" s="7" t="n">
        <v>3400</v>
      </c>
      <c r="C11" s="7" t="n">
        <v>3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717</v>
      </c>
      <c r="B1" s="2" t="s">
        <v>2</v>
      </c>
      <c r="C1" s="2" t="s">
        <v>289</v>
      </c>
      <c r="D1" s="2" t="s">
        <v>23</v>
      </c>
      <c r="E1" s="2" t="s">
        <v>80</v>
      </c>
      <c r="F1" s="2" t="s">
        <v>618</v>
      </c>
    </row>
    <row r="2" spans="1:6">
      <c r="A2" s="3" t="s">
        <v>718</v>
      </c>
    </row>
    <row r="3" spans="1:6">
      <c r="A3" s="4" t="s">
        <v>34</v>
      </c>
      <c r="B3" s="7" t="n">
        <v>2266004</v>
      </c>
      <c r="D3" s="7" t="n">
        <v>1657752</v>
      </c>
    </row>
    <row r="4" spans="1:6">
      <c r="A4" s="4" t="s">
        <v>35</v>
      </c>
      <c r="B4" s="5" t="n">
        <v>110020</v>
      </c>
      <c r="D4" s="5" t="n">
        <v>110183</v>
      </c>
    </row>
    <row r="5" spans="1:6">
      <c r="A5" s="4" t="s">
        <v>36</v>
      </c>
      <c r="B5" s="5" t="n">
        <v>331503</v>
      </c>
      <c r="D5" s="5" t="n">
        <v>276639</v>
      </c>
    </row>
    <row r="6" spans="1:6">
      <c r="A6" s="4" t="s">
        <v>37</v>
      </c>
      <c r="B6" s="5" t="n">
        <v>1087710</v>
      </c>
      <c r="D6" s="5" t="n">
        <v>711695</v>
      </c>
    </row>
    <row r="7" spans="1:6">
      <c r="A7" s="4" t="s">
        <v>38</v>
      </c>
      <c r="B7" s="5" t="n">
        <v>1277467</v>
      </c>
      <c r="D7" s="5" t="n">
        <v>1213129</v>
      </c>
      <c r="E7" s="7" t="n">
        <v>935593</v>
      </c>
      <c r="F7" s="7" t="n">
        <v>907944</v>
      </c>
    </row>
    <row r="8" spans="1:6">
      <c r="A8" s="4" t="s">
        <v>39</v>
      </c>
      <c r="B8" s="5" t="n">
        <v>351423</v>
      </c>
      <c r="D8" s="5" t="n">
        <v>273789</v>
      </c>
    </row>
    <row r="9" spans="1:6">
      <c r="A9" s="4" t="s">
        <v>47</v>
      </c>
      <c r="B9" s="5" t="n">
        <v>4834969</v>
      </c>
      <c r="D9" s="5" t="n">
        <v>4905138</v>
      </c>
      <c r="E9" s="7" t="n">
        <v>4458189</v>
      </c>
      <c r="F9" s="7" t="n">
        <v>4510415</v>
      </c>
    </row>
    <row r="10" spans="1:6">
      <c r="A10" s="4" t="s">
        <v>48</v>
      </c>
      <c r="B10" s="5" t="n">
        <v>2844125</v>
      </c>
      <c r="D10" s="5" t="n">
        <v>1994676</v>
      </c>
    </row>
    <row r="11" spans="1:6">
      <c r="A11" s="4" t="s">
        <v>49</v>
      </c>
      <c r="B11" s="5" t="n">
        <v>1027488</v>
      </c>
      <c r="D11" s="7" t="n">
        <v>784162</v>
      </c>
    </row>
    <row r="12" spans="1:6">
      <c r="A12" s="4" t="s">
        <v>294</v>
      </c>
    </row>
    <row r="13" spans="1:6">
      <c r="A13" s="3" t="s">
        <v>718</v>
      </c>
    </row>
    <row r="14" spans="1:6">
      <c r="A14" s="4" t="s">
        <v>34</v>
      </c>
      <c r="B14" s="5" t="n">
        <v>2326</v>
      </c>
    </row>
    <row r="15" spans="1:6">
      <c r="A15" s="4" t="s">
        <v>36</v>
      </c>
      <c r="B15" s="5" t="n">
        <v>1188</v>
      </c>
    </row>
    <row r="16" spans="1:6">
      <c r="A16" s="4" t="s">
        <v>37</v>
      </c>
      <c r="B16" s="5" t="n">
        <v>10728</v>
      </c>
    </row>
    <row r="17" spans="1:6">
      <c r="A17" s="4" t="s">
        <v>38</v>
      </c>
      <c r="B17" s="5" t="n">
        <v>11120</v>
      </c>
    </row>
    <row r="18" spans="1:6">
      <c r="A18" s="4" t="s">
        <v>39</v>
      </c>
      <c r="B18" s="5" t="n">
        <v>2672</v>
      </c>
    </row>
    <row r="19" spans="1:6">
      <c r="A19" s="4" t="s">
        <v>47</v>
      </c>
      <c r="B19" s="5" t="n">
        <v>12717</v>
      </c>
    </row>
    <row r="20" spans="1:6">
      <c r="A20" s="4" t="s">
        <v>48</v>
      </c>
      <c r="B20" s="5" t="n">
        <v>4297</v>
      </c>
    </row>
    <row r="21" spans="1:6">
      <c r="A21" s="4" t="s">
        <v>49</v>
      </c>
      <c r="B21" s="7" t="n">
        <v>792</v>
      </c>
    </row>
    <row r="22" spans="1:6">
      <c r="A22" s="4" t="s">
        <v>295</v>
      </c>
      <c r="C22" s="4" t="s">
        <v>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0</v>
      </c>
    </row>
    <row r="3" spans="1:3">
      <c r="A3" s="3" t="s">
        <v>144</v>
      </c>
    </row>
    <row r="4" spans="1:3">
      <c r="A4" s="4" t="s">
        <v>103</v>
      </c>
      <c r="B4" s="7" t="n">
        <v>26383</v>
      </c>
      <c r="C4" s="7" t="n">
        <v>124644</v>
      </c>
    </row>
    <row r="5" spans="1:3">
      <c r="A5" s="3" t="s">
        <v>145</v>
      </c>
    </row>
    <row r="6" spans="1:3">
      <c r="A6" s="4" t="s">
        <v>146</v>
      </c>
      <c r="B6" s="5" t="n">
        <v>9714</v>
      </c>
      <c r="C6" s="5" t="n">
        <v>10460</v>
      </c>
    </row>
    <row r="7" spans="1:3">
      <c r="A7" s="4" t="s">
        <v>147</v>
      </c>
      <c r="B7" s="5" t="n">
        <v>22554</v>
      </c>
      <c r="C7" s="5" t="n">
        <v>26880</v>
      </c>
    </row>
    <row r="8" spans="1:3">
      <c r="A8" s="4" t="s">
        <v>88</v>
      </c>
      <c r="B8" s="5" t="n">
        <v>-4093</v>
      </c>
      <c r="C8" s="5" t="n">
        <v>-13787</v>
      </c>
    </row>
    <row r="9" spans="1:3">
      <c r="A9" s="4" t="s">
        <v>89</v>
      </c>
      <c r="B9" s="5" t="n">
        <v>430</v>
      </c>
      <c r="C9" s="5" t="n">
        <v>623</v>
      </c>
    </row>
    <row r="10" spans="1:3">
      <c r="A10" s="4" t="s">
        <v>148</v>
      </c>
      <c r="B10" s="5" t="n">
        <v>-14033</v>
      </c>
      <c r="C10" s="5" t="n">
        <v>-1842</v>
      </c>
    </row>
    <row r="11" spans="1:3">
      <c r="A11" s="4" t="s">
        <v>134</v>
      </c>
      <c r="B11" s="5" t="n">
        <v>41816</v>
      </c>
      <c r="C11" s="5" t="n">
        <v>10015</v>
      </c>
    </row>
    <row r="12" spans="1:3">
      <c r="A12" s="4" t="s">
        <v>149</v>
      </c>
      <c r="B12" s="5" t="n">
        <v>-13078</v>
      </c>
      <c r="C12" s="5" t="n">
        <v>28257</v>
      </c>
    </row>
    <row r="13" spans="1:3">
      <c r="A13" s="4" t="s">
        <v>34</v>
      </c>
      <c r="B13" s="5" t="n">
        <v>-608252</v>
      </c>
      <c r="C13" s="5" t="n">
        <v>-524440</v>
      </c>
    </row>
    <row r="14" spans="1:3">
      <c r="A14" s="4" t="s">
        <v>35</v>
      </c>
      <c r="B14" s="5" t="n">
        <v>163</v>
      </c>
      <c r="C14" s="5" t="n">
        <v>-1445</v>
      </c>
    </row>
    <row r="15" spans="1:3">
      <c r="A15" s="4" t="s">
        <v>36</v>
      </c>
      <c r="B15" s="5" t="n">
        <v>-54864</v>
      </c>
      <c r="C15" s="5" t="n">
        <v>-66153</v>
      </c>
    </row>
    <row r="16" spans="1:3">
      <c r="A16" s="4" t="s">
        <v>37</v>
      </c>
      <c r="B16" s="5" t="n">
        <v>-376015</v>
      </c>
      <c r="C16" s="5" t="n">
        <v>-392694</v>
      </c>
    </row>
    <row r="17" spans="1:3">
      <c r="A17" s="4" t="s">
        <v>38</v>
      </c>
      <c r="B17" s="5" t="n">
        <v>-64338</v>
      </c>
      <c r="C17" s="5" t="n">
        <v>-27649</v>
      </c>
    </row>
    <row r="18" spans="1:3">
      <c r="A18" s="4" t="s">
        <v>39</v>
      </c>
      <c r="B18" s="5" t="n">
        <v>-77634</v>
      </c>
      <c r="C18" s="5" t="n">
        <v>-42925</v>
      </c>
    </row>
    <row r="19" spans="1:3">
      <c r="A19" s="4" t="s">
        <v>40</v>
      </c>
      <c r="B19" s="5" t="n">
        <v>3749</v>
      </c>
      <c r="C19" s="5" t="n">
        <v>657</v>
      </c>
    </row>
    <row r="20" spans="1:3">
      <c r="A20" s="4" t="s">
        <v>44</v>
      </c>
      <c r="B20" s="5" t="n">
        <v>-23552</v>
      </c>
      <c r="C20" s="5" t="n">
        <v>10312</v>
      </c>
    </row>
    <row r="21" spans="1:3">
      <c r="A21" s="4" t="s">
        <v>47</v>
      </c>
      <c r="B21" s="5" t="n">
        <v>-70169</v>
      </c>
      <c r="C21" s="5" t="n">
        <v>-52226</v>
      </c>
    </row>
    <row r="22" spans="1:3">
      <c r="A22" s="4" t="s">
        <v>48</v>
      </c>
      <c r="B22" s="5" t="n">
        <v>849449</v>
      </c>
      <c r="C22" s="5" t="n">
        <v>776257</v>
      </c>
    </row>
    <row r="23" spans="1:3">
      <c r="A23" s="4" t="s">
        <v>49</v>
      </c>
      <c r="B23" s="5" t="n">
        <v>243326</v>
      </c>
      <c r="C23" s="5" t="n">
        <v>194044</v>
      </c>
    </row>
    <row r="24" spans="1:3">
      <c r="A24" s="4" t="s">
        <v>53</v>
      </c>
      <c r="B24" s="5" t="n">
        <v>-34856</v>
      </c>
      <c r="C24" s="5" t="n">
        <v>-89372</v>
      </c>
    </row>
    <row r="25" spans="1:3">
      <c r="A25" s="4" t="s">
        <v>150</v>
      </c>
      <c r="B25" s="5" t="n">
        <v>-143300</v>
      </c>
      <c r="C25" s="5" t="n">
        <v>-30384</v>
      </c>
    </row>
    <row r="26" spans="1:3">
      <c r="A26" s="3" t="s">
        <v>151</v>
      </c>
    </row>
    <row r="27" spans="1:3">
      <c r="A27" s="4" t="s">
        <v>152</v>
      </c>
      <c r="B27" s="5" t="n">
        <v>731116</v>
      </c>
      <c r="C27" s="5" t="n">
        <v>753987</v>
      </c>
    </row>
    <row r="28" spans="1:3">
      <c r="A28" s="4" t="s">
        <v>153</v>
      </c>
      <c r="B28" s="5" t="n">
        <v>916256</v>
      </c>
      <c r="C28" s="5" t="n">
        <v>964133</v>
      </c>
    </row>
    <row r="29" spans="1:3">
      <c r="A29" s="4" t="s">
        <v>154</v>
      </c>
      <c r="B29" s="5" t="n">
        <v>38873</v>
      </c>
      <c r="C29" s="5" t="n">
        <v>86713</v>
      </c>
    </row>
    <row r="30" spans="1:3">
      <c r="A30" s="4" t="s">
        <v>155</v>
      </c>
      <c r="B30" s="5" t="n">
        <v>-219134</v>
      </c>
      <c r="C30" s="5" t="n">
        <v>-780573</v>
      </c>
    </row>
    <row r="31" spans="1:3">
      <c r="A31" s="4" t="s">
        <v>156</v>
      </c>
      <c r="B31" s="5" t="n">
        <v>-1163339</v>
      </c>
      <c r="C31" s="5" t="n">
        <v>-852752</v>
      </c>
    </row>
    <row r="32" spans="1:3">
      <c r="A32" s="4" t="s">
        <v>157</v>
      </c>
      <c r="B32" s="5" t="n">
        <v>-7074</v>
      </c>
      <c r="C32" s="5" t="n">
        <v>-39162</v>
      </c>
    </row>
    <row r="33" spans="1:3">
      <c r="A33" s="4" t="s">
        <v>158</v>
      </c>
      <c r="B33" s="5" t="n">
        <v>-27203</v>
      </c>
      <c r="C33" s="5" t="n">
        <v>860</v>
      </c>
    </row>
    <row r="34" spans="1:3">
      <c r="A34" s="4" t="s">
        <v>159</v>
      </c>
      <c r="B34" s="5" t="n">
        <v>-4284</v>
      </c>
      <c r="C34" s="5" t="n">
        <v>-2385</v>
      </c>
    </row>
    <row r="35" spans="1:3">
      <c r="A35" s="4" t="s">
        <v>160</v>
      </c>
      <c r="B35" s="5" t="n">
        <v>-5</v>
      </c>
      <c r="C35" s="5" t="n">
        <v>-3</v>
      </c>
    </row>
    <row r="36" spans="1:3">
      <c r="A36" s="4" t="s">
        <v>161</v>
      </c>
      <c r="B36" s="5" t="n">
        <v>265206</v>
      </c>
      <c r="C36" s="5" t="n">
        <v>130818</v>
      </c>
    </row>
    <row r="37" spans="1:3">
      <c r="A37" s="3" t="s">
        <v>162</v>
      </c>
    </row>
    <row r="38" spans="1:3">
      <c r="A38" s="4" t="s">
        <v>163</v>
      </c>
      <c r="B38" s="5" t="n">
        <v>30</v>
      </c>
      <c r="C38" s="5" t="n">
        <v>566</v>
      </c>
    </row>
    <row r="39" spans="1:3">
      <c r="A39" s="4" t="s">
        <v>164</v>
      </c>
      <c r="B39" s="5" t="n">
        <v>-4778</v>
      </c>
      <c r="C39" s="5" t="n">
        <v>-16859</v>
      </c>
    </row>
    <row r="40" spans="1:3">
      <c r="A40" s="4" t="s">
        <v>133</v>
      </c>
      <c r="B40" s="5" t="n">
        <v>-13606</v>
      </c>
      <c r="C40" s="5" t="n">
        <v>-10735</v>
      </c>
    </row>
    <row r="41" spans="1:3">
      <c r="A41" s="4" t="s">
        <v>165</v>
      </c>
      <c r="B41" s="5" t="n">
        <v>101778</v>
      </c>
      <c r="C41" s="5" t="n">
        <v>0</v>
      </c>
    </row>
    <row r="42" spans="1:3">
      <c r="A42" s="4" t="s">
        <v>166</v>
      </c>
      <c r="B42" s="5" t="n">
        <v>0</v>
      </c>
      <c r="C42" s="5" t="n">
        <v>-258</v>
      </c>
    </row>
    <row r="43" spans="1:3">
      <c r="A43" s="4" t="s">
        <v>167</v>
      </c>
      <c r="B43" s="5" t="n">
        <v>0</v>
      </c>
      <c r="C43" s="5" t="n">
        <v>178</v>
      </c>
    </row>
    <row r="44" spans="1:3">
      <c r="A44" s="4" t="s">
        <v>168</v>
      </c>
      <c r="B44" s="5" t="n">
        <v>-7</v>
      </c>
      <c r="C44" s="5" t="n">
        <v>-13199</v>
      </c>
    </row>
    <row r="45" spans="1:3">
      <c r="A45" s="4" t="s">
        <v>138</v>
      </c>
      <c r="B45" s="5" t="n">
        <v>-3651</v>
      </c>
      <c r="C45" s="5" t="n">
        <v>-9203</v>
      </c>
    </row>
    <row r="46" spans="1:3">
      <c r="A46" s="4" t="s">
        <v>139</v>
      </c>
      <c r="B46" s="5" t="n">
        <v>-25973</v>
      </c>
      <c r="C46" s="5" t="n">
        <v>-25578</v>
      </c>
    </row>
    <row r="47" spans="1:3">
      <c r="A47" s="4" t="s">
        <v>169</v>
      </c>
      <c r="B47" s="5" t="n">
        <v>53793</v>
      </c>
      <c r="C47" s="5" t="n">
        <v>-75088</v>
      </c>
    </row>
    <row r="48" spans="1:3">
      <c r="A48" s="4" t="s">
        <v>170</v>
      </c>
      <c r="B48" s="5" t="n">
        <v>6927</v>
      </c>
      <c r="C48" s="5" t="n">
        <v>9637</v>
      </c>
    </row>
    <row r="49" spans="1:3">
      <c r="A49" s="4" t="s">
        <v>171</v>
      </c>
      <c r="B49" s="5" t="n">
        <v>182626</v>
      </c>
      <c r="C49" s="5" t="n">
        <v>34983</v>
      </c>
    </row>
    <row r="50" spans="1:3">
      <c r="A50" s="4" t="s">
        <v>172</v>
      </c>
      <c r="B50" s="5" t="n">
        <v>1149541</v>
      </c>
      <c r="C50" s="5" t="n">
        <v>1177750</v>
      </c>
    </row>
    <row r="51" spans="1:3">
      <c r="A51" s="4" t="s">
        <v>173</v>
      </c>
      <c r="B51" s="7" t="n">
        <v>1332167</v>
      </c>
      <c r="C51" s="7" t="n">
        <v>12127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50:00Z</dcterms:created>
  <dcterms:modified xmlns:dcterms="http://purl.org/dc/terms/" xmlns:xsi="http://www.w3.org/2001/XMLSchema-instance" xsi:type="dcterms:W3CDTF">2017-05-10T11:50:00Z</dcterms:modified>
</cp:coreProperties>
</file>